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CASH, CASH EQUIVALENTS AND REST"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PREPAYMENTS, DEPOSITS" sheetId="18" state="visible" r:id="rId18"/>
    <sheet xmlns:r="http://schemas.openxmlformats.org/officeDocument/2006/relationships" name="LAND USE RIGHT, NET" sheetId="19" state="visible" r:id="rId19"/>
    <sheet xmlns:r="http://schemas.openxmlformats.org/officeDocument/2006/relationships" name="ACCRUED EXPENSES AND OTHER CURR" sheetId="20" state="visible" r:id="rId20"/>
    <sheet xmlns:r="http://schemas.openxmlformats.org/officeDocument/2006/relationships" name="LONG-TERM DEBT, NET"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APITAL STRUCTURE"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DISTRIBUTION OF PROFI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ADDITIONAL INFORMATION - FINANC" sheetId="32" state="visible" r:id="rId32"/>
    <sheet xmlns:r="http://schemas.openxmlformats.org/officeDocument/2006/relationships" name="SCHEDULE 1 - FINANCIAL INFORMA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CASH EQUIVALENTS AND RE_2" sheetId="36" state="visible" r:id="rId36"/>
    <sheet xmlns:r="http://schemas.openxmlformats.org/officeDocument/2006/relationships" name="ACCOUNTS RECEIVABLE, NET (Table"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ONG-TERM PREPAYMENTS, DEPOSI_2" sheetId="40" state="visible" r:id="rId40"/>
    <sheet xmlns:r="http://schemas.openxmlformats.org/officeDocument/2006/relationships" name="LAND USE RIGHT, NET (Tables)" sheetId="41" state="visible" r:id="rId41"/>
    <sheet xmlns:r="http://schemas.openxmlformats.org/officeDocument/2006/relationships" name="ACCRUED EXPENSES AND OTHER CU_2" sheetId="42" state="visible" r:id="rId42"/>
    <sheet xmlns:r="http://schemas.openxmlformats.org/officeDocument/2006/relationships" name="LONG-TERM DEBT, NE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ORGANIZATION AND BUSINESS - Add"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CASH, CASH EQUIVALENTS AND RE_3" sheetId="52" state="visible" r:id="rId52"/>
    <sheet xmlns:r="http://schemas.openxmlformats.org/officeDocument/2006/relationships" name="ACCOUNTS RECEIVABLE, NET - Comp" sheetId="53" state="visible" r:id="rId53"/>
    <sheet xmlns:r="http://schemas.openxmlformats.org/officeDocument/2006/relationships" name="ACCOUNTS RECEIVABLE, NET - Move" sheetId="54" state="visible" r:id="rId54"/>
    <sheet xmlns:r="http://schemas.openxmlformats.org/officeDocument/2006/relationships" name="PROPERTY AND EQUIPMENT, NET - C" sheetId="55" state="visible" r:id="rId55"/>
    <sheet xmlns:r="http://schemas.openxmlformats.org/officeDocument/2006/relationships" name="PROPERTY AND EQUIPMENT, NET - A" sheetId="56" state="visible" r:id="rId56"/>
    <sheet xmlns:r="http://schemas.openxmlformats.org/officeDocument/2006/relationships" name="INTANGIBLE ASSETS, NET - Additi" sheetId="57" state="visible" r:id="rId57"/>
    <sheet xmlns:r="http://schemas.openxmlformats.org/officeDocument/2006/relationships" name="INTANGIBLE ASSETS, NET - Schedu" sheetId="58" state="visible" r:id="rId58"/>
    <sheet xmlns:r="http://schemas.openxmlformats.org/officeDocument/2006/relationships" name="LONG-TERM PREPAYMENTS, DEPOSI_3" sheetId="59" state="visible" r:id="rId59"/>
    <sheet xmlns:r="http://schemas.openxmlformats.org/officeDocument/2006/relationships" name="LONG-TERM PREPAYMENTS, DEPOSI_4" sheetId="60" state="visible" r:id="rId60"/>
    <sheet xmlns:r="http://schemas.openxmlformats.org/officeDocument/2006/relationships" name="LAND USE RIGHT, NET - Schedule " sheetId="61" state="visible" r:id="rId61"/>
    <sheet xmlns:r="http://schemas.openxmlformats.org/officeDocument/2006/relationships" name="ACCRUED EXPENSES AND OTHER CU_3" sheetId="62" state="visible" r:id="rId62"/>
    <sheet xmlns:r="http://schemas.openxmlformats.org/officeDocument/2006/relationships" name="LONG-TERM DEBT, NET - Summary o" sheetId="63" state="visible" r:id="rId63"/>
    <sheet xmlns:r="http://schemas.openxmlformats.org/officeDocument/2006/relationships" name="LONG-TERM DEBT, NET - Summary_2" sheetId="64" state="visible" r:id="rId64"/>
    <sheet xmlns:r="http://schemas.openxmlformats.org/officeDocument/2006/relationships" name="LONG-TERM DEBT, NET (SCF Senior" sheetId="65" state="visible" r:id="rId65"/>
    <sheet xmlns:r="http://schemas.openxmlformats.org/officeDocument/2006/relationships" name="LONG-TERM DEBT, NET (SCC Senior" sheetId="66" state="visible" r:id="rId66"/>
    <sheet xmlns:r="http://schemas.openxmlformats.org/officeDocument/2006/relationships" name="LONG-TERM DEBT, NET (SCC Credit" sheetId="67" state="visible" r:id="rId67"/>
    <sheet xmlns:r="http://schemas.openxmlformats.org/officeDocument/2006/relationships" name="LONG-TERM DEBT, NET - Scheduled" sheetId="68" state="visible" r:id="rId68"/>
    <sheet xmlns:r="http://schemas.openxmlformats.org/officeDocument/2006/relationships" name="LEASES - Summary of components " sheetId="69" state="visible" r:id="rId69"/>
    <sheet xmlns:r="http://schemas.openxmlformats.org/officeDocument/2006/relationships" name="LEASES - Disclosure of other in" sheetId="70" state="visible" r:id="rId70"/>
    <sheet xmlns:r="http://schemas.openxmlformats.org/officeDocument/2006/relationships" name="LEASES - Summary of maturities " sheetId="71" state="visible" r:id="rId71"/>
    <sheet xmlns:r="http://schemas.openxmlformats.org/officeDocument/2006/relationships" name="LEASES - Summary of future mini" sheetId="72" state="visible" r:id="rId72"/>
    <sheet xmlns:r="http://schemas.openxmlformats.org/officeDocument/2006/relationships" name="LEASES - Additional Information" sheetId="73" state="visible" r:id="rId73"/>
    <sheet xmlns:r="http://schemas.openxmlformats.org/officeDocument/2006/relationships" name="FAIR VALUE MEASUREMENTS - Addit" sheetId="74" state="visible" r:id="rId74"/>
    <sheet xmlns:r="http://schemas.openxmlformats.org/officeDocument/2006/relationships" name="CAPITAL STRUCTURE - Additional " sheetId="75" state="visible" r:id="rId75"/>
    <sheet xmlns:r="http://schemas.openxmlformats.org/officeDocument/2006/relationships" name="INCOME TAXES - Schedule of Loss" sheetId="76" state="visible" r:id="rId76"/>
    <sheet xmlns:r="http://schemas.openxmlformats.org/officeDocument/2006/relationships" name="INCOME TAXES - Summary of Incom" sheetId="77" state="visible" r:id="rId77"/>
    <sheet xmlns:r="http://schemas.openxmlformats.org/officeDocument/2006/relationships" name="INCOME TAXES - Income Tax Expen" sheetId="78" state="visible" r:id="rId78"/>
    <sheet xmlns:r="http://schemas.openxmlformats.org/officeDocument/2006/relationships" name="INCOME TAXES - Additional Infor" sheetId="79" state="visible" r:id="rId79"/>
    <sheet xmlns:r="http://schemas.openxmlformats.org/officeDocument/2006/relationships" name="INCOME TAXES - Schedule of Net " sheetId="80" state="visible" r:id="rId80"/>
    <sheet xmlns:r="http://schemas.openxmlformats.org/officeDocument/2006/relationships" name="INCOME TAXES - Schedule of Unre" sheetId="81" state="visible" r:id="rId81"/>
    <sheet xmlns:r="http://schemas.openxmlformats.org/officeDocument/2006/relationships" name="SHARE-BASED COMPENSATION - Addi" sheetId="82" state="visible" r:id="rId82"/>
    <sheet xmlns:r="http://schemas.openxmlformats.org/officeDocument/2006/relationships" name="EMPLOYEE BENEFIT PLANS - Additi" sheetId="83" state="visible" r:id="rId83"/>
    <sheet xmlns:r="http://schemas.openxmlformats.org/officeDocument/2006/relationships" name="DISTRIBUTION OF PROFITS - Addit" sheetId="84" state="visible" r:id="rId84"/>
    <sheet xmlns:r="http://schemas.openxmlformats.org/officeDocument/2006/relationships" name="COMMITMENTS AND CONTINGENCIES -" sheetId="85" state="visible" r:id="rId85"/>
    <sheet xmlns:r="http://schemas.openxmlformats.org/officeDocument/2006/relationships" name="RELATED PARTY TRANSACTIONS - Sc" sheetId="86" state="visible" r:id="rId86"/>
    <sheet xmlns:r="http://schemas.openxmlformats.org/officeDocument/2006/relationships" name="RELATED PARTY TRANSACTIONS - _2" sheetId="87" state="visible" r:id="rId87"/>
    <sheet xmlns:r="http://schemas.openxmlformats.org/officeDocument/2006/relationships" name="RELATED PARTY TRANSACTIONS - Ad" sheetId="88" state="visible" r:id="rId88"/>
    <sheet xmlns:r="http://schemas.openxmlformats.org/officeDocument/2006/relationships" name="SEGMENT INFORMATION - Results o" sheetId="89" state="visible" r:id="rId89"/>
    <sheet xmlns:r="http://schemas.openxmlformats.org/officeDocument/2006/relationships" name="ADDITIONAL INFORMATION - FINA_2" sheetId="90" state="visible" r:id="rId90"/>
    <sheet xmlns:r="http://schemas.openxmlformats.org/officeDocument/2006/relationships" name="ADDITIONAL INFORMATION - FINA_3" sheetId="91" state="visible" r:id="rId91"/>
    <sheet xmlns:r="http://schemas.openxmlformats.org/officeDocument/2006/relationships" name="ADDITIONAL INFORMATION - FINA_4" sheetId="92" state="visible" r:id="rId92"/>
    <sheet xmlns:r="http://schemas.openxmlformats.org/officeDocument/2006/relationships" name="ADDITIONAL INFORMATION - FINA_5" sheetId="93" state="visible" r:id="rId93"/>
    <sheet xmlns:r="http://schemas.openxmlformats.org/officeDocument/2006/relationships" name="ADDITIONAL INFORMATION - FINA_6" sheetId="94" state="visible" r:id="rId94"/>
    <sheet xmlns:r="http://schemas.openxmlformats.org/officeDocument/2006/relationships" name="FINANCIAL STATEMENT SCHEDULE 1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7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STUDIO CITY INTERNATIONAL HOLDINGS LIMITED</t>
        </is>
      </c>
    </row>
    <row r="10">
      <c r="A10" s="4" t="inlineStr">
        <is>
          <t>Entity Voluntary Filers</t>
        </is>
      </c>
      <c r="B10" s="4" t="inlineStr">
        <is>
          <t>No</t>
        </is>
      </c>
    </row>
    <row r="11">
      <c r="A11" s="4" t="inlineStr">
        <is>
          <t>Entity Central Index Key</t>
        </is>
      </c>
      <c r="B11" s="4" t="inlineStr">
        <is>
          <t>0001713334</t>
        </is>
      </c>
    </row>
    <row r="12">
      <c r="A12" s="4" t="inlineStr">
        <is>
          <t>Entity File Number</t>
        </is>
      </c>
      <c r="B12" s="4" t="inlineStr">
        <is>
          <t>001-3869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Interactive Data Current</t>
        </is>
      </c>
      <c r="B20" s="4" t="inlineStr">
        <is>
          <t>Yes</t>
        </is>
      </c>
    </row>
    <row r="21">
      <c r="A21" s="4" t="inlineStr">
        <is>
          <t>Trading Symbol</t>
        </is>
      </c>
      <c r="B21" s="4" t="inlineStr">
        <is>
          <t>MSC</t>
        </is>
      </c>
    </row>
    <row r="22">
      <c r="A22" s="4" t="inlineStr">
        <is>
          <t>Entity Incorporation, State or Country Code</t>
        </is>
      </c>
      <c r="B22" s="4" t="inlineStr">
        <is>
          <t>E9</t>
        </is>
      </c>
    </row>
    <row r="23">
      <c r="A23" s="4" t="inlineStr">
        <is>
          <t>Entity Address, Address Line One</t>
        </is>
      </c>
      <c r="B23" s="4" t="inlineStr">
        <is>
          <t>71 Robinson Road #04-03</t>
        </is>
      </c>
    </row>
    <row r="24">
      <c r="A24" s="4" t="inlineStr">
        <is>
          <t>Entity Address, City or Town</t>
        </is>
      </c>
      <c r="B24" s="4" t="inlineStr">
        <is>
          <t>Singapore</t>
        </is>
      </c>
    </row>
    <row r="25">
      <c r="A25" s="4" t="inlineStr">
        <is>
          <t>Entity Address, Postal Zip Code</t>
        </is>
      </c>
      <c r="B25" s="4" t="inlineStr">
        <is>
          <t>068895</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Address, Country</t>
        </is>
      </c>
      <c r="B31" s="4" t="inlineStr">
        <is>
          <t>SG</t>
        </is>
      </c>
    </row>
    <row r="32">
      <c r="A32" s="4" t="inlineStr">
        <is>
          <t>Security Exchange Name</t>
        </is>
      </c>
      <c r="B32" s="4" t="inlineStr">
        <is>
          <t>NYSE</t>
        </is>
      </c>
    </row>
    <row r="33">
      <c r="A33" s="4" t="inlineStr">
        <is>
          <t>Security Reporting Obligation</t>
        </is>
      </c>
      <c r="B33" s="4" t="inlineStr">
        <is>
          <t>15(d)</t>
        </is>
      </c>
    </row>
    <row r="34">
      <c r="A34" s="4" t="inlineStr">
        <is>
          <t>Title of 12(b) Security</t>
        </is>
      </c>
      <c r="B34" s="4" t="inlineStr">
        <is>
          <t>American depositary shares each representing four Class A ordinary shares</t>
        </is>
      </c>
    </row>
    <row r="35">
      <c r="A35" s="4" t="inlineStr">
        <is>
          <t>Auditor Name</t>
        </is>
      </c>
      <c r="B35" s="4" t="inlineStr">
        <is>
          <t>Deloitte &amp; Touche LLP</t>
        </is>
      </c>
    </row>
    <row r="36">
      <c r="A36" s="4" t="inlineStr">
        <is>
          <t>Document Financial Statement Error Correction [Flag]</t>
        </is>
      </c>
      <c r="B36" s="4" t="inlineStr">
        <is>
          <t>false</t>
        </is>
      </c>
    </row>
    <row r="37">
      <c r="A37" s="4" t="inlineStr">
        <is>
          <t>Auditor Firm ID</t>
        </is>
      </c>
      <c r="B37" s="4" t="inlineStr">
        <is>
          <t>1046</t>
        </is>
      </c>
    </row>
    <row r="38">
      <c r="A38" s="4" t="inlineStr">
        <is>
          <t>Auditor Location</t>
        </is>
      </c>
      <c r="B38" s="4" t="inlineStr">
        <is>
          <t>Singapore</t>
        </is>
      </c>
    </row>
    <row r="39">
      <c r="A39" s="4" t="inlineStr">
        <is>
          <t>Class A Ordinary Shares [Member]</t>
        </is>
      </c>
      <c r="B39" s="4" t="inlineStr">
        <is>
          <t xml:space="preserve"> </t>
        </is>
      </c>
    </row>
    <row r="40">
      <c r="A40" s="3" t="inlineStr">
        <is>
          <t>Document Information [Line Items]</t>
        </is>
      </c>
      <c r="B40" s="4" t="inlineStr">
        <is>
          <t xml:space="preserve"> </t>
        </is>
      </c>
    </row>
    <row r="41">
      <c r="A41" s="4" t="inlineStr">
        <is>
          <t>Entity Common Stock, Shares Outstanding</t>
        </is>
      </c>
      <c r="B41" s="5" t="n">
        <v>770352700</v>
      </c>
    </row>
    <row r="42">
      <c r="A42" s="4" t="inlineStr">
        <is>
          <t>Class B Ordinary Shares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72511760</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38th Floor, The Centrium, 60 Wyndham Street</t>
        </is>
      </c>
    </row>
    <row r="48">
      <c r="A48" s="4" t="inlineStr">
        <is>
          <t>Entity Address, City or Town</t>
        </is>
      </c>
      <c r="B48" s="4" t="inlineStr">
        <is>
          <t>Central</t>
        </is>
      </c>
    </row>
    <row r="49">
      <c r="A49" s="4" t="inlineStr">
        <is>
          <t>Entity Address, Postal Zip Code</t>
        </is>
      </c>
      <c r="B49" s="4" t="inlineStr">
        <is>
          <t>000000</t>
        </is>
      </c>
    </row>
    <row r="50">
      <c r="A50" s="4" t="inlineStr">
        <is>
          <t>Contact Personnel Name</t>
        </is>
      </c>
      <c r="B50" s="4" t="inlineStr">
        <is>
          <t>Company Secretary</t>
        </is>
      </c>
    </row>
    <row r="51">
      <c r="A51" s="4" t="inlineStr">
        <is>
          <t>Entity Address, Country</t>
        </is>
      </c>
      <c r="B51" s="4" t="inlineStr">
        <is>
          <t>HK</t>
        </is>
      </c>
    </row>
    <row r="52">
      <c r="A52" s="4" t="inlineStr">
        <is>
          <t>City Area Code</t>
        </is>
      </c>
      <c r="B52" s="4" t="inlineStr">
        <is>
          <t>852</t>
        </is>
      </c>
    </row>
    <row r="53">
      <c r="A53" s="4" t="inlineStr">
        <is>
          <t>Local Phone Number</t>
        </is>
      </c>
      <c r="B53" s="4" t="inlineStr">
        <is>
          <t>2598 3600</t>
        </is>
      </c>
    </row>
    <row r="54">
      <c r="A54" s="4" t="inlineStr">
        <is>
          <t>Phone Fax Number Description</t>
        </is>
      </c>
      <c r="B54" s="4" t="inlineStr">
        <is>
          <t>852 2537 3618</t>
        </is>
      </c>
    </row>
    <row r="55">
      <c r="A55" s="4" t="inlineStr">
        <is>
          <t>Other Address [Member]</t>
        </is>
      </c>
      <c r="B55" s="4" t="inlineStr">
        <is>
          <t xml:space="preserve"> </t>
        </is>
      </c>
    </row>
    <row r="56">
      <c r="A56" s="3" t="inlineStr">
        <is>
          <t>Document Information [Line Items]</t>
        </is>
      </c>
      <c r="B56" s="4" t="inlineStr">
        <is>
          <t xml:space="preserve"> </t>
        </is>
      </c>
    </row>
    <row r="57">
      <c r="A57" s="4" t="inlineStr">
        <is>
          <t>Entity Address, Address Line One</t>
        </is>
      </c>
      <c r="B57" s="4" t="inlineStr">
        <is>
          <t>38th Floor, The Centrium, 60 Wyndham Street</t>
        </is>
      </c>
    </row>
    <row r="58">
      <c r="A58" s="4" t="inlineStr">
        <is>
          <t>Entity Address, City or Town</t>
        </is>
      </c>
      <c r="B58" s="4" t="inlineStr">
        <is>
          <t>Central</t>
        </is>
      </c>
    </row>
    <row r="59">
      <c r="A59" s="4" t="inlineStr">
        <is>
          <t>Entity Address, Country</t>
        </is>
      </c>
      <c r="B59"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a cybersecurity risk management program intended to protect the confidentiality, integrity, and availability of our critical systems and information. Our cybersecurity risk management program includes a cybersecurity incident response plan. Our cybersecurity risk management program is designed, executed, and assessed based on the principles of internationally recognized frameworks and standards, including ISO27001, the National Institute of Standards and Technology Cybersecurity Framework (“NIST CSF”) and the Payment Card Industry Data Security Standard (“PCI-D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n information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information security controls;
• cybersecurity awareness training of our directors, senior management, employees and incident response personnel;
• a cybersecurity incident response plan that includes procedures for responding to cybersecurity incidents; and
• a third-party risk management process for service providers, suppliers, and vendors , including oversight and identification of cybersecurity risk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 — D. Risk Factors — Risks Relating to Our Business — Information technology and other systems that we depend on are subject to cybersecurity risks, including disruptions to systems and operations, misappropriation of customer information, other breaches of information security or other cybercrimes, as well as regulatory and other risks” and “— Failure to protect the integrity and security of company staff, supplier and customer information and comply with cybersecurity, data privacy, data protection or any other laws and regulations related to data may materially and adversely affect our business, financial condition and results of operations, and/or result in damage to reputation and/or subject us to fines, penalties, lawsuits, restrictions on our use or transfer of data and other risk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n information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information security controls;
• cybersecurity awareness training of our directors, senior management, employees and incident response personnel;
• a cybersecurity incident response plan that includes procedures for responding to cybersecurity incidents; and
• a third-party risk management process for service providers, suppliers, and vendors , including oversight and identification of cybersecurity risk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t>
        </is>
      </c>
    </row>
    <row r="11">
      <c r="A11" s="4" t="inlineStr">
        <is>
          <t>Cybersecurity Risk Board of Directors Oversight [Text Block]</t>
        </is>
      </c>
      <c r="B11" s="4" t="inlineStr">
        <is>
          <t>Cybersecurity Governance Our board considers cybersecurity risk as part of its risk oversight function and has delegated to the audit and risk committee oversight of cybersecurity and other information technology risks. The audit and risk committee oversees management’s implementation of our cybersecurity risk management program. The audit and risk committee receives regular reports from management on our cybersecurity risks. In addition, management updates the audit and risk committee, as necessary, regarding any material cybersecurity incidents, as well as any incidents with lesser impact potential. The audit and risk committee reports to the full board regarding its activities, including those related to cybersecurity. The full board also receives briefings from management on our cyber risk management program. Board members receive presentations on cybersecurity topics from the chief information security officer of Melco Resorts and external experts as part of the board’s continuing education on topics that impact public companies. Our cybersecurity risk management team, including the chief information security officer of Melco Resort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risk management team’s experience includes previous work experience in senior cybersecurity and risk management roles in various industries including financial services and technology. Our cybersecurity risk management team also holds multiple security credentials such as Certified Information Systems Auditor, Certified Information Systems Security Professional, Certified Information Security Manager, ISO Lead Auditor Practitioner, and Certified in Risk and Systems Information Control certifications as well as various technology certifications. The team also engages leading cybersecurity and forensic incident response external service providers to provide extensive capability to run, review, challenge and advise on operational enhancements, and provide incident response capability during an incident, as required. Our cybersecurity risk management team, including the chief information security officer of Melco Resorts, provides services to us pursuant to the Management and Shared Services Arrangements. Our cybersecurity risk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2">
      <c r="A12" s="4" t="inlineStr">
        <is>
          <t>Cybersecurity Risk Board Committee or Subcommittee Responsible for Oversight [Text Block]</t>
        </is>
      </c>
      <c r="B12" s="4" t="inlineStr">
        <is>
          <t>The audit and risk committee receives regular reports from management on our cybersecurity risks. In addition, management updates the audit and risk committee, as necessary, regarding any material cybersecurity incidents, as well as any incidents with lesser impact potential.</t>
        </is>
      </c>
    </row>
    <row r="13">
      <c r="A13" s="4" t="inlineStr">
        <is>
          <t>Cybersecurity Risk Process for Informing Board Committee or Subcommittee Responsible for Oversight [Text Block]</t>
        </is>
      </c>
      <c r="B13" s="4" t="inlineStr">
        <is>
          <t xml:space="preserve">The audit and risk committee receives regular reports from management on our cybersecurity risks. In addition, management updates the audit and risk committee, as necessary, regarding any material cybersecurity incidents, as well as any incidents with lesser impact potential. The audit and risk committee reports to the full board regarding its activities, including those related to cybersecurity. The full board also receives briefings from management on our cyber risk management program. Board members receive presentations on cybersecurity topics from the chief information security officer of Melco Resorts and external experts as part of the board’s continuing education on topics that impact public companies. </t>
        </is>
      </c>
    </row>
    <row r="14">
      <c r="A14" s="4" t="inlineStr">
        <is>
          <t>Cybersecurity Risk Role of Management [Text Block]</t>
        </is>
      </c>
      <c r="B14" s="4" t="inlineStr">
        <is>
          <t>Our cybersecurity risk management team, including the chief information security officer of Melco Resort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risk management team’s experience includes previous work experience in senior cybersecurity and risk management roles in various industries including financial services and technology. Our cybersecurity risk management team also holds multiple security credentials such as Certified Information Systems Auditor, Certified Information Systems Security Professional, Certified Information Security Manager, ISO Lead Auditor Practitioner, and Certified in Risk and Systems Information Control certifications as well as various technology certifications. The team also engages leading cybersecurity and forensic incident response external service providers to provide extensive capability to run, review, challenge and advise on operational enhancements, and provide incident response capability during an incident, as required. Our cybersecurity risk management team, including the chief information security officer of Melco Resorts, provides services to us pursuant to the Management and Shared Services Arrangements. Our cybersecurity risk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management team, including the chief information security officer of Melco Resort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7">
      <c r="A17" s="4" t="inlineStr">
        <is>
          <t>Cybersecurity Risk Management Expertise of Management Responsible [Text Block]</t>
        </is>
      </c>
      <c r="B17" s="4" t="inlineStr">
        <is>
          <t>Our cybersecurity risk management team’s experience includes previous work experience in senior cybersecurity and risk management roles in various industries including financial services and technology. Our cybersecurity risk management team also holds multiple security credentials such as Certified Information Systems Auditor, Certified Information Systems Security Professional, Certified Information Security Manager, ISO Lead Auditor Practitioner, and Certified in Risk and Systems Information Control certifications as well as various technology certifications.</t>
        </is>
      </c>
    </row>
    <row r="18">
      <c r="A18" s="4" t="inlineStr">
        <is>
          <t>Cybersecurity Risk Process for Informing Management or Committees Responsible [Text Block]</t>
        </is>
      </c>
      <c r="B18" s="4" t="inlineStr">
        <is>
          <t>Our cybersecurity risk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mpany Information Studio City International Holdings Limited (“SCIH”) is an exempted company with limited liability registered by way of continuation in the Cayman Islands and its American depositary shares (“ADSs”) are listed on the New York Stock Exchange under the symbol “MSC” in the United States of America (the “U.S.”). SCIH together with its subsidiaries (collectively referred to as the “Company”) currently operates the non-gaming operations SCIH authorized two classes of ordinary shares, the Class A ordinary shares and the Class B ordinary shares, in each case with a par value of $0.0001 each. The Class A ordinary share and Class B ordinary share have the same rights, except that holders of the Class B ordinary shares do not have any right to receive dividends or distributions upon the liquidation or winding up of SCIH or to otherwise share in profits and surplus assets. MCO Cotai Investments Limited, a subsidiary of Melco, through its ownership of the Class A ordinary shares, is the controlling shareholder of SCIH. New Cotai, LLC (“New Cotai”), a private company organized in the U.S., is the holder of all outstanding Class B ordinary shares which have only voting and no economic rights. New Cotai has a non-voting, non-shareholding Melco International Development Limited (“Melco International”), a company listed in the Hong Kong Special Administrative Region of the People’s Republic of China (“Hong Kong”), is the single largest shareholder of Melc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 xml:space="preserve">2. SUMMARY OF SIGNIFICANT ACCOUNTING POLICIES
(a) Basis of Presentation and Principles of Consolidation On December 16, 2022, the Macau government awarded a ten-year authorized to operate the Studio City Casino. On December 31, 2022, the previous gaming subconcession contract of MRM to operate its gaming business in Macau expired, which coincided with the extended expiration date of all other concessions and subconcessions in Macau. On June 23, 2022, MRM and Studio City Entertainment Limited (“SCE”), a subsidiary of SCIH, amended a services and right to use agreement dated May 11, 2007, as amended, together with related agreements (the “Studio City Casino Agreement”) to align such agreement with the enacted amendments to the Macau gaming law. Under the Studio City Casino Agreement, MRM agreed to operate the Studio City Casino since the Company does not hold a gaming concession in Macau. In addition, certain conditions imposed by the Macau government relating to the previous agreement, including in relation to shareholding requirements for certain direct and indirect shareholders of SCE, were no longer applicable. MRM deducts gaming taxes and the costs incurred in connection with its operations from Studio City Casino’s gross gaming revenues. The residual gross gaming revenues which the Company receives as revenue is captioned as revenue from casino contract. In December 2015, SCIH and certain of its subsidiaries entered into a master services agreement; and certain of its subsidiaries entered into related work agreements (collectively, the “Management and Shared Services Arrangements”) with certain of Melco’s subsidiaries with respect to services provided to and from Studio City, which expired in June 2022 and were extended to December 31, 2032 in March 2023.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tudio City Casino Agreement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 een The accompanying consolidated financial statements include the accounts of SCIH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Estimates are used for, but not limited to, inputs into Company’s estimate allowances for deferred tax assets and credit losses, useful lives and recoverability of long-lived assets and intangible assets, litigation and contingency estimat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consist of bank time deposits placed with financial institutions with high-credit ratings and quality.
(e) Restricted Cash The current portion of restricted cash, if any, represents cash deposited into bank accounts which are restricted as to withdrawal and use and the Company expects these funds will be released or utilized in accordance with the terms of the respective agreements within the next twelve months, while the non-current
(f) Accounts Receivable and Credit Risk Accounts receivable, including hotel and other receivables, are typically non-interest Management believes that as of December 31, 2024 and 2023, no significant concentrations of credit risk existed for which an allowance had not already been recorded.
(g) Inventories Inventories consist of retail m erch
(h) Prepaid Expenses and Other Current Assets Prepaid expenses and other current assets represent current assets that are typically used up or expire within the normal operating cycle of the Company. The prepaid expenses as of December 31, 2024 and 2023 were $25,874 and $35,432, respectively, and the other current assets as of December 31, 2024 and 2023 were $3,266 and $3,565, respectively.
(i)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ies are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40
Furniture, fixtures and equipment 2 15
Leasehold improvements 5
Motor vehicles 5
(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ies are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 133,594 144,806 141,977 15,239 49,619
(k) Other Long-term Assets Before the amendment of the Studio City Casino Agreement on June 23, 2022, other long-term assets, net represents the payments for the future economic benefits of certain property and equipment for the operation of Studio City Casino (the “Studio City Gaming Assets”), transferred from MRM to the Company, less subsequent accumulated amortization and accumulated impairment, if any. After the amendment of the Studio City Casino Agreement on June 23, 2022, other long-term assets, net represents the payments to MRM from the Company for the future economic benefits of the Studio City Casino Agreement for the operation of Studio City Casino, less subsequent accumulated amortization and accumulated impairment, if any. Other long-term assets are amortized using the straight-line method over the respective estimated useful lives of the Studio City Gaming Assets, ranging from 2 10 The cost of the other nsolid
(l) Intangible Assets Intangible assets are amortized over their useful lives unless their lives are determined to be indefinite in which case they are not amortized. Intangible assets are stated at cost, net of accumulated amortization. The Company’s intangible assets, which are finite-lived, consist of internal-use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m)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nstruction costs. No impairment of long-lived assets was recognized during the years ended December 31, 2024, 2023 and 2022.
(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
(o) Land Use Right Land use right represents the upfront land premium paid for the use of land held under an operating lease, which is stated at cost, net of accumulated amortization. Amortization is recognized over the estimated term of the land use right of 40 years on a straight-line basis.
(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q) Revenue Recognition The Company’s revenues from contracts with customers consist of revenue from casino contract, sales of rooms, food and beverage, entertainment, retail and other goods and services. Revenue from casino contract represents revenue arising from the Studio City Casino Agreement for the operations of Studio City Casino by MRM. Under the Studio City Casino Agreement, MRM deducts gaming taxes and the costs incurred in connection with its operations from Studio City Casino’s gross gaming revenues, including the standalone selling prices of complimentary services within Studio City provided to the gaming patrons of Studio City Casino. The residual amount which the Company receives as revenue is captioned as revenue from casino contract. The Company has concluded that it is not the controlling entity to the arrangements and recognizes the revenue from casino contract on a net basis. Non-gaming The Company follows the accounting standards for reporting revenue gross as a principal versus net as an agent, when accounting for the operations of one of its externally managed hotels and concluded that it is the controlling entity and is the principal to this arrangement. For the operations of this externally managed hotel, as the Company is the owner of the hotel property, the hotel manager operates the hotel under a management agreement providing management services to the Company, and the Company receives all rewards and takes substantial risks associated with the hotel’s business, it is the principal and the transactions are, therefore, recognized on a gross basis.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on the accompanying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5,644
(r) Pre-opening Pre-opening start-up pre-opening one-off
(s) Advertising and Promotional Costs The Company expenses advertising and promotional costs the first time the advertising takes place or as incurred. Advertising and promotional costs included in the accompanying consolidated statements of operations were $33,165, $22,668 and $3,692 for the years ended December 31, 2024, 2023 and 2022, respectively.
(t) Interest Income Interest income is recorded on an accrual basis at the stated interest rate and is recorded in interest income in the accompanying consolidated statements of operations.
(u) Foreign Currency Transactions and Translations All transactions in currencies other than functional currencies of SCIH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CIH is the U.S. dollar (“$” or “US$”) and the functional currency of most of SCIH’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v) Comprehensive Loss and Accumulated Other Comprehensive Income (Losses Comprehensive loss includes net loss and other non-shareholder As of December 31, 2024 and 2023, the Company’s accumulated other comprehensive income (losses) consisted solely of foreign currency translation adjustments, net of tax and participation interest.
(w)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50
(x)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Diluted net loss attributable to Studio City International Holdings Limited per Class A ordinary share is calculated by dividing the net loss attributable to Studio City International Holdings Limited adjusted for participation interest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net loss of SCIH.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Year Ended December 31,
2024 2023 2022
Weighted average number of Class A ordinary shares outstanding used in the calculation of basic net loss attributable to Studio City International Holdings
770,352,700 770,352,700 710,582,947
Incremental weighted average number of Class A ordinary shares from assumed exchange of Class B ordinary shares to Class A ordinary shares under the if-converted —  —  72,511,760
Weighted average number of Class A ordinary shares outstanding used in the calculation of diluted net loss attributable to Studio City International Holdings Limited per Class A ordinary share 770,352,700 770,352,700 783,094,707
Anti-dilutive Class A ordinary shares under the if-converted 72,511,760 72,511,760 — 
(y) Reclassification Certain reclassifications have been made to the prior years’ consolidated financial statements to conform to the current year’s presentation. These reclassifications had no impact on net loss, shareholders’ equity, or cash flows as previously reported.
(z) Recent Changes in Accounting Standards Newly Adopted Accounting Pronouncement In November 2023, the Financial Accounting Standards Board (“FASB”) issued Accounting Standards Update (“ASU”) 2023-07, “Improvements to Reportable Segment Disclosures” which enhances reportable segment disclosure requirements primarily through expanded disclosures about significant segment expenses on an interim and annual basis. ASU 2023-07 should be applied retrospectively to all prior periods presented in the financial statements. The Company adopted ASU 2023-07 for the year ended December 31, 2024. Refer to Note 20 for segment information. Recent Accounting Pronouncements Not Yet Adopted In December 2023, the FASB issued ASU 2023-09, “Improvements to Income Tax Disclosures” which includes amendments that further enhance income tax disclosures, primarily through providing additional information in the rate reconciliation and additional disclosures about income taxes paid by jurisdiction. The Company plans to adopt ASU 2023-09 for its annual period ending December 31, 2025 and is currently assessing the impact of adoption. In November 2024, the FASB issued ASU 2024-03, “Income Statement-Reporting Comprehensive Income-Expense Disaggregation Disclosures” which primarily requires disaggregated disclosure of certain expense categories in the notes to the financial statements on an annual and interim basis. ASU 2024-03 is effective for annual reporting periods beginning after December 15, 2026, and interim reporting periods within annual reporting periods beginning after December 15, 2027. Early adoption is permitted and the Company is currently assessing the impact of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4     2023  
Cash $ 93,682 $ 44,309
Cash equivalents 33,952   183,731
Total cash and cash equivalents 127,634 228,040
Non-current 130 130
Total cash, cash equivalents and restricted cash $ 127,764 $ 228,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4. ACCOUNTS RECEIVABLE, NET Components of accounts receivable, net are as follows:
December 31,
        2024     2023  
Hotel $ 1,752 $    1,833
Other 235 458
Sub-total 1,987 2,291
Less: allowances for credit losses (11 ) (10 )
Accounts receivable, net $ 1,976 $ 2,281
The Company’s allowances for credit losses as of December 31, 2024 and 2023 were from its hotel receivables. Movement in the allowances for credit losses are as follows:
$ $ $
Year Ended December 31,
  2024     2023     2022  
Balance at beginning of year $     10 $    —  $    — 
Provision for credit losses 1 10 — 
Balance at end of year $ 11 $ 1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December 31,
        2024     2023 
Buildings $ 3,414,388 $ 3,384,762
Furniture, fixtures and equipment 318,502 301,910
Leasehold improvements 160,161 134,091
Motor vehicles 2,732 2,717
Construction in progress 558 881
Sub-total 3,896,341  3,824,361
Less: accumulated depreciation and amortization (1,244,172 ) (1,048,555 )
Property and equipment, net $ 2,652,169 $ 2,775,806
The depreciation and amortization expenses of property and equipment recognized for the years ended December 31, 2024, 2023 and 2022 were $ 194,617 158,746 113,028 The cost and accumulated amortization of right-of-use 1,260 65 Under the terms of the Macau gaming law and the Concession, the gaming and gaming support areas comprising the Studio City Casino with an area of 28,784.3 square meters with its land lease right held by Studio City Developments Limited (“SCD”), a subsidiary of SCIH, and related gaming equipment and utensils (collectively referred to as the “Reversion Assets”), reverted to the Macau government without compensation and free and clear from any charges or encumbrances on December 31, 2022 at the expiration of the previous gaming subconcession. Effective as of January 1, 2023, the Reversion Assets were transferred by the Macau government to MRM for the duration of the Concession, in return for annual payments for the right to use and operate the Reversion Assets. The Reversion Assets are currently owned by the Macau government and MRM pays an annual fee of per square meter of the casino for years 1 to 3 of the Concession, subject to a consumer price index increase in years 2 and 3 of the Concession and such fee will increase to per square meter of the casino for years 4 to 10 of the Concession, subject to a consumer price index increase in years 5 to 10 of the Concession. As Studio City Casino continues to be operated with the Reversion Assets in the same manner as under the previous gaming subconcession, obtains substantially all of the economic benefits and bears all of the risks arising from the operation of these assets, and assuming MRM will be successful in obtaining a new concession upon expiry of the Concession, MRM and SCD continue to recognize these Reversion Assets as property and equipment over their remaining estimated useful l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6. INTANGIBLE ASSETS, NET
December 31,
  2024     2023  
Finite-lived intangible assets:
Internal-use $ 4,225 $ 4,199
Less: accumulated amortization (4,225 ) (4,194 )
Intangible assets, net $ —  $     5
The amortization expenses of internal-use 1,3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PREPAYMENTS, DEPOSITS AND OTHER ASSETS</t>
        </is>
      </c>
      <c r="B1" s="2" t="inlineStr">
        <is>
          <t>12 Months Ended</t>
        </is>
      </c>
    </row>
    <row r="2">
      <c r="B2" s="2" t="inlineStr">
        <is>
          <t>Dec. 31, 2024</t>
        </is>
      </c>
    </row>
    <row r="3">
      <c r="A3" s="3" t="inlineStr">
        <is>
          <t>Long Term Prepayments Deposits And Other Assets [Abstract]</t>
        </is>
      </c>
      <c r="B3" s="4" t="inlineStr">
        <is>
          <t xml:space="preserve"> </t>
        </is>
      </c>
    </row>
    <row r="4">
      <c r="A4" s="4" t="inlineStr">
        <is>
          <t>LONG-TERM PREPAYMENTS, DEPOSITS AND OTHER ASSETS</t>
        </is>
      </c>
      <c r="B4" s="4" t="inlineStr">
        <is>
          <t>7. LONG-TERM PREPAYMENTS, DEPOSITS AND OTHER ASSETS Long-term prepayments, deposits and other assets consisted of the following:
December 31,
  2024     2023  
Other long-term assets $ 53,106 $ 22,327
Less: accumulated amortization (16,960 ) (10,289 )
Other long-term assets, net 36,146 12,038
Deferred financing costs, net 8,792 278
Other deposits and other 4,484 5,323
Deposits for acquisition of property and equipment 2,852 931
Long-term prepayments 230 9,217
Long-term prepayments, deposits and other assets $ 52,504 $   27,787
The amortization expenses of other long-term assets recognized 5,985 9,2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 NET</t>
        </is>
      </c>
      <c r="B1" s="2" t="inlineStr">
        <is>
          <t>12 Months Ended</t>
        </is>
      </c>
    </row>
    <row r="2">
      <c r="B2" s="2" t="inlineStr">
        <is>
          <t>Dec. 31, 2024</t>
        </is>
      </c>
    </row>
    <row r="3">
      <c r="A3" s="3" t="inlineStr">
        <is>
          <t>Text Block [Abstract]</t>
        </is>
      </c>
      <c r="B3" s="4" t="inlineStr">
        <is>
          <t xml:space="preserve"> </t>
        </is>
      </c>
    </row>
    <row r="4">
      <c r="A4" s="4" t="inlineStr">
        <is>
          <t>LAND USE RIGHT, NET</t>
        </is>
      </c>
      <c r="B4" s="4" t="inlineStr">
        <is>
          <t>8. LAND USE RIGHT, NET
December 31,
 2024     2023  
Cost $ 178,844 $ 177,738
Less: accumulated amortization (76,215 )  (72,434 )
Land use right, net $ 102,629 $   105,3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634</v>
      </c>
      <c r="C3" s="6" t="n">
        <v>228040</v>
      </c>
    </row>
    <row r="4">
      <c r="A4" s="4" t="inlineStr">
        <is>
          <t>Accounts receivable, net of allowances for credit losses of $11 and $10</t>
        </is>
      </c>
      <c r="B4" s="6" t="n">
        <v>1976</v>
      </c>
      <c r="C4" s="6" t="n">
        <v>2281</v>
      </c>
    </row>
    <row r="5">
      <c r="A5" s="4" t="inlineStr">
        <is>
          <t>Other Receivable, after Allowance for Credit Loss, Current, Related Party, Type [Extensible Enumeration]</t>
        </is>
      </c>
      <c r="B5" s="4" t="inlineStr">
        <is>
          <t>Related Party [Member]</t>
        </is>
      </c>
      <c r="C5" s="4" t="inlineStr">
        <is>
          <t>Related Party [Member]</t>
        </is>
      </c>
    </row>
    <row r="6">
      <c r="A6" s="4" t="inlineStr">
        <is>
          <t>Receivables from affiliated companies</t>
        </is>
      </c>
      <c r="B6" s="6" t="n">
        <v>309</v>
      </c>
      <c r="C6" s="6" t="n">
        <v>40969</v>
      </c>
    </row>
    <row r="7">
      <c r="A7" s="4" t="inlineStr">
        <is>
          <t>Inventories</t>
        </is>
      </c>
      <c r="B7" s="5" t="n">
        <v>7306</v>
      </c>
      <c r="C7" s="5" t="n">
        <v>5763</v>
      </c>
    </row>
    <row r="8">
      <c r="A8" s="4" t="inlineStr">
        <is>
          <t>Prepaid expenses and other current assets</t>
        </is>
      </c>
      <c r="B8" s="5" t="n">
        <v>29140</v>
      </c>
      <c r="C8" s="5" t="n">
        <v>38997</v>
      </c>
    </row>
    <row r="9">
      <c r="A9" s="4" t="inlineStr">
        <is>
          <t>Total current assets</t>
        </is>
      </c>
      <c r="B9" s="5" t="n">
        <v>166365</v>
      </c>
      <c r="C9" s="5" t="n">
        <v>316050</v>
      </c>
    </row>
    <row r="10">
      <c r="A10" s="4" t="inlineStr">
        <is>
          <t>Property and equipment, net</t>
        </is>
      </c>
      <c r="B10" s="5" t="n">
        <v>2652169</v>
      </c>
      <c r="C10" s="5" t="n">
        <v>2775806</v>
      </c>
    </row>
    <row r="11">
      <c r="A11" s="4" t="inlineStr">
        <is>
          <t>Intangible assets, net</t>
        </is>
      </c>
      <c r="B11" s="5" t="n">
        <v>0</v>
      </c>
      <c r="C11" s="5" t="n">
        <v>5</v>
      </c>
    </row>
    <row r="12">
      <c r="A12" s="4" t="inlineStr">
        <is>
          <t>Long-term prepayments, deposits and other assets</t>
        </is>
      </c>
      <c r="B12" s="5" t="n">
        <v>52504</v>
      </c>
      <c r="C12" s="5" t="n">
        <v>27787</v>
      </c>
    </row>
    <row r="13">
      <c r="A13" s="4" t="inlineStr">
        <is>
          <t>Restricted cash</t>
        </is>
      </c>
      <c r="B13" s="5" t="n">
        <v>130</v>
      </c>
      <c r="C13" s="5" t="n">
        <v>130</v>
      </c>
    </row>
    <row r="14">
      <c r="A14" s="4" t="inlineStr">
        <is>
          <t>Operating lease right-of-use assets</t>
        </is>
      </c>
      <c r="B14" s="5" t="n">
        <v>11647</v>
      </c>
      <c r="C14" s="5" t="n">
        <v>11619</v>
      </c>
    </row>
    <row r="15">
      <c r="A15" s="4" t="inlineStr">
        <is>
          <t>Land use right, net</t>
        </is>
      </c>
      <c r="B15" s="5" t="n">
        <v>102629</v>
      </c>
      <c r="C15" s="5" t="n">
        <v>105304</v>
      </c>
    </row>
    <row r="16">
      <c r="A16" s="4" t="inlineStr">
        <is>
          <t>Total assets</t>
        </is>
      </c>
      <c r="B16" s="5" t="n">
        <v>2985444</v>
      </c>
      <c r="C16" s="5" t="n">
        <v>3236701</v>
      </c>
    </row>
    <row r="17">
      <c r="A17" s="3" t="inlineStr">
        <is>
          <t>Current liabilities:</t>
        </is>
      </c>
      <c r="B17" s="4" t="inlineStr">
        <is>
          <t xml:space="preserve"> </t>
        </is>
      </c>
      <c r="C17" s="4" t="inlineStr">
        <is>
          <t xml:space="preserve"> </t>
        </is>
      </c>
    </row>
    <row r="18">
      <c r="A18" s="4" t="inlineStr">
        <is>
          <t>Accounts payable</t>
        </is>
      </c>
      <c r="B18" s="5" t="n">
        <v>3285</v>
      </c>
      <c r="C18" s="5" t="n">
        <v>2454</v>
      </c>
    </row>
    <row r="19">
      <c r="A19" s="4" t="inlineStr">
        <is>
          <t>Accrued expenses and other current liabilities</t>
        </is>
      </c>
      <c r="B19" s="5" t="n">
        <v>118117</v>
      </c>
      <c r="C19" s="5" t="n">
        <v>135514</v>
      </c>
    </row>
    <row r="20">
      <c r="A20" s="4" t="inlineStr">
        <is>
          <t>Income tax payable</t>
        </is>
      </c>
      <c r="B20" s="5" t="n">
        <v>7626</v>
      </c>
      <c r="C20" s="5" t="n">
        <v>10</v>
      </c>
    </row>
    <row r="21">
      <c r="A21" s="4" t="inlineStr">
        <is>
          <t>Current portion of long-term debt, net</t>
        </is>
      </c>
      <c r="B21" s="6" t="n">
        <v>21597</v>
      </c>
      <c r="C21" s="6" t="n">
        <v>0</v>
      </c>
    </row>
    <row r="22">
      <c r="A22" s="4" t="inlineStr">
        <is>
          <t>Other Liability, Current, Related Party, Type [Extensible Enumeration]</t>
        </is>
      </c>
      <c r="B22" s="4" t="inlineStr">
        <is>
          <t>Related Party [Member]</t>
        </is>
      </c>
      <c r="C22" s="4" t="inlineStr">
        <is>
          <t>Related Party [Member]</t>
        </is>
      </c>
    </row>
    <row r="23">
      <c r="A23" s="4" t="inlineStr">
        <is>
          <t>Payables to affiliated companies</t>
        </is>
      </c>
      <c r="B23" s="6" t="n">
        <v>30131</v>
      </c>
      <c r="C23" s="6" t="n">
        <v>18799</v>
      </c>
    </row>
    <row r="24">
      <c r="A24" s="4" t="inlineStr">
        <is>
          <t>Total current liabilities</t>
        </is>
      </c>
      <c r="B24" s="5" t="n">
        <v>180756</v>
      </c>
      <c r="C24" s="5" t="n">
        <v>156777</v>
      </c>
    </row>
    <row r="25">
      <c r="A25" s="4" t="inlineStr">
        <is>
          <t>Long-term debt, net</t>
        </is>
      </c>
      <c r="B25" s="5" t="n">
        <v>2141750</v>
      </c>
      <c r="C25" s="5" t="n">
        <v>2335173</v>
      </c>
    </row>
    <row r="26">
      <c r="A26" s="4" t="inlineStr">
        <is>
          <t>Other long-term liabilities</t>
        </is>
      </c>
      <c r="B26" s="5" t="n">
        <v>4115</v>
      </c>
      <c r="C26" s="5" t="n">
        <v>3209</v>
      </c>
    </row>
    <row r="27">
      <c r="A27" s="4" t="inlineStr">
        <is>
          <t>Deferred tax liabilities, net</t>
        </is>
      </c>
      <c r="B27" s="5" t="n">
        <v>77</v>
      </c>
      <c r="C27" s="5" t="n">
        <v>309</v>
      </c>
    </row>
    <row r="28">
      <c r="A28" s="4" t="inlineStr">
        <is>
          <t>Operating lease liabilities, non-current</t>
        </is>
      </c>
      <c r="B28" s="5" t="n">
        <v>12227</v>
      </c>
      <c r="C28" s="5" t="n">
        <v>12250</v>
      </c>
    </row>
    <row r="29">
      <c r="A29" s="4" t="inlineStr">
        <is>
          <t>Total liabilities</t>
        </is>
      </c>
      <c r="B29" s="5" t="n">
        <v>2338925</v>
      </c>
      <c r="C29" s="5" t="n">
        <v>2507718</v>
      </c>
    </row>
    <row r="30">
      <c r="A30" s="4" t="inlineStr">
        <is>
          <t>Commitments and contingencies (Note 18)</t>
        </is>
      </c>
      <c r="B30" s="4" t="inlineStr">
        <is>
          <t xml:space="preserve"> </t>
        </is>
      </c>
      <c r="C30" s="4" t="inlineStr">
        <is>
          <t xml:space="preserve"> </t>
        </is>
      </c>
    </row>
    <row r="31">
      <c r="A31" s="3" t="inlineStr">
        <is>
          <t>Shareholders' equity and participation interest:</t>
        </is>
      </c>
      <c r="B31" s="4" t="inlineStr">
        <is>
          <t xml:space="preserve"> </t>
        </is>
      </c>
      <c r="C31" s="4" t="inlineStr">
        <is>
          <t xml:space="preserve"> </t>
        </is>
      </c>
    </row>
    <row r="32">
      <c r="A32" s="4" t="inlineStr">
        <is>
          <t>Additional paid-in capital</t>
        </is>
      </c>
      <c r="B32" s="5" t="n">
        <v>2477359</v>
      </c>
      <c r="C32" s="5" t="n">
        <v>2477359</v>
      </c>
    </row>
    <row r="33">
      <c r="A33" s="4" t="inlineStr">
        <is>
          <t>Accumulated other comprehensive income (losses)</t>
        </is>
      </c>
      <c r="B33" s="5" t="n">
        <v>8701</v>
      </c>
      <c r="C33" s="5" t="n">
        <v>-12656</v>
      </c>
    </row>
    <row r="34">
      <c r="A34" s="4" t="inlineStr">
        <is>
          <t>Accumulated losses</t>
        </is>
      </c>
      <c r="B34" s="5" t="n">
        <v>-1895409</v>
      </c>
      <c r="C34" s="5" t="n">
        <v>-1798683</v>
      </c>
    </row>
    <row r="35">
      <c r="A35" s="4" t="inlineStr">
        <is>
          <t>Total shareholders' equity</t>
        </is>
      </c>
      <c r="B35" s="5" t="n">
        <v>590735</v>
      </c>
      <c r="C35" s="5" t="n">
        <v>666104</v>
      </c>
    </row>
    <row r="36">
      <c r="A36" s="4" t="inlineStr">
        <is>
          <t>Participation interest</t>
        </is>
      </c>
      <c r="B36" s="5" t="n">
        <v>55784</v>
      </c>
      <c r="C36" s="5" t="n">
        <v>62879</v>
      </c>
    </row>
    <row r="37">
      <c r="A37" s="4" t="inlineStr">
        <is>
          <t>Total shareholders' equity and participation interest</t>
        </is>
      </c>
      <c r="B37" s="5" t="n">
        <v>646519</v>
      </c>
      <c r="C37" s="5" t="n">
        <v>728983</v>
      </c>
    </row>
    <row r="38">
      <c r="A38" s="4" t="inlineStr">
        <is>
          <t>Total liabilities, shareholders' equity and participation interest</t>
        </is>
      </c>
      <c r="B38" s="5" t="n">
        <v>2985444</v>
      </c>
      <c r="C38" s="5" t="n">
        <v>3236701</v>
      </c>
    </row>
    <row r="39">
      <c r="A39" s="4" t="inlineStr">
        <is>
          <t>Class A Ordinary Shares [Member]</t>
        </is>
      </c>
      <c r="B39" s="4" t="inlineStr">
        <is>
          <t xml:space="preserve"> </t>
        </is>
      </c>
      <c r="C39" s="4" t="inlineStr">
        <is>
          <t xml:space="preserve"> </t>
        </is>
      </c>
    </row>
    <row r="40">
      <c r="A40" s="3" t="inlineStr">
        <is>
          <t>Shareholders' equity and participation interest:</t>
        </is>
      </c>
      <c r="B40" s="4" t="inlineStr">
        <is>
          <t xml:space="preserve"> </t>
        </is>
      </c>
      <c r="C40" s="4" t="inlineStr">
        <is>
          <t xml:space="preserve"> </t>
        </is>
      </c>
    </row>
    <row r="41">
      <c r="A41" s="4" t="inlineStr">
        <is>
          <t>Ordinary shares, value</t>
        </is>
      </c>
      <c r="B41" s="5" t="n">
        <v>77</v>
      </c>
      <c r="C41" s="5" t="n">
        <v>77</v>
      </c>
    </row>
    <row r="42">
      <c r="A42" s="4" t="inlineStr">
        <is>
          <t>Class B Ordinary Shares [Member]</t>
        </is>
      </c>
      <c r="B42" s="4" t="inlineStr">
        <is>
          <t xml:space="preserve"> </t>
        </is>
      </c>
      <c r="C42" s="4" t="inlineStr">
        <is>
          <t xml:space="preserve"> </t>
        </is>
      </c>
    </row>
    <row r="43">
      <c r="A43" s="3" t="inlineStr">
        <is>
          <t>Shareholders' equity and participation interest:</t>
        </is>
      </c>
      <c r="B43" s="4" t="inlineStr">
        <is>
          <t xml:space="preserve"> </t>
        </is>
      </c>
      <c r="C43" s="4" t="inlineStr">
        <is>
          <t xml:space="preserve"> </t>
        </is>
      </c>
    </row>
    <row r="44">
      <c r="A44" s="4" t="inlineStr">
        <is>
          <t>Ordinary shares, value</t>
        </is>
      </c>
      <c r="B44" s="6" t="n">
        <v>7</v>
      </c>
      <c r="C44"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December 31,
  2024     2023  
Interest expense payable s $ 55,856 $ 60,522
Property and equipment payables 25,940 45,499
Operating expense and other accruals and liabilities 19,250 16,459
Staff cost accruals 9,874 7,511
Advance customer deposits and ticket sales 5,644 4,432
Operating lease 1,553 1,091
Accrued expenses and other current liabilities $ 118,117 $  135,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10. LONG-TERM DEBT, NET Long-term debt, net consisted of the following:
December 31,
  2024     2023  
SCF 6.000% Senior Notes, due 2025 (net of unamortized deferred financing costs of $253 and $1,320, respectively) $ 221,369 $ 395,680
SCC 7.000% Senior Notes, due 2027 (net of unamortized deferred financing costs of $2,862 and $4,039, respectively) 347,138 345,961
SCF 6.500% Senior Notes, due 2028 (net of unamortized deferred financing costs of $2,299 and $2,970, respectively) 497,701 497,030
SCF 5.000% Senior Notes, due 2029 (net of unamortized deferred financing costs and original issue premiums of $2,990 and $3,626, respectively) 1,097,010 1,096,374
SCC 2016 Credit Facilities, due 2029
SCC 2016 Term Loan 129 128
SCC 2016 Revolving Facility (1) —  — 
SCC 2024 Revolving Facility, due 2029 (2) —  — 
2,163,347 2,335,173
Less: Current portion of long-term debt, net (21,597 ) — 
Long-term debt, net $ 2,141,750 $ 2,335,173
(1) As of December 31, 2024 and 2023, the unamortized deferred financing costs related to the SCC 2016 Revolving Facility of $308 and $278 , respectively, are included in long-term prepayments, deposits and other assets in the accompanying consolidated balance sheets.
(2) As of December 31, 2024, the unamortized deferred financing costs related to the SCC 2024 Revolving Facility of SCF Senior Notes On July 15, 2020, Studio City Finance Limited (“SCF”), a subsidiary of SCIH, issued two series of senior unsecured notes in an aggregate principal amount of $ 1,000,000 500,000 6.000 at an issue price of 100% of the principal amount (the “2025 SCF Senior Notes”) and 500,000 at an issue price of 100% of the principal amount (the “2028 SCF Senior Notes”) pursuant to an indenture, dated July 15, 2020 (the “2025 SCF Indenture”) among SCF, the guarantors and the trustee. The net proceeds from the offering of the 2025 SCF Senior Notes and the 2028 SCF Senior Notes were partially used to redeem in full the previous senior secured notes of Studio City Company Limited (“SCC”), a subsidiary of SCIH, with the remaining amount used for capital expenditures of the remaining development project at Studio City. On November 9, 2023, SCF initiated a cash tender offer (the “2023 Tender Offer”) which expired on December 8, 2023, subject to the terms and conditions, to purchase for up to an aggregate principal amount of $75,000 of the 2025 SCF Senior Notes and was subsequently amended to increase to $100,000 (the maximum tender amount). SCF purchased an aggregate principal amount of of the 2025 SCF Senior Notes that were validly tendered (and not validly withdrawn) pursuant to the 2023 Tender Offer, as amended, and settled the transaction on November 28, 2023. On April 8, 2024, SCF initiated a cash tender offer (the “2024 Tender Offer”) which expired on May 6, 2024, subject to the terms and conditions, to purchase for up to an aggregate principal amount of of the outstanding 2025 SCF Senior Notes and was subsequently amended to increase to $100,029 (the maximum tender amount). SCF purchased an aggregate principal amount of $100,029 of the 2025 SCF Senior Notes that were validly tendered (and not validly withdrawn) pursuant to the 2024 Tender Offer, as amended, and settled the transaction on April 24, 2024. Other than the 2023 Tender Offer and the 2024 Tender Offer, SCF repurchased an aggregate principal amount of $75,349 and $3,000 of the 2025 SCF Senior Notes during the years ended December 31, 2024 and 2023, respectively. The 2024 Tender Offer and repurchases of the 2025 SCF Senior Notes during the year ended December 31, 2024 included certain amounts purchased from a related party as disclosed in Note 19. In connection with the 2023 Tender Offer , to refinance these obligations on a long-term basis. On January 14, 2021, SCF issued senior unsecured notes in an aggregate principal amount of $750,000 of 5.000% Senior Notes due January 15, 2029 at an issue price of 100% of the principal amount (the “Initial 2029 SCF Senior Notes”) pursuant to an indenture, dated January 14, 2021 (the “2029 SCF Indenture”); and on May 20, 2021 further issued senior unsecured notes in an aggregate principal amount of $350,000 of 5.000% Senior Notes due January 15, 2029 at an issue price of 101.50% of the principal amount (the “Additional 2029 SCF Senior Notes”) which were consolidated to form a single series with the Initial 2029 SCF Senior Notes (and together, the “2029 SCF Senior Notes”). The net proceeds from the offering of the Initial 2029 SCF Senior Notes were primarily used to fund the conditional tender offer and the remaining outstanding balance with accrued interest of previous senior notes of SCF in February 2021. The net proceeds from the offering of the Additional 2029 SCF Senior Notes were used to partially fund the capital expenditures of the remaining development project at Studio City and for general corporate purposes. The 2025 SCF Senior Notes, the 2028 SCF Senior Notes and the 2029 SCF Senior Notes, are collectively referred to as the “SCF Senior Notes”. The 2025 SCF Indenture and, together with the 2029 SCF Indenture, are collectively referred to as the “SCF Indentures”. There are no interim principal payments on the SCF Senior Notes and interest is payable semi-annually in arrears on each January 15 and July 15 with respect to each series of the SCF Senior Notes. The SCF Senior Notes are general obligations of SCF. Each series of the SCF Senior Notes rank equally in right of payment to all existing and future senior indebtedness of SCF, rank senior in right of payment to any existing and future subordinated indebtedness of SCF and are effectively subordinated to all of SCF’s existing and future secured indebtedness (to the extent of the value of the property and assets securing such indebtedness). All of the existing subsidiaries of SCF and any other future restricted subsidiaries that provide guarantees of certain specified indebtedness (the “SCF Senior Notes Guarantors”) jointly, severally and unconditionally guarantee the SCF Senior Notes on a senior basis (the “SCF Senior Notes Guarantees”). The SCF Senior Notes Guarantees are general obligations of the SCF Senior Notes Guarantors, rank equally in right of payment to all existing and future senior indebtedness of the SCF Senior Notes Guarantors and rank senior in right of payment to any existing and future subordinated indebtedness of the SCF Senior Notes Guarantors. The SCF Senior Notes Guarantees are effectively subordinated to the SCF Senior Notes Guarantors’ obligations under all existing and any future secured indebtedness (to the extent of the value of such property and assets securing such indebtedness). Each of the SCF Indentures contains certain covenants, subject to certain exceptions and conditions, that limit the ability of SCF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affiliates; and (viii) effect a consolidation or merger. Each of the SCF Indentures also contains conditions and provides for customary events of default as well as early redemption options available to SCF during certain time periods and redemption options available to the SCF Senior Notes holders in certain events. There are provisions under each of the SCF Indentures that limit or prohibit certain payments of dividends and other distributions by SCF and its restricted subsidiaries to companies or persons who are not SCF or its restricted subsidiaries, subject to certain exceptions and conditions. As of December 31, 2024, the net assets of SCF and its restricted subsidiaries with amount of approximately $657,000 were restricted from being distributed under the terms of the SCF Senior Notes. SCC Senior Notes On February 16, 2022, SCC issued senior secured notes in an aggregate principal amount of $350,000 of 7.000% Senior Notes due February 15, 2027 at an issue price of 100% of the principal amount (the “2027 SCC Senior Notes”) pursuant to an indenture, dated February 16, 2022 (the “2027 SCC Indenture”) among SCC, the guarantors and the trustee. The net proceeds from the offering of the 2027 SCC Senior Notes were used to fund the capital expenditures of the remaining development project at Studio City and for general corporate purposes. There are no interim principal payments on the 2027 SCC Senior Notes and interest is payable semi-annually in arrears on each February 15 and August 15. The 2027 SCC Senior Notes are senior secured obligations of SCC, rank equally in right of payment to all existing and future senior indebtedness of SCC (although any liabilities in respect of obligations under the SCC Credit Facilities (as defined below) that are secured by common collateral securing the 2027 SCC Senior Notes will have priority over the 2027 SCC Senior Notes with respect to any proceeds received upon any enforcement action of such common collateral) and rank senior in right of payment to any existing and future subordinated indebtedness of SCC and are effectively subordinated to SCC’s existing and future secured indebtedness that is secured by assets that do not secure the 2027 SCC Senior Notes, to the extent of the assets securing such indebtedness. Studio City Investments Limited (“SCI”), the shareholder of SCC, all of its existing subsidiaries (other than SCC) and any other future restricted subsidiaries that provide guarantees of certain specified indebtedness (including the SCC Credit Facilities) (the “SCC Senior Notes Guarantors”) jointly, severally and unconditionally guarantee the 2027 SCC Senior Notes on a senior basis (the “SCC Senior Notes Guarantees”). The SCC Senior Notes Guarantees are senior obligations of the SCC Senior Notes Guarantors, rank equally in right of payment to all existing and future senior indebtedness of the SCC Senior Notes Guarantors and rank senior in right of payment to any existing and future subordinated indebtedness of the SCC Senior Notes Guarantors. The SCC Senior Notes Guarantees are pari passu to the SCC Senior Notes Guarantors’ obligations under the SCC Credit Facilities, and effectively subordinated to any future secured indebtedness that is secured by assets that do not secure the 2027 SCC Senior Notes and the SCC Senior Notes Guarantees, to the extent of the value of the assets. The 2027 SCC Senior Notes are secured, on an equal basis with the SCC Credit Facilities, by substantially all of the material assets of SCI and its subsidiaries (although obligations under the SCC Credit Facilities that are secured by the common collateral securing the 2027 SCC Senior Notes will have priority over the 2027 SCC Senior Notes with respect to any proceeds received upon any enforcement action of such common collateral); in addition, in line with the SCC Credit Facilities, the 2027 SCC Senior Notes are also secured by certain specified bank accounts. The 2027 SCC Indenture contains certain covenants, subject to certain exceptions and conditions, that limit the ability of SCC, SCI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affiliates; and (xi) effect a consolidation or merger. The 2027 SCC Indenture also contains conditions and provides for customary events of default as well as early redemption options available to SCC during certain time periods and redemption options available to the 2027 SCC Senior Notes holders in certain events. There are provisions under the 2027 SCC Indenture that limit or prohibit certain payments of dividends and other distributions by SCC, SCI and their respective restricted subsidiaries to companies or persons who are not SCC, SCI and their respective restricted subsidiaries, subject to certain exceptions and conditions. As of December 31, 2024, the net assets of SCI and its restricted subsidiaries with amount of approximately $ were restricted from being distributed under the terms of the 2027 SCC Senior Notes. SCC Credit Facilities On March 15, 2021, SCC (the “SC Borrower”) amended the terms of its prior senior secured credit facilities agreement entered into with a syndicate of banks, including the extension of the maturity date of the Hong Kong dollars (“HK$”) 234,000 (equivalent to $30,077) senior secured credit facilities (the “SCC 2016 Credit Facilities”), comprising a HK$1,000 (equivalent to $129) term loan facility (the “SCC 2016 Term Loan”) and a HK$233,000 (equivalent to $29,948) revolving credit facility (the “SCC 2016 Revolving Facility”) to January 15, 2028. Changes have also been made to the covenants in order to align them with those of certain other financings at SCF, including amending the threshold sizes and measurement dates of the covenants. On November 29, 2024, SCC further amended the terms of the SCC 2016 Credit Facilities (the “2024 SCC Amendment and Restatement”), including the extension of the maturity date to August 29, 2029 and change of interest rates. The SCC 2016 Term Loan shall be repaid on August 29, 2029 with no interim amortization payments. The SCC 2016 Revolving Facility is available up to the date that is one month prior to August 29, 2029. Pursuant to the 2024 SCC Amendment and Restatement, borrowings under the SCC 2016 Credit Facilities denominated in US$ bear interest at term Secured Overnight Financing Rate (“SOFR”) plus an applicable credit adjustment spread ranging from 0.06% to 0.20% per annum and a margin of 2.25% per annum; borrowings under the SCC 2016 Credit Facilities denominated in HK$ bear interest at Hong Kong Interbank Offered Rate (“HIBOR”) plus a margin of 2.25% per annum. Prior to the effective of the 2024 SCC Amendment and Restatement, borrowings under the SCC 2016 Credit Facilities denominated in HK$ bore interest at HIBOR plus a margin of per annum. As of December 31, 2024 and 2023, the interest rate was approximately 6.83% and 9.27%, respectively. The SC Borrower may select an interest period for borrowings under the SCC 2016 Credit Facilities ranging from one to six months or any other agreed period. The SC Borrower is obligated to pay a commitment fee on the undrawn amount of the SCC 2016 Revolving Facility and recognized loan commitment fees of As of December 31, 2024, the outstanding principal amount of the SCC 2016 Term Loan and the SCC 2016 Revolving Facility were HK$1,000 (equivalent to $129) and nil, respectively, and the available unused borrowing capacity under the SCC 2016 Revolving Facility was HK$233,000 (equivalent to $30,012). On November 29, 2024, SCC entered into a senior secured revolving credit facility agreement with a syndicate of banks (the “SCC 2024 Revolving Facility”) for HK$1,945,000 (equivalent to $250,273) with a term of five years and maturity date of November 29, 2029, with an option to increase the commitments in an amount not exceeding $100,000, subject to satisfaction of conditions precedent. The SCC 2024 Revolving Facility is available up to the date that is one month prior to the maturity date. Borrowings under the SCC 2024 Revolving Facility can be denominated in US$ which bear interest at term SOFR or HK$ which bear interest at HIBOR, in both case plus an applicable margin ranging from % to % per annum as adjusted in accordance with the leverage ratio. The SC Borrower may select an interest period for borrowings under the SCC 2024 Revolving Facility ranging from one to six months or any other agreed period. The SC Borrower is obligated to pay a commitment fee on the undrawn amount of the SCC 2024 Revolving Facility and recognized loan commitment fees of $ during the year ended December 31, 2024. As of December 31, 2024, the outstanding principal amount of the SCC 2024 Revolving Facility was nil and the available unused borrowing capacity under the SCC 2024 Revolving Facility was HK$1,945,000 (equivalent to $250,532). The SCC 2016 Credit Facilities and the SCC 2024 Revolving Facility are collectively referred to as the “SCC Credit Facilities”. The SCC 2016 Term Loan is collateralized by cash of HK$1,013 (equivalent to $130). The SC Borrower is subject to mandatory prepayment requirements in respect of various amounts of the SCC 2016 Revolving Facility and the SCC 2024 Revolving Facility; in the event of the disposal of all or substantially all of the business and assets of the Studio City borrowing group which includes the SC Borrower and certain of its subsidiaries as defined under the SCC Credit Facilities (the “SC Borrowing Group”), the SCC Credit Facilities are required to be repaid in full. In the event of a change of control, the SC Borrower may be required, at the election of any lender under the SCC Credit Facilities, to repay such lender in full (other than the principal amount of the SCC 2016 Term Loan). The indebtedness under the SCC Credit Facilities is guaranteed by SCI and its subsidiaries (other than the SC Borrower). Security for the SCC Credit Facilities includes a first-priority mortgage over any rights under the land concession contract of Studio City and an assignment of certain leases or rights to use agreements; as well as other customary security. The SCC Credit Facilities contain certain affirmative and negative covenants customary for such financings, as well as affirmative, negative and financial covenants aligned with those of certain other financings at SCF. Certain specified bank accounts of MRM are pledged under SCC Credit Facilities and related finance documents. The SCC Credit Facilities are secured by substantially all of the material assets of SCI and its subsidiaries. Pursuant to the guarantee dated November 29, 2024 signed by SCIH, the indebtedness under the SCC 2024 Revolving Facility is also guaranteed by SCIH. The SCC Credit Facilities contain certain covenants that, subject to certain exceptions and conditions, limit the ability of SCC, SCI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affiliates; and (xi) effect a consolidation or merger. The SCC Credit Facilities also contain conditions and events of default customary for such financings. In addition, modification, expiry, or termination of the gaming concession of MRM in circumstances that have a material adverse effect on the SC Borrowing Group (as a whole) will allow lenders to elect for the mandatory prepayment of all outstanding loan amounts. There are provisions that limit certain payments of dividends and other distributions by the SC Borrowing Group to companies or persons who are not members of the SC Borrowing Group. As of December 31, 2024, the net assets of SCI and its restricted subsidiaries of approximately $ were restricted from being distributed under the terms of the SCC Credit Facilities. Scheduled maturities of the long-term debt (excluding unamortized deferred financing costs and original issue premiums) as of December 31, 2024 are as follows:
Year ending December 31,
2025 $ 221,622
2026 — 
2027 350,000
2028 500,000
2029 1,100,129
Over 2029 — 
$ 2,171,7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Lessee Arrangements The Company is the lessee under operating and finance leases for equipment and real estate, including the land in Macau on which Studio City is located. Certain leases include options to extend the lease term and options to terminate the lease term. The land concession contract of Studio City has a term of 25 years, which is renewable for further consecutive periods of 10 years, subject to applicable legislation in Macau. The estimated term related to the land concession contract of Studio City is 40 years. The components of lease costs are as follows:
Year Ended December 31,
2024 2023 2022
Operating lease costs:
Amortization of land use right $ 3,314 $ 3,302 $ 3,300
Operating lease costs 1,076 1,072 1,078
Finance lease costs:
Amortization of right-of-use 65 —  — 
Total lease costs $ 4,455 $  4,374 $  4,378
Other information related to lease terms and discount rates of operating leases is as follows:
December 31,
  2024     2023  
Weighted average remaining lease term 30.8 years 31.8 years
Weighted average discount rate 7.39% 7.81% Maturities of operating lease liabilities as of December 31, 2024 are as follows:
Year ending December 31,
2025 $ 1,589
2026 1,134
2027 1,134
2028 1,134
2029 1,134
Over 2029 29,268
Total future minimum lease payments 35,393
Less: amount representing interest (21,613 )
Present value of future minimum lease payments 13,780
Current portion (1,553 )
Non-current $ 12,227
Lessor Arrangements The Company is the lessor under non-cancellable During the years ended December 31, 2024, 2023 and 2022, the Company earned minimum operating lease income of $6,665, $4,393 and $3,714, respectively, and contingent operating lease income of $5,767, $3,111 and $449, respectively. Total lease income for the years ended December 31, 2024, 2023 and 2022 were reduced by nil, $41 and $198, respectively, as a result of the rent concessions in prior periods related to the effects of the COVID-19 outbreak. Future minimum fees, excluding the contingent fees to be received under non-cancellable
Year ending December 31,
2025 $ 6,840
2026 5,989
2027 4,471
2028 3,382
2029 940
Over 2029 1,404
$ 23,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2.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equivalents, long-term deposits and other long-term liabilities approximated fair values and were classified as level 2 in the fair value hierarchy. The estimated fair values of long-term debt as of December 31, 2024 and 2023, were approximately $ 2,052,327 2,113,560 2,171,751 2,347,128 the As of December 31, 2024 and 2023, the Company did not have any non-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4</t>
        </is>
      </c>
    </row>
    <row r="3">
      <c r="A3" s="3" t="inlineStr">
        <is>
          <t>Text Block [Abstract]</t>
        </is>
      </c>
      <c r="B3" s="4" t="inlineStr">
        <is>
          <t xml:space="preserve"> </t>
        </is>
      </c>
    </row>
    <row r="4">
      <c r="A4" s="4" t="inlineStr">
        <is>
          <t>CAPITAL STRUCTURE</t>
        </is>
      </c>
      <c r="B4" s="4" t="inlineStr">
        <is>
          <t xml:space="preserve">13. CAPITAL STRUCTURE During February and March 2022, SCIH, respectively, announced and completed a series of private offers (the “2022 Private Placements”) of 400,000,000 300,000 841 paid-in As of December 31, 2024 and 2023, SCIH’s authorized share capital was 1,927,488,240 72,511,760 0.0001 770,352,700 72,511,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Loss before income tax consisted of:
$ $ $
Year Ended December 31,
2024 2023 2022
Macau operations $ 42,813 $ (25,450 )   $ (271,801 )
Hong Kong and other jurisdictions operations (141,292 )   (120,715 ) (89,124 )
Loss before income tax $ (98,479 ) $  (146,165 ) $  (360,925 )   
The income tax expense (benefit) consisted of:
$ $ $
Year Ended December 31,
2024 2023 2022
Income tax expense - current:
Macau Complementary Tax $ 7,534 $ — $ —
Hong Kong Profits Tax 5 7 1
Sub-total 7,539 7    1
Under (over) provision of income taxes in prior years:
Macau Complementary Tax 50 —  — 
Hong Kong Profits Tax (1 ) (15 ) —    
Sub-total 49    (15 ) — 
Income tax (benefit) expense - deferred:
Macau Complementary Tax (236 ) (73 ) 381
Total income tax expense (benefit) $ 7,352 $ (81 ) $ 382
A reconciliation of the income tax expense (benefit) from loss before income tax per the accompanying consolidated statements of operations is as follows:
$ $ $
Year Ended December 31,
2024 2023 2022
Loss before income tax $ (98,479 ) $  (146,165 ) $  (360,925 )
Macau Complementary Tax rate  12 % 12 % 12 %
Income tax benefit at Macau Complementary Tax rate (11,817 ) (17,540 ) (43,311 )
Effect of different tax rates of subsidiaries operating in other jurisdictions (6,352 ) (5,432 ) (3,449 )
Under (over) provision in prior years 49 (15 ) — 
Effect of income for which no income tax expense is payable (1,378 ) (2,191 ) (1,438 )
Effect of expenses for which no income tax benefit is receivable 10,727 6,338 16,560
Effect of profits exempted from Macau Complementary Tax —  (61 ) — 
Changes in valuation allowances 4,557 1,515 16,202
Expired tax losses 11,566 17,305 15,818
Income tax expense (benefit) $ 7,352 $ (81 ) $ 382
SCIH and certain of its subsidiaries are exempt from tax in the Cayman Islands or British Virgin Islands (“BVI”), where they are incorporated, while certain of these subsidiaries incorporated in BVI are subject to Hong Kong Profits Tax on income derived from Hong Kong during the years ended December 31, 2024, 2023 and 2022. The remaining subsidiaries of SCIH incorporated in Macau and Hong Kong are subject to Macau Complementary Tax and Hong Kong Profits Tax, respectively, during the years ended December 31, 2024, 2023 and 2022. Macau Complementary Tax and Hong Kong Profits Tax have been provided at 12% and 16.5% on the estimated taxable income earned in or derived from Macau and Hong Kong, respectively, during the years ended December 31, 2024, 2023 and 2022, if applicable. SCE applied for an extension of the Macau Complementary Tax exemption on profits generated from income from MRM for 2022 under the previous gaming subconcession and for the period of 10 years from 2023 to 2032 under the Concession to the extent that such income is derived from Studio City gaming operations and has been subject to gaming tax. These applications are subject to the discretionary approval of the Macau government. The application for the Macau Complementary Tax exemption for 2023 to 2032 was confirmed to be rejected in September 2024. The dividend distributions of SCE from income tax exempted profits to its shareholders continue to be subject to the Macau Complementary Tax. Global Anti-Base Erosion Model Rules (“Pillar Two”) have been enacted or substantively enacted in certain jurisdictions where the Company operates. Pillar Two is effective for the Company’s financial year beginning on January 1, 202 5 The assessment of the potential exposure to Pillar Two income taxes is based on the most recent tax filings, country-by-country reporting and financial statements for the constituent entities in the Company. Based on the assessment, the Pillar Two transitional safe harbor relief will apply or the effective tax rates are above in 2024. Based on management’s best estimate, the Company does not have exposure to Pillar Two top-up taxes for the year ended December 31, 2024. The effective tax rates for the years ended December 31, 2024, 2023 and 2022 were (7.5) 0.1 0.1 12 The net deferred tax liabilities as of December 31, 2024 and 2023 consisted of the following:
December 31,
2024 2023
Deferred tax assets:
Net operating losses carried forward $ 46,650 $    43,938
Depreciation and amortization 125,897 36,692
Lease liabilities 1,654 1,601
Other 79 165
Sub-total 174,280 82,396
Valuation allowances (172,688 ) (80,665 )
Total deferred tax assets 1,592 1,731
Deferred tax liabilities:
Right-of-use (1,397 ) (1,394 )
Unrealized capital allowances —  (646 )
Other (272 ) — 
Total deferred tax liabilities (1,669 ) (2,040 )
Deferred tax liabilities, net $ (77 ) $ (309 )
As of December 31, 2024 and 2023, valuation allowances of $ 172,688 80,665 138,332 133,803 116,611 96,383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Undistributed earnings of a foreign subsidiary of SCIH available for distribution to SCIH of approximately $ 745,397 and $745,689 , respectively, are considered to be indefinitely reinvested. Accordingly, 89,448 and $89,483 2023, respectively. A reconciliation of the beginning and ending amounts of unrecognized tax benefits is presented as follows:
Year Ended December 31,
  2024     2023     2022  
At beginning of year $ —  $ —  $ — 
Additions based on tax positions related to current year 7,562 —  — 
Additions based on tax positions related to prior year 50 —  — 
At end of year $ 7,612 $ —  $ — 
The total amount of unrecognized tax benefits that, if recognized, would affect the effective tax rate were $ and as of December , and , respectively. As of December 31, 2024 and 2023, there were no interest and penalties related to uncertain tax positions recognized in the accompanying consolidated financial statements. The Company does not anticipate any significant increases or decreases in unrecognized tax benefits within the next twelve months. Income tax returns of SCIH’s subsidiaries remain open and subject to examination by the tax authorities of Macau and Hong Kong until the statute of limitations expire in each corresponding jurisdiction. The statute of limitations in Macau and Hong Kong are five years and six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5. SHARE-BASED COMPENSATION Certain restricted shares were approved by Melco be granted to the eligible management personnel of Melco in lieu of the bonus for their services performed during 2022 under a share incentive plan adopted by Melco in 2021 (the “Bonus Restricted Shares”). The Bonus Restricted Shares for 2022 were granted in April 2023. The Bonus Restricted Shares vested immediately on their grant dates and the respective grant date fair value was determined with reference to the closing price of Melco’s ADSs trading on the Nasdaq Global Select Market on the date of grant. In accordance with the applicable accounting standards, the share-based compensation expenses related to the grant of Bonus Restricted Shares for 2022 to the eligible management personnel of Melco, to the extent of services received by the Company, of $361 were recognized for the year ended December 31, 2022 in the accompanying consolidated statements of operations with a corresponding increase in payables to affiliated companies as the amounts were charged to the Company by Melco and its subsidiaries under the Management and Shared Services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6. EMPLOYEE BENEFIT PLANS Eligible employees of the Company are allowed to participate in defined contribution fund schemes operated by the Company (the “ Defined Employees employed by the Company in Macau are members of a government-managed social security fund scheme (the “Social Security Fund Scheme”), which is operated by the Macau government. The Company is required to pay monthly fixed contributions and meet the minimum mandatory requirement of the Social Security Fund Scheme to fund the benefits. During the years ended December 31, 2024, 2023 and 2022, the Company’s contributions into these plans were $ 62 40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4</t>
        </is>
      </c>
    </row>
    <row r="3">
      <c r="A3" s="3" t="inlineStr">
        <is>
          <t>Text Block [Abstract]</t>
        </is>
      </c>
      <c r="B3" s="4" t="inlineStr">
        <is>
          <t xml:space="preserve"> </t>
        </is>
      </c>
    </row>
    <row r="4">
      <c r="A4" s="4" t="inlineStr">
        <is>
          <t>DISTRIBUTION OF PROFITS</t>
        </is>
      </c>
      <c r="B4" s="4" t="inlineStr">
        <is>
          <t xml:space="preserve">17. DISTRIBUTION OF PROFITS Subsidiaries of SCIH incorporated in Macau are required to set aside a minimum of 25 50 6 6 The Company’s borrowings, subject to certain exceptions and conditions, contain certain restrictions on paying dividends and other distributions, as defined in the respective indentures governing the relevant senior notes and credit facility agreements, and disclosed in Note 10 under each of the respective borrowings. During the years ended December 31, 2024, 2023 and 2022, SCIH did not declare or pay any cash dividends on the ordinary shares.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a) Capital Commitments As of December 31, 2024, the Company had capital commitments for the construction and acquisition of property and equipment totaling $ 16,480
(b) Guarantee In addition to as disclosed in Note , the Company has made the following significant guarantee as of December , : Trade Credit Facility In October 2013, one of the SCIH’s subsidiaries entered into a trade credit facility agreement for HK$200,000 (equivalent to $25,762) (“Trade Credit Facility”) with a bank to meet certain payment obligations of the Studio City project. The Trade Credit Facility which matured on August 31, 2023 was further extended to August 31, 2025, and is guaranteed by SCC. As of December 31, 2024, approximately $644
(c) Litigation As of December 31, 2024, the Company was a party to certain legal proceedings which relate to matters arising out of the ordinary course of its business. Management believes that the outcomes of such proceedings have been adequately provided for or have no material impacts on the Company’s consolidated financial statements as a who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row>
    <row r="2">
      <c r="A2" s="4" t="inlineStr">
        <is>
          <t>Accounts receivable, net of allowances for credit losses</t>
        </is>
      </c>
      <c r="B2" s="6" t="n">
        <v>11</v>
      </c>
      <c r="C2" s="6" t="n">
        <v>10</v>
      </c>
      <c r="D2" s="6" t="n">
        <v>0</v>
      </c>
      <c r="E2" s="6" t="n">
        <v>0</v>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7" t="n">
        <v>0.0001</v>
      </c>
      <c r="C4" s="7" t="n">
        <v>0.0001</v>
      </c>
      <c r="D4" s="4" t="inlineStr">
        <is>
          <t xml:space="preserve"> </t>
        </is>
      </c>
      <c r="E4" s="4" t="inlineStr">
        <is>
          <t xml:space="preserve"> </t>
        </is>
      </c>
    </row>
    <row r="5">
      <c r="A5" s="4" t="inlineStr">
        <is>
          <t>Ordinary shares, authorized</t>
        </is>
      </c>
      <c r="B5" s="5" t="n">
        <v>1927488240</v>
      </c>
      <c r="C5" s="5" t="n">
        <v>1927488240</v>
      </c>
      <c r="D5" s="4" t="inlineStr">
        <is>
          <t xml:space="preserve"> </t>
        </is>
      </c>
      <c r="E5" s="4" t="inlineStr">
        <is>
          <t xml:space="preserve"> </t>
        </is>
      </c>
    </row>
    <row r="6">
      <c r="A6" s="4" t="inlineStr">
        <is>
          <t>Ordinary shares, issued</t>
        </is>
      </c>
      <c r="B6" s="5" t="n">
        <v>770352700</v>
      </c>
      <c r="C6" s="5" t="n">
        <v>770352700</v>
      </c>
      <c r="D6" s="4" t="inlineStr">
        <is>
          <t xml:space="preserve"> </t>
        </is>
      </c>
      <c r="E6" s="4" t="inlineStr">
        <is>
          <t xml:space="preserve"> </t>
        </is>
      </c>
    </row>
    <row r="7">
      <c r="A7" s="4" t="inlineStr">
        <is>
          <t>Ordinary shares, outstanding</t>
        </is>
      </c>
      <c r="B7" s="5" t="n">
        <v>770352700</v>
      </c>
      <c r="C7" s="5" t="n">
        <v>770352700</v>
      </c>
      <c r="D7" s="4" t="inlineStr">
        <is>
          <t xml:space="preserve"> </t>
        </is>
      </c>
      <c r="E7" s="4" t="inlineStr">
        <is>
          <t xml:space="preserve"> </t>
        </is>
      </c>
    </row>
    <row r="8">
      <c r="A8" s="4" t="inlineStr">
        <is>
          <t>Class B Ordinary Shares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7" t="n">
        <v>0.0001</v>
      </c>
      <c r="C9" s="7" t="n">
        <v>0.0001</v>
      </c>
      <c r="D9" s="4" t="inlineStr">
        <is>
          <t xml:space="preserve"> </t>
        </is>
      </c>
      <c r="E9" s="4" t="inlineStr">
        <is>
          <t xml:space="preserve"> </t>
        </is>
      </c>
    </row>
    <row r="10">
      <c r="A10" s="4" t="inlineStr">
        <is>
          <t>Ordinary shares, authorized</t>
        </is>
      </c>
      <c r="B10" s="5" t="n">
        <v>72511760</v>
      </c>
      <c r="C10" s="5" t="n">
        <v>72511760</v>
      </c>
      <c r="D10" s="4" t="inlineStr">
        <is>
          <t xml:space="preserve"> </t>
        </is>
      </c>
      <c r="E10" s="4" t="inlineStr">
        <is>
          <t xml:space="preserve"> </t>
        </is>
      </c>
    </row>
    <row r="11">
      <c r="A11" s="4" t="inlineStr">
        <is>
          <t>Ordinary shares, issued</t>
        </is>
      </c>
      <c r="B11" s="5" t="n">
        <v>72511760</v>
      </c>
      <c r="C11" s="5" t="n">
        <v>72511760</v>
      </c>
      <c r="D11" s="4" t="inlineStr">
        <is>
          <t xml:space="preserve"> </t>
        </is>
      </c>
      <c r="E11" s="4" t="inlineStr">
        <is>
          <t xml:space="preserve"> </t>
        </is>
      </c>
    </row>
    <row r="12">
      <c r="A12" s="4" t="inlineStr">
        <is>
          <t>Ordinary shares, outstanding</t>
        </is>
      </c>
      <c r="B12" s="5" t="n">
        <v>72511760</v>
      </c>
      <c r="C12" s="5" t="n">
        <v>72511760</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During the years ended December 31, 2024, 2023 and 2022, the Company entered into the following significant related party transactions:
Year Ended December 31,
Related companies Nature of transactions 2024 2023 2022
Transactions with affiliated companies
Melco and its subsidiaries Revenues (services provided by the Company):
Revenue from casino contract $259,842 $ 155,527 $ (56,665 )
Rooms and food and beverage (1) 154,233 111,438 25,039
Services fee (2) 59,529 40,473 21,889
Entertainment (1) 25,703 39,715 499
Costs and expenses (services provided to the Company):
Staff costs recharges (3) (4) 116,491 89,713 56,620
Corporate services (5) 41,460 34,640 33,263
Other services 21,839 20,936 17,705
Staff costs for construction and renovation work capitalized (4) 4,618 4,674 11,864
Purchases of goods and services 315 567 186
Sale and purchase of assets:
Sale of property and equipment 9,509 914 8
Transfer-in 31,193 5,527 2,423
Purchase of property and equipment 204 8 184
(1) These revenues primarily represented the standalone selling prices of the complimentary services (including rooms, food and beverage and entertainment services) provided to Studio City Casino’s gaming patrons and charged to MRM. For the years ended December 31, 2024, 2023 and 2022, the related party rooms and food and beverage revenues and entertainment revenues aggregated to $ 179,936 151,153 25,538 150,135 113,942 22,884 29,801 37,211 2,654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Other Related Party Transactions During the year ended December 31, 2024, an aggregate principal amount of $30,000 of the 2025 SCF Senior Notes held by Mr. Lawrence Yau Lung Ho (“Mr. Ho”), a director of SCIH, was purchased by SCF for a consideration of 30,000 60,000 600 During the years ended December 31, 2024, 2023 and 2022, total interest expense of $ 2,508 3,300 3,300 30 14 was
(a) Receivables from Affiliated Companies The outstanding balances as of December 31, 2024 and 2023 are receivables from Melco’s subsidiaries mainly arising from operating income or prepayment of operating expenses, and are unsecured, non-interest
(b) Payables to Affiliated Companies The outstanding balances as of December 31, 2024 and 2023 are payables to Melco International and its subsidiaries mainly arising from operating expenses non-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0. SEGMENT INFORMATION The Company’s principal operating activities are engaged in the hospitality business and provision of services pursuant to a casino contract in Macau. The Company monitors its operations and evaluates its earnings by reviewing the assets and operations of Studio City as one operating segment. As of December 31, 2024 and 2023, the Company operated in one geographical area, Macau, where it derives its revenues and its long-lived assets are located. The Company’s capital expenditures amounted to $64,704, $68,924 and $427,659 for the years ended December 31, 2024, 2023 and 2022, respectively. SCIH’s Property General Manager is the Chief Operating Decision Maker (“CODM”) of the Company. The CODM reviews and evaluates consolidated net income as the measure of segment profit or loss and to compare the operating performance of Studio City with those of its competitors as a way to assess performance. The CODM reviews total assets, as reported on the consolidated balance sheets. The CODM also utilizes expense information in order to assess financial performance. Employee expenses mostly consists of allocated labor costs for non-gaming operations from Melco’s subsidiaries. Depreciation and amortization expenses and interest expense, net of amount capitalized include those recorded with the consolidated statements of operations. The following table presents the results of operations for Studio City and reconciliation to net loss attributable to Studio City International Holdings Limited for the years ended December 31, 2024, 2023 and 2022.
Year Ended December 31,
2024 2023 2022
Operating revenues:
Revenue from casino contract $ 259,842 $ 155,527 $ (56,665 )
Rooms 160,721 111,733 17,915
Food and beverage 89,660 62,426 17,489
Entertainment 47,533 61,777 1,649
Services fee 59,529 40,473 21,889
Mall 18,289 10,744 7,189
Retail and other 3,571 2,858 2,082
Total operating revenues 639,145 445,538 11,548
Employee benefits expenses (1) (146,096 ) (103,585 ) (60,278 )
Depreciation and amortization (205,060 ) (169,397 ) (126,956 )
Interest expense, net of amounts capitalized (133,594 ) (129,567 ) (92,358 )
Other segment items (2) (260,226 ) (189,073 ) (93,263 )
Net loss (105,831 ) (146,084 ) (361,307 )
Net loss attributable to participation interest 9,105 12,567 34,856
Net loss attributable to Studio City International Holdings Limited $ (96,726 ) $ (133,517 ) $ (326,451 )
(1) “Employee benefits expenses” includes salaries, bonuses and incentives, benefits and allocated labor costs for non-gaming operations from Melco’s subsidiaries. Certain amounts of “Employee benefits expenses” are included in “Other segments items” as pre-opening costs, share-based compensation and property charges and other; and with certain amounts incurred during the construction and development stage of Studio City capitalized in property and equipment.
(2) “Other segment items” mainly include cost of inventories, advertising and promotions expenses, repair and maintenance expenses, utilities and fuel expenses, corporate and other non-gaming services recharged from Melco’s subsidiaries, pre-opening costs, property charges and other, interest income, net foreign exchange (losses) gains, (loss) gain on extinguishment of debt and income tax (expense)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4</t>
        </is>
      </c>
    </row>
    <row r="3">
      <c r="A3" s="4" t="inlineStr">
        <is>
          <t>Parent Company [Member]</t>
        </is>
      </c>
      <c r="B3" s="4" t="inlineStr">
        <is>
          <t xml:space="preserve"> </t>
        </is>
      </c>
    </row>
    <row r="4">
      <c r="A4" s="4" t="inlineStr">
        <is>
          <t>ADDITIONAL INFORMATION - FINANCIAL STATEMENT SCHEDULE 1 FINANCIAL INFORMATION OF PARENT COMPANY</t>
        </is>
      </c>
      <c r="B4" s="4" t="inlineStr">
        <is>
          <t xml:space="preserve"> STUDIO CITY INTERNATIONAL HOLDINGS LIMITED ADDITIONAL INFORMATION - FINANCIAL STATEMENT SCHEDULE 1 FINANCIAL INFORMATION OF PARENT COMPANY CONDENSED BALANCE SHEETS (In thousands, except share and per share data)
December 31,
2024 2023
ASSETS
Current assets:
Cash and cash equivalents $ 28 $ 28
Receivables from a subsidiary 8,536 6,330
Prepaid expenses and other current assets 23 3
Total current assets 8,587 6,361
Investments in subsidiaries 592,643 668,012
Total assets $ 601,230 $ 674,373
LIABILITIES AND SHAREHOLDERS’ EQUITY
Current liabilities:
Accrued expenses and other current liabilities $ 304 $ 1,503
Payables affiliated 338 346
Payables to subsidiaries 9,853 6,420
Total current liabilities 10,495 8,269
Total liabilities 10,495 8,269
Shareholders’ equity:
Class A ordinary shares, par value $0.0001; 1,927,488,240 shares authorized; 770,352,700 shares issued and outstanding 77 77
Class B ordinary shares, par value $0.0001; 72,511,760 shares authorized; 72,511,760 shares issued and outstanding 7 7
Additional paid-in 2,477,359 2,477,359
Accumulated other comprehensive income (losses) 8,701 (12,656 )
Accumulated losses (1,895,409 ) (1,798,683 )
Total shareholders’ equity 590,735 666,104
Total liabilities and shareholders’ equity $ 601,230 $ 674,373
STUDIO CITY INTERNATIONAL HOLDINGS LIMITED ADDITIONAL INFORMATION - FINANCIAL STATEMENT SCHEDULE 1 FINANCIAL INFORMATION OF PARENT COMPANY CONDENSED STATEMENTS OF OPERATIONS (In thousands)
$ $ $
Year Ended December 31,
2024 2023 2022
Operating revenues $ —  $ —  $ — 
Operating costs and expenses (119 ) —  (12 )
Operating loss (119 ) —  (12 )
Non-operating
Foreign exchange gains (losses), net 3 (2 ) (2 )
Other income, net 116 —  — 
Share of results of subsidiaries (96,726 ) (133,515 ) (326,437 )
Total non-operating (96,607 ) (133,517 ) (326,439 )
Loss before income tax (96,726 ) (133,517 ) (326,451 )
Income tax expense — —  — 
Net loss $ (96,726 ) $ (133,517 ) $ (326,451 )
STUDIO CITY INTERNATIONAL HOLDINGS LIMITED ADDITIONAL INFORMATION - FINANCIAL STATEMENT SCHEDULE 1 FINANCIAL INFORMATION OF PARENT COMPANY CONDENSED STATEMENTS OF COMPREHENSIVE LOSS (In thousands)
$ $ $
Year Ended December 31,
2024 2023 2022
$ $ $
Net loss $ (96,726) $ (133,517) $ (326,451)
Other comprehensive income (loss):
Foreign currency translation adjustments 21,357 (985) (5,535)
Other comprehensive income (loss) 21,357 (985) (5,535)
Total comprehensive loss $ (75,369 ) $ (134,502) $ (331,986)
STUDIO CITY INTERNATIONAL HOLDINGS LIMITED ADDITIONAL INFORMATION - FINANCIAL STATEMENT SCHEDULE 1 FINANCIAL INFORMATION OF PARENT COMPANY CONDENSED STATEMENTS OF CASH FLOWS (In thousands)
$ $ $
Year Ended December 31,
2024 2023 2022
$ $ $
Cash flows from operating activities:
Net cash provided by operating activities $ —  $ 1 $ 830
Cash flow from an investing activity:
Capital contribution to a subsidiary —  —  (300,000 )
Cash used in an investing activity —  —  (300,000 )
Cash flow from a financing activity:
Net proceeds from issuance of shares —  —  299,159
Cash provided by a financing activity —  —  299,159
Increase (decrease) in cash and cash equivalents —  1 (11 )
Cash and cash equivalents at beginning of year   28 27 38
Cash and cash equivalents at end of year $ 28 $    28 $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1 - FINANCIAL INFORMATION OF PARENT COMPANY ADDITIONAL INFORMATION</t>
        </is>
      </c>
      <c r="B1" s="2" t="inlineStr">
        <is>
          <t>12 Months Ended</t>
        </is>
      </c>
    </row>
    <row r="2">
      <c r="B2" s="2" t="inlineStr">
        <is>
          <t>Dec. 31, 2024</t>
        </is>
      </c>
    </row>
    <row r="3">
      <c r="A3" s="4" t="inlineStr">
        <is>
          <t>Parent Company [Member]</t>
        </is>
      </c>
      <c r="B3" s="4" t="inlineStr">
        <is>
          <t xml:space="preserve"> </t>
        </is>
      </c>
    </row>
    <row r="4">
      <c r="A4" s="4" t="inlineStr">
        <is>
          <t>SCHEDULE 1 - FINANCIAL INFORMATION OF PARENT COMPANY ADDITIONAL INFORMATION</t>
        </is>
      </c>
      <c r="B4" s="4" t="inlineStr">
        <is>
          <t xml:space="preserve">STUDIO CITY INTERNATIONAL HOLDINGS LIMITED ADDITIONAL INFORMATION - FINANCIAL STATEMENT SCHEDULE 1 FINANCIAL INFORMATION OF PARENT COMPANY NOTES TO CONDENSED FINANCIAL STATEMENT SCHEDULE 1 (In thousands)
1. Schedule 1 has been provided pursuant to the requirements of Rule 12-04(a) 4-08(e)(3) S-X, 25 657,000
2. Basis of Presentation The accompanying condensed financial information has been prepared using the same accounting policies as set out in SCIH’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 xml:space="preserve">(a) Basis of Presentation and Principles of Consolidation On December 16, 2022, the Macau government awarded a ten-year authorized to operate the Studio City Casino. On December 31, 2022, the previous gaming subconcession contract of MRM to operate its gaming business in Macau expired, which coincided with the extended expiration date of all other concessions and subconcessions in Macau. On June 23, 2022, MRM and Studio City Entertainment Limited (“SCE”), a subsidiary of SCIH, amended a services and right to use agreement dated May 11, 2007, as amended, together with related agreements (the “Studio City Casino Agreement”) to align such agreement with the enacted amendments to the Macau gaming law. Under the Studio City Casino Agreement, MRM agreed to operate the Studio City Casino since the Company does not hold a gaming concession in Macau. In addition, certain conditions imposed by the Macau government relating to the previous agreement, including in relation to shareholding requirements for certain direct and indirect shareholders of SCE, were no longer applicable. MRM deducts gaming taxes and the costs incurred in connection with its operations from Studio City Casino’s gross gaming revenues. The residual gross gaming revenues which the Company receives as revenue is captioned as revenue from casino contract. In December 2015, SCIH and certain of its subsidiaries entered into a master services agreement; and certain of its subsidiaries entered into related work agreements (collectively, the “Management and Shared Services Arrangements”) with certain of Melco’s subsidiaries with respect to services provided to and from Studio City, which expired in June 2022 and were extended to December 31, 2032 in March 2023.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tudio City Casino Agreement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 een </t>
        </is>
      </c>
    </row>
    <row r="4">
      <c r="A4" s="4" t="inlineStr">
        <is>
          <t>Principles of Consolidation</t>
        </is>
      </c>
      <c r="B4" s="4" t="inlineStr">
        <is>
          <t xml:space="preserve"> The accompanying consolidated financial statements include the accounts of SCIH and its subsidiaries. All intercompany accounts and transactions have been eliminated i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Estimates are used for, but not limited to, inputs into Company’s estimate allowances for deferred tax assets and credit losses, useful lives and recoverability of long-lived assets and intangible assets, litigation and contingency estimat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consist of bank time deposits placed with financial institutions with high-credit ratings and quality. </t>
        </is>
      </c>
    </row>
    <row r="8">
      <c r="A8" s="4" t="inlineStr">
        <is>
          <t>Restricted Cash</t>
        </is>
      </c>
      <c r="B8" s="4" t="inlineStr">
        <is>
          <t>(e) Restricted Cash The current portion of restricted cash, if any, represents cash deposited into bank accounts which are restricted as to withdrawal and use and the Company expects these funds will be released or utilized in accordance with the terms of the respective agreements within the next twelve months, while the non-current</t>
        </is>
      </c>
    </row>
    <row r="9">
      <c r="A9" s="4" t="inlineStr">
        <is>
          <t>Accounts Receivable and Credit Risk</t>
        </is>
      </c>
      <c r="B9" s="4" t="inlineStr">
        <is>
          <t xml:space="preserve">(f) Accounts Receivable and Credit Risk Accounts receivable, including hotel and other receivables, are typically non-interest Management believes that as of December 31, 2024 and 2023, no significant concentrations of credit risk existed for which an allowance had not already been recorded. </t>
        </is>
      </c>
    </row>
    <row r="10">
      <c r="A10" s="4" t="inlineStr">
        <is>
          <t>Inventories</t>
        </is>
      </c>
      <c r="B10" s="4" t="inlineStr">
        <is>
          <t>(g) Inventories Inventories consist of retail m erch</t>
        </is>
      </c>
    </row>
    <row r="11">
      <c r="A11" s="4" t="inlineStr">
        <is>
          <t>Prepaid Expenses and Other Current Assets</t>
        </is>
      </c>
      <c r="B11" s="4" t="inlineStr">
        <is>
          <t xml:space="preserve">(h) Prepaid Expenses and Other Current Assets Prepaid expenses and other current assets represent current assets that are typically used up or expire within the normal operating cycle of the Company. The prepaid expenses as of December 31, 2024 and 2023 were $25,874 and $35,432, respectively, and the other current assets as of December 31, 2024 and 2023 were $3,266 and $3,565, respectively. </t>
        </is>
      </c>
    </row>
    <row r="12">
      <c r="A12" s="4" t="inlineStr">
        <is>
          <t>Property and Equipment</t>
        </is>
      </c>
      <c r="B12" s="4" t="inlineStr">
        <is>
          <t xml:space="preserve">(i)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ies are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40
Furniture, fixtures and equipment 2 15
Leasehold improvements 5
Motor vehicles 5 </t>
        </is>
      </c>
    </row>
    <row r="13">
      <c r="A13" s="4" t="inlineStr">
        <is>
          <t>Capitalized Interest</t>
        </is>
      </c>
      <c r="B13" s="4" t="inlineStr">
        <is>
          <t xml:space="preserve">(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ies are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 133,594 144,806 141,977 15,239 49,619 </t>
        </is>
      </c>
    </row>
    <row r="14">
      <c r="A14" s="4" t="inlineStr">
        <is>
          <t>Other Long-term Assets</t>
        </is>
      </c>
      <c r="B14" s="4" t="inlineStr">
        <is>
          <t>(k) Other Long-term Assets Before the amendment of the Studio City Casino Agreement on June 23, 2022, other long-term assets, net represents the payments for the future economic benefits of certain property and equipment for the operation of Studio City Casino (the “Studio City Gaming Assets”), transferred from MRM to the Company, less subsequent accumulated amortization and accumulated impairment, if any. After the amendment of the Studio City Casino Agreement on June 23, 2022, other long-term assets, net represents the payments to MRM from the Company for the future economic benefits of the Studio City Casino Agreement for the operation of Studio City Casino, less subsequent accumulated amortization and accumulated impairment, if any. Other long-term assets are amortized using the straight-line method over the respective estimated useful lives of the Studio City Gaming Assets, ranging from 2 10 The cost of the other nsolid</t>
        </is>
      </c>
    </row>
    <row r="15">
      <c r="A15" s="4" t="inlineStr">
        <is>
          <t>Intangible Assets</t>
        </is>
      </c>
      <c r="B15" s="4" t="inlineStr">
        <is>
          <t>(l) Intangible Assets Intangible assets are amortized over their useful lives unless their lives are determined to be indefinite in which case they are not amortized. Intangible assets are stated at cost, net of accumulated amortization. The Company’s intangible assets, which are finite-lived, consist of internal-use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is>
      </c>
    </row>
    <row r="16">
      <c r="A16" s="4" t="inlineStr">
        <is>
          <t>Impairment of Long-lived Assets</t>
        </is>
      </c>
      <c r="B16" s="4" t="inlineStr">
        <is>
          <t xml:space="preserve">(m)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nstruction costs. No impairment of long-lived assets was recognized during the years ended December 31, 2024, 2023 and 2022. </t>
        </is>
      </c>
    </row>
    <row r="17">
      <c r="A17" s="4" t="inlineStr">
        <is>
          <t>Deferred Financing Costs</t>
        </is>
      </c>
      <c r="B17" s="4" t="inlineStr">
        <is>
          <t>(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t>
        </is>
      </c>
    </row>
    <row r="18">
      <c r="A18" s="4" t="inlineStr">
        <is>
          <t>Land Use Right</t>
        </is>
      </c>
      <c r="B18" s="4" t="inlineStr">
        <is>
          <t xml:space="preserve">(o) Land Use Right Land use right represents the upfront land premium paid for the use of land held under an operating lease, which is stated at cost, net of accumulated amortization. Amortization is recognized over the estimated term of the land use right of 40 years on a straight-line basis. </t>
        </is>
      </c>
    </row>
    <row r="19">
      <c r="A19" s="4" t="inlineStr">
        <is>
          <t>Leases</t>
        </is>
      </c>
      <c r="B19" s="4" t="inlineStr">
        <is>
          <t>(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t>
        </is>
      </c>
    </row>
    <row r="20">
      <c r="A20" s="4" t="inlineStr">
        <is>
          <t>Revenue Recognition</t>
        </is>
      </c>
      <c r="B20" s="4" t="inlineStr">
        <is>
          <t xml:space="preserve">(q) Revenue Recognition The Company’s revenues from contracts with customers consist of revenue from casino contract, sales of rooms, food and beverage, entertainment, retail and other goods and services. Revenue from casino contract represents revenue arising from the Studio City Casino Agreement for the operations of Studio City Casino by MRM. Under the Studio City Casino Agreement, MRM deducts gaming taxes and the costs incurred in connection with its operations from Studio City Casino’s gross gaming revenues, including the standalone selling prices of complimentary services within Studio City provided to the gaming patrons of Studio City Casino. The residual amount which the Company receives as revenue is captioned as revenue from casino contract. The Company has concluded that it is not the controlling entity to the arrangements and recognizes the revenue from casino contract on a net basis. Non-gaming The Company follows the accounting standards for reporting revenue gross as a principal versus net as an agent, when accounting for the operations of one of its externally managed hotels and concluded that it is the controlling entity and is the principal to this arrangement. For the operations of this externally managed hotel, as the Company is the owner of the hotel property, the hotel manager operates the hotel under a management agreement providing management services to the Company, and the Company receives all rewards and takes substantial risks associated with the hotel’s business, it is the principal and the transactions are, therefore, recognized on a gross basis.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on the accompanying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5,644 </t>
        </is>
      </c>
    </row>
    <row r="21">
      <c r="A21" s="4" t="inlineStr">
        <is>
          <t>Pre-opening Costs</t>
        </is>
      </c>
      <c r="B21" s="4" t="inlineStr">
        <is>
          <t>(r) Pre-opening Pre-opening start-up pre-opening one-off</t>
        </is>
      </c>
    </row>
    <row r="22">
      <c r="A22" s="4" t="inlineStr">
        <is>
          <t>Advertising and Promotional Costs</t>
        </is>
      </c>
      <c r="B22" s="4" t="inlineStr">
        <is>
          <t xml:space="preserve">(s) Advertising and Promotional Costs The Company expenses advertising and promotional costs the first time the advertising takes place or as incurred. Advertising and promotional costs included in the accompanying consolidated statements of operations were $33,165, $22,668 and $3,692 for the years ended December 31, 2024, 2023 and 2022, respectively. </t>
        </is>
      </c>
    </row>
    <row r="23">
      <c r="A23" s="4" t="inlineStr">
        <is>
          <t>Interest Income</t>
        </is>
      </c>
      <c r="B23" s="4" t="inlineStr">
        <is>
          <t xml:space="preserve">(t) Interest Income Interest income is recorded on an accrual basis at the stated interest rate and is recorded in interest income in the accompanying consolidated statements of operations. </t>
        </is>
      </c>
    </row>
    <row r="24">
      <c r="A24" s="4" t="inlineStr">
        <is>
          <t>Foreign Currency Transactions and Translations</t>
        </is>
      </c>
      <c r="B24" s="4" t="inlineStr">
        <is>
          <t xml:space="preserve">(u) Foreign Currency Transactions and Translations All transactions in currencies other than functional currencies of SCIH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CIH is the U.S. dollar (“$” or “US$”) and the functional currency of most of SCIH’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is>
      </c>
    </row>
    <row r="25">
      <c r="A25" s="4" t="inlineStr">
        <is>
          <t>Comprehensive Loss and Accumulated Other Comprehensive Income (Losses)</t>
        </is>
      </c>
      <c r="B25" s="4" t="inlineStr">
        <is>
          <t xml:space="preserve">(v) Comprehensive Loss and Accumulated Other Comprehensive Income (Losses Comprehensive loss includes net loss and other non-shareholder As of December 31, 2024 and 2023, the Company’s accumulated other comprehensive income (losses) consisted solely of foreign currency translation adjustments, net of tax and participation interest. </t>
        </is>
      </c>
    </row>
    <row r="26">
      <c r="A26" s="4" t="inlineStr">
        <is>
          <t>Income Tax</t>
        </is>
      </c>
      <c r="B26" s="4" t="inlineStr">
        <is>
          <t>(w)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50</t>
        </is>
      </c>
    </row>
    <row r="27">
      <c r="A27" s="4" t="inlineStr">
        <is>
          <t>Reclassification</t>
        </is>
      </c>
      <c r="B27" s="4" t="inlineStr">
        <is>
          <t xml:space="preserve">(y) Reclassification Certain reclassifications have been made to the prior years’ consolidated financial statements to conform to the current year’s presentation. These reclassifications had no impact on net loss, shareholders’ equity, or cash flows as previously reported. </t>
        </is>
      </c>
    </row>
    <row r="28">
      <c r="A28" s="4" t="inlineStr">
        <is>
          <t>Net Loss Attributable to Studio City International Holdings Limited Per Class A Ordinary Share</t>
        </is>
      </c>
      <c r="B28" s="4" t="inlineStr">
        <is>
          <t xml:space="preserve">(x)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Diluted net loss attributable to Studio City International Holdings Limited per Class A ordinary share is calculated by dividing the net loss attributable to Studio City International Holdings Limited adjusted for participation interest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net loss of SCIH.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Year Ended December 31,
2024 2023 2022
Weighted average number of Class A ordinary shares outstanding used in the calculation of basic net loss attributable to Studio City International Holdings
770,352,700 770,352,700 710,582,947
Incremental weighted average number of Class A ordinary shares from assumed exchange of Class B ordinary shares to Class A ordinary shares under the if-converted —  —  72,511,760
Weighted average number of Class A ordinary shares outstanding used in the calculation of diluted net loss attributable to Studio City International Holdings Limited per Class A ordinary share 770,352,700 770,352,700 783,094,707
Anti-dilutive Class A ordinary shares under the if-converted 72,511,760 72,511,760 — </t>
        </is>
      </c>
    </row>
    <row r="29">
      <c r="A29" s="4" t="inlineStr">
        <is>
          <t>Recent Changes in Accounting Standards</t>
        </is>
      </c>
      <c r="B29" s="4" t="inlineStr">
        <is>
          <t xml:space="preserve">(z) Recent Changes in Accounting Standards Newly Adopted Accounting Pronouncement In November 2023, the Financial Accounting Standards Board (“FASB”) issued Accounting Standards Update (“ASU”) 2023-07, “Improvements to Reportable Segment Disclosures” which enhances reportable segment disclosure requirements primarily through expanded disclosures about significant segment expenses on an interim and annual basis. ASU 2023-07 should be applied retrospectively to all prior periods presented in the financial statements. The Company adopted ASU 2023-07 for the year ended December 31, 2024. Refer to Note 20 for segment information. Recent Accounting Pronouncements Not Yet Adopted In December 2023, the FASB issued ASU 2023-09, “Improvements to Income Tax Disclosures” which includes amendments that further enhance income tax disclosures, primarily through providing additional information in the rate reconciliation and additional disclosures about income taxes paid by jurisdiction. The Company plans to adopt ASU 2023-09 for its annual period ending December 31, 2025 and is currently assessing the impact of adoption. In November 2024, the FASB issued ASU 2024-03, “Income Statement-Reporting Comprehensive Income-Expense Disaggregation Disclosures” which primarily requires disaggregated disclosure of certain expense categories in the notes to the financial statements on an annual and interim basis. ASU 2024-03 is effective for annual reporting periods beginning after December 15, 2026, and interim reporting periods within annual reporting periods beginning after December 15, 2027. Early adoption is permitted and the Company is currently assessing the impact of ado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 Property and equipment are depreciated and amortized over the following estimated useful lives on a straight-line basis:
Buildings 4 40
Furniture, fixtures and equipment 2 15
Leasehold improvements 5
Motor vehicles 5 </t>
        </is>
      </c>
    </row>
    <row r="5">
      <c r="A5" s="4" t="inlineStr">
        <is>
          <t>Summary of weighted average number of Class A ordinary shares used in the calculation of basic and diluted net (loss) income</t>
        </is>
      </c>
      <c r="B5" s="4" t="inlineStr">
        <is>
          <t xml:space="preserve"> The weighted average number of Class A ordinary shares used in the calculation of basic and diluted net loss attributable to Studio City International Holdings Limited per Class A ordinary share consisted of the following:
Year Ended December 31,
2024 2023 2022
Weighted average number of Class A ordinary shares outstanding used in the calculation of basic net loss attributable to Studio City International Holdings
770,352,700 770,352,700 710,582,947
Incremental weighted average number of Class A ordinary shares from assumed exchange of Class B ordinary shares to Class A ordinary shares under the if-converted —  —  72,511,760
Weighted average number of Class A ordinary shares outstanding used in the calculation of diluted net loss attributable to Studio City International Holdings Limited per Class A ordinary share 770,352,700 770,352,700 783,094,707
Anti-dilutive Class A ordinary shares under the if-converted 72,511,760 72,511,76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 Cash, cash equivalents and restricted cash reported within the accompanying consolidated statements of cash flows consisted of the following:
December 31,
  2024     2023  
Cash $ 93,682 $ 44,309
Cash equivalents 33,952   183,731
Total cash and cash equivalents 127,634 228,040
Non-current 130 130
Total cash, cash equivalents and restricted cash $ 127,764 $ 228,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Components of Accounts Receivable, Net</t>
        </is>
      </c>
      <c r="B4" s="4" t="inlineStr">
        <is>
          <t xml:space="preserve"> Components of accounts receivable, net are as follows:
December 31,
        2024     2023  
Hotel $ 1,752 $    1,833
Other 235 458
Sub-total 1,987 2,291
Less: allowances for credit losses (11 ) (10 )
Accounts receivable, net $ 1,976 $ 2,281</t>
        </is>
      </c>
    </row>
    <row r="5">
      <c r="A5" s="4" t="inlineStr">
        <is>
          <t>Movement in Allowances for Credit Losses</t>
        </is>
      </c>
      <c r="B5" s="4" t="inlineStr">
        <is>
          <t xml:space="preserve"> Movement in the allowances for credit losses are as follows:
$ $ $
Year Ended December 31,
  2024     2023     2022  
Balance at beginning of year $     10 $    —  $    — 
Provision for credit losses 1 10 — 
Balance at end of year $ 11 $ 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December 31,
        2024     2023 
Buildings $ 3,414,388 $ 3,384,762
Furniture, fixtures and equipment 318,502 301,910
Leasehold improvements 160,161 134,091
Motor vehicles 2,732 2,717
Construction in progress 558 881
Sub-total 3,896,341  3,824,361
Less: accumulated depreciation and amortization (1,244,172 ) (1,048,555 )
Property and equipment, net $ 2,652,169 $ 2,775,8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Net</t>
        </is>
      </c>
      <c r="B4" s="4" t="inlineStr">
        <is>
          <t>December 31,
  2024     2023  
Finite-lived intangible assets:
Internal-use $ 4,225 $ 4,199
Less: accumulated amortization (4,225 ) (4,194 )
Intangible assets, net $ —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6" t="n">
        <v>639145</v>
      </c>
      <c r="C4" s="6" t="n">
        <v>445538</v>
      </c>
      <c r="D4" s="6" t="n">
        <v>11548</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171271</v>
      </c>
      <c r="C6" s="5" t="n">
        <v>-115203</v>
      </c>
      <c r="D6" s="5" t="n">
        <v>-79785</v>
      </c>
    </row>
    <row r="7">
      <c r="A7" s="4" t="inlineStr">
        <is>
          <t>Pre-opening costs</t>
        </is>
      </c>
      <c r="B7" s="5" t="n">
        <v>-807</v>
      </c>
      <c r="C7" s="5" t="n">
        <v>-17451</v>
      </c>
      <c r="D7" s="5" t="n">
        <v>-3263</v>
      </c>
    </row>
    <row r="8">
      <c r="A8" s="4" t="inlineStr">
        <is>
          <t>Amortization of land use right</t>
        </is>
      </c>
      <c r="B8" s="5" t="n">
        <v>-3314</v>
      </c>
      <c r="C8" s="5" t="n">
        <v>-3302</v>
      </c>
      <c r="D8" s="5" t="n">
        <v>-3300</v>
      </c>
    </row>
    <row r="9">
      <c r="A9" s="4" t="inlineStr">
        <is>
          <t>Depreciation and amortization</t>
        </is>
      </c>
      <c r="B9" s="5" t="n">
        <v>-201746</v>
      </c>
      <c r="C9" s="5" t="n">
        <v>-166095</v>
      </c>
      <c r="D9" s="5" t="n">
        <v>-123656</v>
      </c>
    </row>
    <row r="10">
      <c r="A10" s="4" t="inlineStr">
        <is>
          <t>Property charges and other</t>
        </is>
      </c>
      <c r="B10" s="5" t="n">
        <v>-1318</v>
      </c>
      <c r="C10" s="5" t="n">
        <v>-1407</v>
      </c>
      <c r="D10" s="5" t="n">
        <v>-5799</v>
      </c>
    </row>
    <row r="11">
      <c r="A11" s="4" t="inlineStr">
        <is>
          <t>Total operating costs and expenses</t>
        </is>
      </c>
      <c r="B11" s="5" t="n">
        <v>-600997</v>
      </c>
      <c r="C11" s="5" t="n">
        <v>-474580</v>
      </c>
      <c r="D11" s="5" t="n">
        <v>-288764</v>
      </c>
    </row>
    <row r="12">
      <c r="A12" s="4" t="inlineStr">
        <is>
          <t>Operating income (loss)</t>
        </is>
      </c>
      <c r="B12" s="5" t="n">
        <v>38148</v>
      </c>
      <c r="C12" s="5" t="n">
        <v>-29042</v>
      </c>
      <c r="D12" s="5" t="n">
        <v>-277216</v>
      </c>
    </row>
    <row r="13">
      <c r="A13" s="3" t="inlineStr">
        <is>
          <t>Non-operating income (expenses):</t>
        </is>
      </c>
      <c r="B13" s="4" t="inlineStr">
        <is>
          <t xml:space="preserve"> </t>
        </is>
      </c>
      <c r="C13" s="4" t="inlineStr">
        <is>
          <t xml:space="preserve"> </t>
        </is>
      </c>
      <c r="D13" s="4" t="inlineStr">
        <is>
          <t xml:space="preserve"> </t>
        </is>
      </c>
    </row>
    <row r="14">
      <c r="A14" s="4" t="inlineStr">
        <is>
          <t>Interest income</t>
        </is>
      </c>
      <c r="B14" s="5" t="n">
        <v>4059</v>
      </c>
      <c r="C14" s="5" t="n">
        <v>10675</v>
      </c>
      <c r="D14" s="5" t="n">
        <v>6427</v>
      </c>
    </row>
    <row r="15">
      <c r="A15" s="4" t="inlineStr">
        <is>
          <t>Interest expense, net of amounts capitalized</t>
        </is>
      </c>
      <c r="B15" s="5" t="n">
        <v>-133594</v>
      </c>
      <c r="C15" s="5" t="n">
        <v>-129567</v>
      </c>
      <c r="D15" s="5" t="n">
        <v>-92358</v>
      </c>
    </row>
    <row r="16">
      <c r="A16" s="4" t="inlineStr">
        <is>
          <t>Other financing costs</t>
        </is>
      </c>
      <c r="B16" s="5" t="n">
        <v>-592</v>
      </c>
      <c r="C16" s="5" t="n">
        <v>-417</v>
      </c>
      <c r="D16" s="5" t="n">
        <v>-417</v>
      </c>
    </row>
    <row r="17">
      <c r="A17" s="4" t="inlineStr">
        <is>
          <t>Foreign exchange (losses) gains, net</t>
        </is>
      </c>
      <c r="B17" s="5" t="n">
        <v>-5500</v>
      </c>
      <c r="C17" s="5" t="n">
        <v>642</v>
      </c>
      <c r="D17" s="5" t="n">
        <v>2390</v>
      </c>
    </row>
    <row r="18">
      <c r="A18" s="4" t="inlineStr">
        <is>
          <t>Other (expenses) income, net</t>
        </is>
      </c>
      <c r="B18" s="5" t="n">
        <v>0</v>
      </c>
      <c r="C18" s="5" t="n">
        <v>-67</v>
      </c>
      <c r="D18" s="5" t="n">
        <v>249</v>
      </c>
    </row>
    <row r="19">
      <c r="A19" s="4" t="inlineStr">
        <is>
          <t>(Loss) gain on extinguishment of debt</t>
        </is>
      </c>
      <c r="B19" s="5" t="n">
        <v>-1000</v>
      </c>
      <c r="C19" s="5" t="n">
        <v>1611</v>
      </c>
      <c r="D19" s="5" t="n">
        <v>0</v>
      </c>
    </row>
    <row r="20">
      <c r="A20" s="4" t="inlineStr">
        <is>
          <t>Total non-operating expenses, net</t>
        </is>
      </c>
      <c r="B20" s="5" t="n">
        <v>-136627</v>
      </c>
      <c r="C20" s="5" t="n">
        <v>-117123</v>
      </c>
      <c r="D20" s="5" t="n">
        <v>-83709</v>
      </c>
    </row>
    <row r="21">
      <c r="A21" s="4" t="inlineStr">
        <is>
          <t>Loss before income tax</t>
        </is>
      </c>
      <c r="B21" s="5" t="n">
        <v>-98479</v>
      </c>
      <c r="C21" s="5" t="n">
        <v>-146165</v>
      </c>
      <c r="D21" s="5" t="n">
        <v>-360925</v>
      </c>
    </row>
    <row r="22">
      <c r="A22" s="4" t="inlineStr">
        <is>
          <t>Income tax (expense) benefit</t>
        </is>
      </c>
      <c r="B22" s="5" t="n">
        <v>-7352</v>
      </c>
      <c r="C22" s="5" t="n">
        <v>81</v>
      </c>
      <c r="D22" s="5" t="n">
        <v>-382</v>
      </c>
    </row>
    <row r="23">
      <c r="A23" s="4" t="inlineStr">
        <is>
          <t>Net loss</t>
        </is>
      </c>
      <c r="B23" s="5" t="n">
        <v>-105831</v>
      </c>
      <c r="C23" s="5" t="n">
        <v>-146084</v>
      </c>
      <c r="D23" s="5" t="n">
        <v>-361307</v>
      </c>
    </row>
    <row r="24">
      <c r="A24" s="4" t="inlineStr">
        <is>
          <t>Net loss attributable to participation interest</t>
        </is>
      </c>
      <c r="B24" s="5" t="n">
        <v>9105</v>
      </c>
      <c r="C24" s="5" t="n">
        <v>12567</v>
      </c>
      <c r="D24" s="5" t="n">
        <v>34856</v>
      </c>
    </row>
    <row r="25">
      <c r="A25" s="4" t="inlineStr">
        <is>
          <t>Net loss attributable to Studio City International Holdings Limited</t>
        </is>
      </c>
      <c r="B25" s="5" t="n">
        <v>-96726</v>
      </c>
      <c r="C25" s="5" t="n">
        <v>-133517</v>
      </c>
      <c r="D25" s="5" t="n">
        <v>-326451</v>
      </c>
    </row>
    <row r="26">
      <c r="A26" s="4" t="inlineStr">
        <is>
          <t>Casino Contract [Memb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259842</v>
      </c>
      <c r="C28" s="5" t="n">
        <v>155527</v>
      </c>
      <c r="D28" s="5" t="n">
        <v>-56665</v>
      </c>
    </row>
    <row r="29">
      <c r="A29" s="3" t="inlineStr">
        <is>
          <t>Operating costs and expenses:</t>
        </is>
      </c>
      <c r="B29" s="4" t="inlineStr">
        <is>
          <t xml:space="preserve"> </t>
        </is>
      </c>
      <c r="C29" s="4" t="inlineStr">
        <is>
          <t xml:space="preserve"> </t>
        </is>
      </c>
      <c r="D29" s="4" t="inlineStr">
        <is>
          <t xml:space="preserve"> </t>
        </is>
      </c>
    </row>
    <row r="30">
      <c r="A30" s="4" t="inlineStr">
        <is>
          <t>Cost of revenue</t>
        </is>
      </c>
      <c r="B30" s="5" t="n">
        <v>-34704</v>
      </c>
      <c r="C30" s="5" t="n">
        <v>-28847</v>
      </c>
      <c r="D30" s="5" t="n">
        <v>-29871</v>
      </c>
    </row>
    <row r="31">
      <c r="A31" s="4" t="inlineStr">
        <is>
          <t>Rooms [Memb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5" t="n">
        <v>160721</v>
      </c>
      <c r="C33" s="5" t="n">
        <v>111733</v>
      </c>
      <c r="D33" s="5" t="n">
        <v>17915</v>
      </c>
    </row>
    <row r="34">
      <c r="A34" s="3" t="inlineStr">
        <is>
          <t>Operating costs and expenses:</t>
        </is>
      </c>
      <c r="B34" s="4" t="inlineStr">
        <is>
          <t xml:space="preserve"> </t>
        </is>
      </c>
      <c r="C34" s="4" t="inlineStr">
        <is>
          <t xml:space="preserve"> </t>
        </is>
      </c>
      <c r="D34" s="4" t="inlineStr">
        <is>
          <t xml:space="preserve"> </t>
        </is>
      </c>
    </row>
    <row r="35">
      <c r="A35" s="4" t="inlineStr">
        <is>
          <t>Cost of revenue</t>
        </is>
      </c>
      <c r="B35" s="5" t="n">
        <v>-51614</v>
      </c>
      <c r="C35" s="5" t="n">
        <v>-28280</v>
      </c>
      <c r="D35" s="5" t="n">
        <v>-11119</v>
      </c>
    </row>
    <row r="36">
      <c r="A36" s="4" t="inlineStr">
        <is>
          <t>Food and Beverage [Memb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5" t="n">
        <v>89660</v>
      </c>
      <c r="C38" s="5" t="n">
        <v>62426</v>
      </c>
      <c r="D38" s="5" t="n">
        <v>17489</v>
      </c>
    </row>
    <row r="39">
      <c r="A39" s="3" t="inlineStr">
        <is>
          <t>Operating costs and expenses:</t>
        </is>
      </c>
      <c r="B39" s="4" t="inlineStr">
        <is>
          <t xml:space="preserve"> </t>
        </is>
      </c>
      <c r="C39" s="4" t="inlineStr">
        <is>
          <t xml:space="preserve"> </t>
        </is>
      </c>
      <c r="D39" s="4" t="inlineStr">
        <is>
          <t xml:space="preserve"> </t>
        </is>
      </c>
    </row>
    <row r="40">
      <c r="A40" s="4" t="inlineStr">
        <is>
          <t>Cost of revenue</t>
        </is>
      </c>
      <c r="B40" s="5" t="n">
        <v>-80081</v>
      </c>
      <c r="C40" s="5" t="n">
        <v>-54741</v>
      </c>
      <c r="D40" s="5" t="n">
        <v>-24403</v>
      </c>
    </row>
    <row r="41">
      <c r="A41" s="4" t="inlineStr">
        <is>
          <t>Entertainment [Member]</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Total operating revenues</t>
        </is>
      </c>
      <c r="B43" s="5" t="n">
        <v>47533</v>
      </c>
      <c r="C43" s="5" t="n">
        <v>61777</v>
      </c>
      <c r="D43" s="5" t="n">
        <v>1649</v>
      </c>
    </row>
    <row r="44">
      <c r="A44" s="3" t="inlineStr">
        <is>
          <t>Operating costs and expenses:</t>
        </is>
      </c>
      <c r="B44" s="4" t="inlineStr">
        <is>
          <t xml:space="preserve"> </t>
        </is>
      </c>
      <c r="C44" s="4" t="inlineStr">
        <is>
          <t xml:space="preserve"> </t>
        </is>
      </c>
      <c r="D44" s="4" t="inlineStr">
        <is>
          <t xml:space="preserve"> </t>
        </is>
      </c>
    </row>
    <row r="45">
      <c r="A45" s="4" t="inlineStr">
        <is>
          <t>Cost of revenue</t>
        </is>
      </c>
      <c r="B45" s="5" t="n">
        <v>-46500</v>
      </c>
      <c r="C45" s="5" t="n">
        <v>-53056</v>
      </c>
      <c r="D45" s="5" t="n">
        <v>-2253</v>
      </c>
    </row>
    <row r="46">
      <c r="A46" s="4" t="inlineStr">
        <is>
          <t>Services fee [Member]</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5" t="n">
        <v>59529</v>
      </c>
      <c r="C48" s="5" t="n">
        <v>40473</v>
      </c>
      <c r="D48" s="5" t="n">
        <v>21889</v>
      </c>
    </row>
    <row r="49">
      <c r="A49" s="4" t="inlineStr">
        <is>
          <t>Mall [Member]</t>
        </is>
      </c>
      <c r="B49" s="4" t="inlineStr">
        <is>
          <t xml:space="preserve"> </t>
        </is>
      </c>
      <c r="C49" s="4" t="inlineStr">
        <is>
          <t xml:space="preserve"> </t>
        </is>
      </c>
      <c r="D49" s="4" t="inlineStr">
        <is>
          <t xml:space="preserve"> </t>
        </is>
      </c>
    </row>
    <row r="50">
      <c r="A50" s="3" t="inlineStr">
        <is>
          <t>Operating revenues:</t>
        </is>
      </c>
      <c r="B50" s="4" t="inlineStr">
        <is>
          <t xml:space="preserve"> </t>
        </is>
      </c>
      <c r="C50" s="4" t="inlineStr">
        <is>
          <t xml:space="preserve"> </t>
        </is>
      </c>
      <c r="D50" s="4" t="inlineStr">
        <is>
          <t xml:space="preserve"> </t>
        </is>
      </c>
    </row>
    <row r="51">
      <c r="A51" s="4" t="inlineStr">
        <is>
          <t>Total operating revenues</t>
        </is>
      </c>
      <c r="B51" s="5" t="n">
        <v>18289</v>
      </c>
      <c r="C51" s="5" t="n">
        <v>10744</v>
      </c>
      <c r="D51" s="5" t="n">
        <v>7189</v>
      </c>
    </row>
    <row r="52">
      <c r="A52" s="3" t="inlineStr">
        <is>
          <t>Operating costs and expenses:</t>
        </is>
      </c>
      <c r="B52" s="4" t="inlineStr">
        <is>
          <t xml:space="preserve"> </t>
        </is>
      </c>
      <c r="C52" s="4" t="inlineStr">
        <is>
          <t xml:space="preserve"> </t>
        </is>
      </c>
      <c r="D52" s="4" t="inlineStr">
        <is>
          <t xml:space="preserve"> </t>
        </is>
      </c>
    </row>
    <row r="53">
      <c r="A53" s="4" t="inlineStr">
        <is>
          <t>Cost of revenue</t>
        </is>
      </c>
      <c r="B53" s="5" t="n">
        <v>-7336</v>
      </c>
      <c r="C53" s="5" t="n">
        <v>-4212</v>
      </c>
      <c r="D53" s="5" t="n">
        <v>-4115</v>
      </c>
    </row>
    <row r="54">
      <c r="A54" s="4" t="inlineStr">
        <is>
          <t>Retail and Other [Member]</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Total operating revenues</t>
        </is>
      </c>
      <c r="B56" s="5" t="n">
        <v>3571</v>
      </c>
      <c r="C56" s="5" t="n">
        <v>2858</v>
      </c>
      <c r="D56" s="5" t="n">
        <v>2082</v>
      </c>
    </row>
    <row r="57">
      <c r="A57" s="3" t="inlineStr">
        <is>
          <t>Operating costs and expenses:</t>
        </is>
      </c>
      <c r="B57" s="4" t="inlineStr">
        <is>
          <t xml:space="preserve"> </t>
        </is>
      </c>
      <c r="C57" s="4" t="inlineStr">
        <is>
          <t xml:space="preserve"> </t>
        </is>
      </c>
      <c r="D57" s="4" t="inlineStr">
        <is>
          <t xml:space="preserve"> </t>
        </is>
      </c>
    </row>
    <row r="58">
      <c r="A58" s="4" t="inlineStr">
        <is>
          <t>Cost of revenue</t>
        </is>
      </c>
      <c r="B58" s="6" t="n">
        <v>-2306</v>
      </c>
      <c r="C58" s="6" t="n">
        <v>-1986</v>
      </c>
      <c r="D58" s="6" t="n">
        <v>-1200</v>
      </c>
    </row>
    <row r="59">
      <c r="A59" s="4" t="inlineStr">
        <is>
          <t>Class A Ordinary Shares [Member]</t>
        </is>
      </c>
      <c r="B59" s="4" t="inlineStr">
        <is>
          <t xml:space="preserve"> </t>
        </is>
      </c>
      <c r="C59" s="4" t="inlineStr">
        <is>
          <t xml:space="preserve"> </t>
        </is>
      </c>
      <c r="D59" s="4" t="inlineStr">
        <is>
          <t xml:space="preserve"> </t>
        </is>
      </c>
    </row>
    <row r="60">
      <c r="A60" s="3" t="inlineStr">
        <is>
          <t>Net loss attributable to Studio City International Holdings Limited per Class A ordinary share:</t>
        </is>
      </c>
      <c r="B60" s="4" t="inlineStr">
        <is>
          <t xml:space="preserve"> </t>
        </is>
      </c>
      <c r="C60" s="4" t="inlineStr">
        <is>
          <t xml:space="preserve"> </t>
        </is>
      </c>
      <c r="D60" s="4" t="inlineStr">
        <is>
          <t xml:space="preserve"> </t>
        </is>
      </c>
    </row>
    <row r="61">
      <c r="A61" s="4" t="inlineStr">
        <is>
          <t>Basic</t>
        </is>
      </c>
      <c r="B61" s="8" t="n">
        <v>-0.126</v>
      </c>
      <c r="C61" s="8" t="n">
        <v>-0.173</v>
      </c>
      <c r="D61" s="8" t="n">
        <v>-0.459</v>
      </c>
    </row>
    <row r="62">
      <c r="A62" s="4" t="inlineStr">
        <is>
          <t>Diluted</t>
        </is>
      </c>
      <c r="B62" s="8" t="n">
        <v>-0.126</v>
      </c>
      <c r="C62" s="8" t="n">
        <v>-0.173</v>
      </c>
      <c r="D62" s="8" t="n">
        <v>-0.461</v>
      </c>
    </row>
    <row r="63">
      <c r="A63" s="3" t="inlineStr">
        <is>
          <t>Weighted average Class A ordinary shares outstanding used in net loss attributable to Studio City International Holdings Limited per Class A ordinary share calculation:</t>
        </is>
      </c>
      <c r="B63" s="4" t="inlineStr">
        <is>
          <t xml:space="preserve"> </t>
        </is>
      </c>
      <c r="C63" s="4" t="inlineStr">
        <is>
          <t xml:space="preserve"> </t>
        </is>
      </c>
      <c r="D63" s="4" t="inlineStr">
        <is>
          <t xml:space="preserve"> </t>
        </is>
      </c>
    </row>
    <row r="64">
      <c r="A64" s="4" t="inlineStr">
        <is>
          <t>Basic</t>
        </is>
      </c>
      <c r="B64" s="5" t="n">
        <v>770352700</v>
      </c>
      <c r="C64" s="5" t="n">
        <v>770352700</v>
      </c>
      <c r="D64" s="5" t="n">
        <v>710582947</v>
      </c>
    </row>
    <row r="65">
      <c r="A65" s="4" t="inlineStr">
        <is>
          <t>Diluted</t>
        </is>
      </c>
      <c r="B65" s="5" t="n">
        <v>770352700</v>
      </c>
      <c r="C65" s="5" t="n">
        <v>770352700</v>
      </c>
      <c r="D65" s="5" t="n">
        <v>78309470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PREPAYMENTS, DEPOSITS AND OTHER ASSETS (Tables)</t>
        </is>
      </c>
      <c r="B1" s="2" t="inlineStr">
        <is>
          <t>12 Months Ended</t>
        </is>
      </c>
    </row>
    <row r="2">
      <c r="B2" s="2" t="inlineStr">
        <is>
          <t>Dec. 31, 2024</t>
        </is>
      </c>
    </row>
    <row r="3">
      <c r="A3" s="3" t="inlineStr">
        <is>
          <t>Long Term Prepayments Deposits And Other Assets [Abstract]</t>
        </is>
      </c>
      <c r="B3" s="4" t="inlineStr">
        <is>
          <t xml:space="preserve"> </t>
        </is>
      </c>
    </row>
    <row r="4">
      <c r="A4" s="4" t="inlineStr">
        <is>
          <t>Summary Of Long-term prepayments, deposits and other assets</t>
        </is>
      </c>
      <c r="B4" s="4" t="inlineStr">
        <is>
          <t xml:space="preserve"> Long-term prepayments, deposits and other assets consisted of the following:
December 31,
  2024     2023  
Other long-term assets $ 53,106 $ 22,327
Less: accumulated amortization (16,960 ) (10,289 )
Other long-term assets, net 36,146 12,038
Deferred financing costs, net 8,792 278
Other deposits and other 4,484 5,323
Deposits for acquisition of property and equipment 2,852 931
Long-term prepayments 230 9,217
Long-term prepayments, deposits and other assets $ 52,504 $   27,7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4</t>
        </is>
      </c>
    </row>
    <row r="3">
      <c r="A3" s="3" t="inlineStr">
        <is>
          <t>Text Block [Abstract]</t>
        </is>
      </c>
      <c r="B3" s="4" t="inlineStr">
        <is>
          <t xml:space="preserve"> </t>
        </is>
      </c>
    </row>
    <row r="4">
      <c r="A4" s="4" t="inlineStr">
        <is>
          <t>Schedule of Land Use Right, Net</t>
        </is>
      </c>
      <c r="B4" s="4" t="inlineStr">
        <is>
          <t>December 31,
 2024     2023  
Cost $ 178,844 $ 177,738
Less: accumulated amortization (76,215 )  (72,434 )
Land use right, net $ 102,629 $   105,3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December 31,
  2024     2023  
Interest expense payable s $ 55,856 $ 60,522
Property and equipment payables 25,940 45,499
Operating expense and other accruals and liabilities 19,250 16,459
Staff cost accruals 9,874 7,511
Advance customer deposits and ticket sales 5,644 4,432
Operating lease 1,553 1,091
Accrued expenses and other current liabilities $ 118,117 $  135,5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Net</t>
        </is>
      </c>
      <c r="B4" s="4" t="inlineStr">
        <is>
          <t xml:space="preserve"> Long-term debt, net consisted of the following:
December 31,
  2024     2023  
SCF 6.000% Senior Notes, due 2025 (net of unamortized deferred financing costs of $253 and $1,320, respectively) $ 221,369 $ 395,680
SCC 7.000% Senior Notes, due 2027 (net of unamortized deferred financing costs of $2,862 and $4,039, respectively) 347,138 345,961
SCF 6.500% Senior Notes, due 2028 (net of unamortized deferred financing costs of $2,299 and $2,970, respectively) 497,701 497,030
SCF 5.000% Senior Notes, due 2029 (net of unamortized deferred financing costs and original issue premiums of $2,990 and $3,626, respectively) 1,097,010 1,096,374
SCC 2016 Credit Facilities, due 2029
SCC 2016 Term Loan 129 128
SCC 2016 Revolving Facility (1) —  — 
SCC 2024 Revolving Facility, due 2029 (2) —  — 
2,163,347 2,335,173
Less: Current portion of long-term debt, net (21,597 ) — 
Long-term debt, net $ 2,141,750 $ 2,335,173
(1) As of December 31, 2024 and 2023, the unamortized deferred financing costs related to the SCC 2016 Revolving Facility of $308 and $278 , respectively, are included in long-term prepayments, deposits and other assets in the accompanying consolidated balance sheets.
(2) As of December 31, 2024, the unamortized deferred financing costs related to the SCC 2024 Revolving Facility of</t>
        </is>
      </c>
    </row>
    <row r="5">
      <c r="A5" s="4" t="inlineStr">
        <is>
          <t>Scheduled Maturities of Long-Term Debt (Excluding Unamortized Deferred Financing Costs)</t>
        </is>
      </c>
      <c r="B5" s="4" t="inlineStr">
        <is>
          <t>Scheduled maturities of the long-term debt (excluding unamortized deferred financing costs and original issue premiums) as of December 31, 2024 are as follows:
Year ending December 31,
2025 $ 221,622
2026 — 
2027 350,000
2028 500,000
2029 1,100,129
Over 2029 — 
$ 2,171,7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costs</t>
        </is>
      </c>
      <c r="B4" s="4" t="inlineStr">
        <is>
          <t xml:space="preserve"> The components of lease costs are as follows:
Year Ended December 31,
2024 2023 2022
Operating lease costs:
Amortization of land use right $ 3,314 $ 3,302 $ 3,300
Operating lease costs 1,076 1,072 1,078
Finance lease costs:
Amortization of right-of-use 65 —  — 
Total lease costs $ 4,455 $  4,374 $  4,378</t>
        </is>
      </c>
    </row>
    <row r="5">
      <c r="A5" s="4" t="inlineStr">
        <is>
          <t>Disclosure of other information related to lease term and discount rate</t>
        </is>
      </c>
      <c r="B5" s="4" t="inlineStr">
        <is>
          <t xml:space="preserve"> Other information related to lease terms and discount rates of operating leases is as follows:
December 31,
  2024     2023  
Weighted average remaining lease term 30.8 years 31.8 years
Weighted average discount rate 7.39% 7.81% </t>
        </is>
      </c>
    </row>
    <row r="6">
      <c r="A6" s="4" t="inlineStr">
        <is>
          <t>Summary of maturities of operating lease liabilities</t>
        </is>
      </c>
      <c r="B6" s="4" t="inlineStr">
        <is>
          <t xml:space="preserve"> Maturities of operating lease liabilities as of December 31, 2024 are as follows:
Year ending December 31,
2025 $ 1,589
2026 1,134
2027 1,134
2028 1,134
2029 1,134
Over 2029 29,268
Total future minimum lease payments 35,393
Less: amount representing interest (21,613 )
Present value of future minimum lease payments 13,780
Current portion (1,553 )
Non-current $ 12,227</t>
        </is>
      </c>
    </row>
    <row r="7">
      <c r="A7" s="4" t="inlineStr">
        <is>
          <t>Summary of future minimum fees, excluding the contingent fees to be received under non-cancellable operating leases</t>
        </is>
      </c>
      <c r="B7" s="4" t="inlineStr">
        <is>
          <t xml:space="preserve"> Future minimum fees, excluding the contingent fees to be received under non-cancellable
Year ending December 31,
2025 $ 6,840
2026 5,989
2027 4,471
2028 3,382
2029 940
Over 2029 1,404
$ 23,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t>
        </is>
      </c>
      <c r="B4" s="4" t="inlineStr">
        <is>
          <t xml:space="preserve"> Loss before income tax consisted of:
$ $ $
Year Ended December 31,
2024 2023 2022
Macau operations $ 42,813 $ (25,450 )   $ (271,801 )
Hong Kong and other jurisdictions operations (141,292 )   (120,715 ) (89,124 )
Loss before income tax $ (98,479 ) $  (146,165 ) $  (360,925 )   </t>
        </is>
      </c>
    </row>
    <row r="5">
      <c r="A5" s="4" t="inlineStr">
        <is>
          <t>Summary of Income Tax Expense (Benefit)</t>
        </is>
      </c>
      <c r="B5" s="4" t="inlineStr">
        <is>
          <t xml:space="preserve"> The income tax expense (benefit) consisted of:
$ $ $
Year Ended December 31,
2024 2023 2022
Income tax expense - current:
Macau Complementary Tax $ 7,534 $ — $ —
Hong Kong Profits Tax 5 7 1
Sub-total 7,539 7    1
Under (over) provision of income taxes in prior years:
Macau Complementary Tax 50 —  — 
Hong Kong Profits Tax (1 ) (15 ) —    
Sub-total 49    (15 ) — 
Income tax (benefit) expense - deferred:
Macau Complementary Tax (236 ) (73 ) 381
Total income tax expense (benefit) $ 7,352 $ (81 ) $ 382</t>
        </is>
      </c>
    </row>
    <row r="6">
      <c r="A6" s="4" t="inlineStr">
        <is>
          <t>Schedule of Reconciliation of Income Tax Expense (Benefit) from Loss Before Income Tax</t>
        </is>
      </c>
      <c r="B6" s="4" t="inlineStr">
        <is>
          <t xml:space="preserve"> A reconciliation of the income tax expense (benefit) from loss before income tax per the accompanying consolidated statements of operations is as follows:
$ $ $
Year Ended December 31,
2024 2023 2022
Loss before income tax $ (98,479 ) $  (146,165 ) $  (360,925 )
Macau Complementary Tax rate  12 % 12 % 12 %
Income tax benefit at Macau Complementary Tax rate (11,817 ) (17,540 ) (43,311 )
Effect of different tax rates of subsidiaries operating in other jurisdictions (6,352 ) (5,432 ) (3,449 )
Under (over) provision in prior years 49 (15 ) — 
Effect of income for which no income tax expense is payable (1,378 ) (2,191 ) (1,438 )
Effect of expenses for which no income tax benefit is receivable 10,727 6,338 16,560
Effect of profits exempted from Macau Complementary Tax —  (61 ) — 
Changes in valuation allowances 4,557 1,515 16,202
Expired tax losses 11,566 17,305 15,818
Income tax expense (benefit) $ 7,352 $ (81 ) $ 382</t>
        </is>
      </c>
    </row>
    <row r="7">
      <c r="A7" s="4" t="inlineStr">
        <is>
          <t>Schedule of Net Deferred Tax Liabilities</t>
        </is>
      </c>
      <c r="B7" s="4" t="inlineStr">
        <is>
          <t xml:space="preserve"> The net deferred tax liabilities as of December 31, 2024 and 2023 consisted of the following:
December 31,
2024 2023
Deferred tax assets:
Net operating losses carried forward $ 46,650 $    43,938
Depreciation and amortization 125,897 36,692
Lease liabilities 1,654 1,601
Other 79 165
Sub-total 174,280 82,396
Valuation allowances (172,688 ) (80,665 )
Total deferred tax assets 1,592 1,731
Deferred tax liabilities:
Right-of-use (1,397 ) (1,394 )
Unrealized capital allowances —  (646 )
Other (272 ) — 
Total deferred tax liabilities (1,669 ) (2,040 )
Deferred tax liabilities, net $ (77 ) $ (309 )</t>
        </is>
      </c>
    </row>
    <row r="8">
      <c r="A8" s="4" t="inlineStr">
        <is>
          <t>Schedule of Unrecognized Tax Benefits</t>
        </is>
      </c>
      <c r="B8" s="4" t="inlineStr">
        <is>
          <t xml:space="preserve"> A reconciliation of the beginning and ending amounts of unrecognized tax benefits is presented as follows:
Year Ended December 31,
  2024     2023     2022  
At beginning of year $ —  $ —  $ — 
Additions based on tax positions related to current year 7,562 —  — 
Additions based on tax positions related to prior year 50 —  — 
At end of year $ 7,612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ignificant Related Party Transactions</t>
        </is>
      </c>
      <c r="B4" s="4" t="inlineStr">
        <is>
          <t xml:space="preserve"> During the years ended December 31, 2024, 2023 and 2022, the Company entered into the following significant related party transactions:
Year Ended December 31,
Related companies Nature of transactions 2024 2023 2022
Transactions with affiliated companies
Melco and its subsidiaries Revenues (services provided by the Company):
Revenue from casino contract $259,842 $ 155,527 $ (56,665 )
Rooms and food and beverage (1) 154,233 111,438 25,039
Services fee (2) 59,529 40,473 21,889
Entertainment (1) 25,703 39,715 499
Costs and expenses (services provided to the Company):
Staff costs recharges (3) (4) 116,491 89,713 56,620
Corporate services (5) 41,460 34,640 33,263
Other services 21,839 20,936 17,705
Staff costs for construction and renovation work capitalized (4) 4,618 4,674 11,864
Purchases of goods and services 315 567 186
Sale and purchase of assets:
Sale of property and equipment 9,509 914 8
Transfer-in 31,193 5,527 2,423
Purchase of property and equipment 204 8 184
(1) These revenues primarily represented the standalone selling prices of the complimentary services (including rooms, food and beverage and entertainment services) provided to Studio City Casino’s gaming patrons and charged to MRM. For the years ended December 31, 2024, 2023 and 2022, the related party rooms and food and beverage revenues and entertainment revenues aggregated to $ 179,936 151,153 25,538 150,135 113,942 22,884 29,801 37,211 2,654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sults of Operations of Segments</t>
        </is>
      </c>
      <c r="B4" s="4" t="inlineStr">
        <is>
          <t xml:space="preserve"> The following table presents the results of operations for Studio City and reconciliation to net loss attributable to Studio City International Holdings Limited for the years ended December 31, 2024, 2023 and 2022.
Year Ended December 31,
2024 2023 2022
Operating revenues:
Revenue from casino contract $ 259,842 $ 155,527 $ (56,665 )
Rooms 160,721 111,733 17,915
Food and beverage 89,660 62,426 17,489
Entertainment 47,533 61,777 1,649
Services fee 59,529 40,473 21,889
Mall 18,289 10,744 7,189
Retail and other 3,571 2,858 2,082
Total operating revenues 639,145 445,538 11,548
Employee benefits expenses (1) (146,096 ) (103,585 ) (60,278 )
Depreciation and amortization (205,060 ) (169,397 ) (126,956 )
Interest expense, net of amounts capitalized (133,594 ) (129,567 ) (92,358 )
Other segment items (2) (260,226 ) (189,073 ) (93,263 )
Net loss (105,831 ) (146,084 ) (361,307 )
Net loss attributable to participation interest 9,105 12,567 34,856
Net loss attributable to Studio City International Holdings Limited $ (96,726 ) $ (133,517 ) $ (326,451 )
(1) “Employee benefits expenses” includes salaries, bonuses and incentives, benefits and allocated labor costs for non-gaming operations from Melco’s subsidiaries. Certain amounts of “Employee benefits expenses” are included in “Other segments items” as pre-opening costs, share-based compensation and property charges and other; and with certain amounts incurred during the construction and development stage of Studio City capitalized in property and equipment.
(2) “Other segment items” mainly include cost of inventories, advertising and promotions expenses, repair and maintenance expenses, utilities and fuel expenses, corporate and other non-gaming services recharged from Melco’s subsidiaries, pre-opening costs, property charges and other, interest income, net foreign exchange (losses) gains, (loss) gain on extinguishment of debt and income tax (expense) benefi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AND BUSINESS - Additional Information (Detail) - $ / shares</t>
        </is>
      </c>
      <c r="B1" s="2" t="inlineStr">
        <is>
          <t>Dec. 31, 2024</t>
        </is>
      </c>
      <c r="C1" s="2" t="inlineStr">
        <is>
          <t>Dec. 31, 2023</t>
        </is>
      </c>
    </row>
    <row r="2">
      <c r="A2" s="4" t="inlineStr">
        <is>
          <t>New Cotai, LLC [Member]</t>
        </is>
      </c>
      <c r="B2" s="4" t="inlineStr">
        <is>
          <t xml:space="preserve"> </t>
        </is>
      </c>
      <c r="C2" s="4" t="inlineStr">
        <is>
          <t xml:space="preserve"> </t>
        </is>
      </c>
    </row>
    <row r="3">
      <c r="A3" s="3" t="inlineStr">
        <is>
          <t>Organization and Business [Line Items]</t>
        </is>
      </c>
      <c r="B3" s="4" t="inlineStr">
        <is>
          <t xml:space="preserve"> </t>
        </is>
      </c>
      <c r="C3" s="4" t="inlineStr">
        <is>
          <t xml:space="preserve"> </t>
        </is>
      </c>
    </row>
    <row r="4">
      <c r="A4" s="4" t="inlineStr">
        <is>
          <t>Common stock dividend percentage</t>
        </is>
      </c>
      <c r="B4" s="9" t="n">
        <v>0.094</v>
      </c>
      <c r="C4" s="9" t="n">
        <v>0.094</v>
      </c>
    </row>
    <row r="5">
      <c r="A5" s="4" t="inlineStr">
        <is>
          <t>Class A Ordinary Shares [Member]</t>
        </is>
      </c>
      <c r="B5" s="4" t="inlineStr">
        <is>
          <t xml:space="preserve"> </t>
        </is>
      </c>
      <c r="C5" s="4" t="inlineStr">
        <is>
          <t xml:space="preserve"> </t>
        </is>
      </c>
    </row>
    <row r="6">
      <c r="A6" s="3" t="inlineStr">
        <is>
          <t>Organization and Business [Line Items]</t>
        </is>
      </c>
      <c r="B6" s="4" t="inlineStr">
        <is>
          <t xml:space="preserve"> </t>
        </is>
      </c>
      <c r="C6" s="4" t="inlineStr">
        <is>
          <t xml:space="preserve"> </t>
        </is>
      </c>
    </row>
    <row r="7">
      <c r="A7" s="4" t="inlineStr">
        <is>
          <t>Ordinary shares, par value</t>
        </is>
      </c>
      <c r="B7" s="7" t="n">
        <v>0.0001</v>
      </c>
      <c r="C7" s="7" t="n">
        <v>0.0001</v>
      </c>
    </row>
    <row r="8">
      <c r="A8" s="4" t="inlineStr">
        <is>
          <t>Class B Ordinary Shares [Member]</t>
        </is>
      </c>
      <c r="B8" s="4" t="inlineStr">
        <is>
          <t xml:space="preserve"> </t>
        </is>
      </c>
      <c r="C8" s="4" t="inlineStr">
        <is>
          <t xml:space="preserve"> </t>
        </is>
      </c>
    </row>
    <row r="9">
      <c r="A9" s="3" t="inlineStr">
        <is>
          <t>Organization and Business [Line Items]</t>
        </is>
      </c>
      <c r="B9" s="4" t="inlineStr">
        <is>
          <t xml:space="preserve"> </t>
        </is>
      </c>
      <c r="C9" s="4" t="inlineStr">
        <is>
          <t xml:space="preserve"> </t>
        </is>
      </c>
    </row>
    <row r="10">
      <c r="A10" s="4" t="inlineStr">
        <is>
          <t>Ordinary shares, par value</t>
        </is>
      </c>
      <c r="B10" s="7" t="n">
        <v>0.0001</v>
      </c>
      <c r="C10"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4</t>
        </is>
      </c>
    </row>
    <row r="3">
      <c r="A3" s="4" t="inlineStr">
        <is>
          <t>Buildings [Member] | Minimum [Member]</t>
        </is>
      </c>
      <c r="B3" s="4" t="inlineStr">
        <is>
          <t xml:space="preserve"> </t>
        </is>
      </c>
    </row>
    <row r="4">
      <c r="A4" s="3" t="inlineStr">
        <is>
          <t>Property and Equipment [Line Items]</t>
        </is>
      </c>
      <c r="B4" s="4" t="inlineStr">
        <is>
          <t xml:space="preserve"> </t>
        </is>
      </c>
    </row>
    <row r="5">
      <c r="A5" s="4" t="inlineStr">
        <is>
          <t>Estimated Useful Lives</t>
        </is>
      </c>
      <c r="B5" s="4" t="inlineStr">
        <is>
          <t>4 years</t>
        </is>
      </c>
    </row>
    <row r="6">
      <c r="A6" s="4" t="inlineStr">
        <is>
          <t>Buildings [Member] | Maximum [Member]</t>
        </is>
      </c>
      <c r="B6" s="4" t="inlineStr">
        <is>
          <t xml:space="preserve"> </t>
        </is>
      </c>
    </row>
    <row r="7">
      <c r="A7" s="3" t="inlineStr">
        <is>
          <t>Property and Equipment [Line Items]</t>
        </is>
      </c>
      <c r="B7" s="4" t="inlineStr">
        <is>
          <t xml:space="preserve"> </t>
        </is>
      </c>
    </row>
    <row r="8">
      <c r="A8" s="4" t="inlineStr">
        <is>
          <t>Estimated Useful Lives</t>
        </is>
      </c>
      <c r="B8" s="4" t="inlineStr">
        <is>
          <t>40 years</t>
        </is>
      </c>
    </row>
    <row r="9">
      <c r="A9" s="4" t="inlineStr">
        <is>
          <t>Furniture, fixtures and equipment [Member] | Minimum [Member]</t>
        </is>
      </c>
      <c r="B9" s="4" t="inlineStr">
        <is>
          <t xml:space="preserve"> </t>
        </is>
      </c>
    </row>
    <row r="10">
      <c r="A10" s="3" t="inlineStr">
        <is>
          <t>Property and Equipment [Line Items]</t>
        </is>
      </c>
      <c r="B10" s="4" t="inlineStr">
        <is>
          <t xml:space="preserve"> </t>
        </is>
      </c>
    </row>
    <row r="11">
      <c r="A11" s="4" t="inlineStr">
        <is>
          <t>Estimated Useful Lives</t>
        </is>
      </c>
      <c r="B11" s="4" t="inlineStr">
        <is>
          <t>2 years</t>
        </is>
      </c>
    </row>
    <row r="12">
      <c r="A12" s="4" t="inlineStr">
        <is>
          <t>Furniture, fixtures and equipment [Member] | Maximum [Member]</t>
        </is>
      </c>
      <c r="B12" s="4" t="inlineStr">
        <is>
          <t xml:space="preserve"> </t>
        </is>
      </c>
    </row>
    <row r="13">
      <c r="A13" s="3" t="inlineStr">
        <is>
          <t>Property and Equipment [Line Items]</t>
        </is>
      </c>
      <c r="B13" s="4" t="inlineStr">
        <is>
          <t xml:space="preserve"> </t>
        </is>
      </c>
    </row>
    <row r="14">
      <c r="A14" s="4" t="inlineStr">
        <is>
          <t>Estimated Useful Lives</t>
        </is>
      </c>
      <c r="B14" s="4" t="inlineStr">
        <is>
          <t>15 years</t>
        </is>
      </c>
    </row>
    <row r="15">
      <c r="A15" s="4" t="inlineStr">
        <is>
          <t>Leasehold improvements [Member]</t>
        </is>
      </c>
      <c r="B15" s="4" t="inlineStr">
        <is>
          <t xml:space="preserve"> </t>
        </is>
      </c>
    </row>
    <row r="16">
      <c r="A16" s="3" t="inlineStr">
        <is>
          <t>Property and Equipment [Line Items]</t>
        </is>
      </c>
      <c r="B16" s="4" t="inlineStr">
        <is>
          <t xml:space="preserve"> </t>
        </is>
      </c>
    </row>
    <row r="17">
      <c r="A17" s="4" t="inlineStr">
        <is>
          <t>Estimated Useful Lives</t>
        </is>
      </c>
      <c r="B17" s="4" t="inlineStr">
        <is>
          <t>5 to 10 years or over the lease term, whichever is shorter</t>
        </is>
      </c>
    </row>
    <row r="18">
      <c r="A18" s="4" t="inlineStr">
        <is>
          <t>Motor vehicles [Member]</t>
        </is>
      </c>
      <c r="B18" s="4" t="inlineStr">
        <is>
          <t xml:space="preserve"> </t>
        </is>
      </c>
    </row>
    <row r="19">
      <c r="A19" s="3" t="inlineStr">
        <is>
          <t>Property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Total operating revenues</t>
        </is>
      </c>
      <c r="B3" s="6" t="n">
        <v>639145</v>
      </c>
      <c r="C3" s="6" t="n">
        <v>445538</v>
      </c>
      <c r="D3" s="6" t="n">
        <v>11548</v>
      </c>
    </row>
    <row r="4">
      <c r="A4" s="4" t="inlineStr">
        <is>
          <t>General and administrative</t>
        </is>
      </c>
      <c r="B4" s="5" t="n">
        <v>171271</v>
      </c>
      <c r="C4" s="5" t="n">
        <v>115203</v>
      </c>
      <c r="D4" s="5" t="n">
        <v>79785</v>
      </c>
    </row>
    <row r="5">
      <c r="A5" s="4" t="inlineStr">
        <is>
          <t>Pre-opening costs</t>
        </is>
      </c>
      <c r="B5" s="5" t="n">
        <v>807</v>
      </c>
      <c r="C5" s="5" t="n">
        <v>17451</v>
      </c>
      <c r="D5" s="5" t="n">
        <v>3263</v>
      </c>
    </row>
    <row r="6">
      <c r="A6" s="4" t="inlineStr">
        <is>
          <t>Property charges and other</t>
        </is>
      </c>
      <c r="B6" s="5" t="n">
        <v>1318</v>
      </c>
      <c r="C6" s="5" t="n">
        <v>1407</v>
      </c>
      <c r="D6" s="5" t="n">
        <v>5799</v>
      </c>
    </row>
    <row r="7">
      <c r="A7" s="4" t="inlineStr">
        <is>
          <t>Related Party [Member]</t>
        </is>
      </c>
      <c r="B7" s="4" t="inlineStr">
        <is>
          <t xml:space="preserve"> </t>
        </is>
      </c>
      <c r="C7" s="4" t="inlineStr">
        <is>
          <t xml:space="preserve"> </t>
        </is>
      </c>
      <c r="D7" s="4" t="inlineStr">
        <is>
          <t xml:space="preserve"> </t>
        </is>
      </c>
    </row>
    <row r="8">
      <c r="A8" s="4" t="inlineStr">
        <is>
          <t>General and administrative</t>
        </is>
      </c>
      <c r="B8" s="5" t="n">
        <v>70472</v>
      </c>
      <c r="C8" s="5" t="n">
        <v>52299</v>
      </c>
      <c r="D8" s="5" t="n">
        <v>44005</v>
      </c>
    </row>
    <row r="9">
      <c r="A9" s="4" t="inlineStr">
        <is>
          <t>Pre-opening costs</t>
        </is>
      </c>
      <c r="B9" s="5" t="n">
        <v>91</v>
      </c>
      <c r="C9" s="5" t="n">
        <v>7533</v>
      </c>
      <c r="D9" s="5" t="n">
        <v>1975</v>
      </c>
    </row>
    <row r="10">
      <c r="A10" s="4" t="inlineStr">
        <is>
          <t>Property charges and other</t>
        </is>
      </c>
      <c r="B10" s="5" t="n">
        <v>0</v>
      </c>
      <c r="C10" s="5" t="n">
        <v>1071</v>
      </c>
      <c r="D10" s="5" t="n">
        <v>5622</v>
      </c>
    </row>
    <row r="11">
      <c r="A11" s="4" t="inlineStr">
        <is>
          <t>Casino Contract [Member]</t>
        </is>
      </c>
      <c r="B11" s="4" t="inlineStr">
        <is>
          <t xml:space="preserve"> </t>
        </is>
      </c>
      <c r="C11" s="4" t="inlineStr">
        <is>
          <t xml:space="preserve"> </t>
        </is>
      </c>
      <c r="D11" s="4" t="inlineStr">
        <is>
          <t xml:space="preserve"> </t>
        </is>
      </c>
    </row>
    <row r="12">
      <c r="A12" s="4" t="inlineStr">
        <is>
          <t>Total operating revenues</t>
        </is>
      </c>
      <c r="B12" s="5" t="n">
        <v>259842</v>
      </c>
      <c r="C12" s="5" t="n">
        <v>155527</v>
      </c>
      <c r="D12" s="5" t="n">
        <v>-56665</v>
      </c>
    </row>
    <row r="13">
      <c r="A13" s="4" t="inlineStr">
        <is>
          <t>Cost of revenue</t>
        </is>
      </c>
      <c r="B13" s="5" t="n">
        <v>34704</v>
      </c>
      <c r="C13" s="5" t="n">
        <v>28847</v>
      </c>
      <c r="D13" s="5" t="n">
        <v>29871</v>
      </c>
    </row>
    <row r="14">
      <c r="A14" s="4" t="inlineStr">
        <is>
          <t>Casino Contract [Member] | Related Party [Member]</t>
        </is>
      </c>
      <c r="B14" s="4" t="inlineStr">
        <is>
          <t xml:space="preserve"> </t>
        </is>
      </c>
      <c r="C14" s="4" t="inlineStr">
        <is>
          <t xml:space="preserve"> </t>
        </is>
      </c>
      <c r="D14" s="4" t="inlineStr">
        <is>
          <t xml:space="preserve"> </t>
        </is>
      </c>
    </row>
    <row r="15">
      <c r="A15" s="4" t="inlineStr">
        <is>
          <t>Cost of revenue</t>
        </is>
      </c>
      <c r="B15" s="5" t="n">
        <v>32299</v>
      </c>
      <c r="C15" s="5" t="n">
        <v>27295</v>
      </c>
      <c r="D15" s="5" t="n">
        <v>28740</v>
      </c>
    </row>
    <row r="16">
      <c r="A16" s="4" t="inlineStr">
        <is>
          <t>Rooms [Member]</t>
        </is>
      </c>
      <c r="B16" s="4" t="inlineStr">
        <is>
          <t xml:space="preserve"> </t>
        </is>
      </c>
      <c r="C16" s="4" t="inlineStr">
        <is>
          <t xml:space="preserve"> </t>
        </is>
      </c>
      <c r="D16" s="4" t="inlineStr">
        <is>
          <t xml:space="preserve"> </t>
        </is>
      </c>
    </row>
    <row r="17">
      <c r="A17" s="4" t="inlineStr">
        <is>
          <t>Total operating revenues</t>
        </is>
      </c>
      <c r="B17" s="5" t="n">
        <v>160721</v>
      </c>
      <c r="C17" s="5" t="n">
        <v>111733</v>
      </c>
      <c r="D17" s="5" t="n">
        <v>17915</v>
      </c>
    </row>
    <row r="18">
      <c r="A18" s="4" t="inlineStr">
        <is>
          <t>Cost of revenue</t>
        </is>
      </c>
      <c r="B18" s="5" t="n">
        <v>51614</v>
      </c>
      <c r="C18" s="5" t="n">
        <v>28280</v>
      </c>
      <c r="D18" s="5" t="n">
        <v>11119</v>
      </c>
    </row>
    <row r="19">
      <c r="A19" s="4" t="inlineStr">
        <is>
          <t>Rooms [Member] | Related Party [Member]</t>
        </is>
      </c>
      <c r="B19" s="4" t="inlineStr">
        <is>
          <t xml:space="preserve"> </t>
        </is>
      </c>
      <c r="C19" s="4" t="inlineStr">
        <is>
          <t xml:space="preserve"> </t>
        </is>
      </c>
      <c r="D19" s="4" t="inlineStr">
        <is>
          <t xml:space="preserve"> </t>
        </is>
      </c>
    </row>
    <row r="20">
      <c r="A20" s="4" t="inlineStr">
        <is>
          <t>Total operating revenues</t>
        </is>
      </c>
      <c r="B20" s="5" t="n">
        <v>98555</v>
      </c>
      <c r="C20" s="5" t="n">
        <v>72925</v>
      </c>
      <c r="D20" s="5" t="n">
        <v>13088</v>
      </c>
    </row>
    <row r="21">
      <c r="A21" s="4" t="inlineStr">
        <is>
          <t>Cost of revenue</t>
        </is>
      </c>
      <c r="B21" s="5" t="n">
        <v>27149</v>
      </c>
      <c r="C21" s="5" t="n">
        <v>16798</v>
      </c>
      <c r="D21" s="5" t="n">
        <v>7277</v>
      </c>
    </row>
    <row r="22">
      <c r="A22" s="4" t="inlineStr">
        <is>
          <t>Food and Beverage [Member]</t>
        </is>
      </c>
      <c r="B22" s="4" t="inlineStr">
        <is>
          <t xml:space="preserve"> </t>
        </is>
      </c>
      <c r="C22" s="4" t="inlineStr">
        <is>
          <t xml:space="preserve"> </t>
        </is>
      </c>
      <c r="D22" s="4" t="inlineStr">
        <is>
          <t xml:space="preserve"> </t>
        </is>
      </c>
    </row>
    <row r="23">
      <c r="A23" s="4" t="inlineStr">
        <is>
          <t>Total operating revenues</t>
        </is>
      </c>
      <c r="B23" s="5" t="n">
        <v>89660</v>
      </c>
      <c r="C23" s="5" t="n">
        <v>62426</v>
      </c>
      <c r="D23" s="5" t="n">
        <v>17489</v>
      </c>
    </row>
    <row r="24">
      <c r="A24" s="4" t="inlineStr">
        <is>
          <t>Cost of revenue</t>
        </is>
      </c>
      <c r="B24" s="5" t="n">
        <v>80081</v>
      </c>
      <c r="C24" s="5" t="n">
        <v>54741</v>
      </c>
      <c r="D24" s="5" t="n">
        <v>24403</v>
      </c>
    </row>
    <row r="25">
      <c r="A25" s="4" t="inlineStr">
        <is>
          <t>Food and Beverage [Member] | Related Party [Member]</t>
        </is>
      </c>
      <c r="B25" s="4" t="inlineStr">
        <is>
          <t xml:space="preserve"> </t>
        </is>
      </c>
      <c r="C25" s="4" t="inlineStr">
        <is>
          <t xml:space="preserve"> </t>
        </is>
      </c>
      <c r="D25" s="4" t="inlineStr">
        <is>
          <t xml:space="preserve"> </t>
        </is>
      </c>
    </row>
    <row r="26">
      <c r="A26" s="4" t="inlineStr">
        <is>
          <t>Total operating revenues</t>
        </is>
      </c>
      <c r="B26" s="5" t="n">
        <v>55678</v>
      </c>
      <c r="C26" s="5" t="n">
        <v>38513</v>
      </c>
      <c r="D26" s="5" t="n">
        <v>11951</v>
      </c>
    </row>
    <row r="27">
      <c r="A27" s="4" t="inlineStr">
        <is>
          <t>Cost of revenue</t>
        </is>
      </c>
      <c r="B27" s="5" t="n">
        <v>36924</v>
      </c>
      <c r="C27" s="5" t="n">
        <v>25520</v>
      </c>
      <c r="D27" s="5" t="n">
        <v>15501</v>
      </c>
    </row>
    <row r="28">
      <c r="A28" s="4" t="inlineStr">
        <is>
          <t>Entertainment [Member]</t>
        </is>
      </c>
      <c r="B28" s="4" t="inlineStr">
        <is>
          <t xml:space="preserve"> </t>
        </is>
      </c>
      <c r="C28" s="4" t="inlineStr">
        <is>
          <t xml:space="preserve"> </t>
        </is>
      </c>
      <c r="D28" s="4" t="inlineStr">
        <is>
          <t xml:space="preserve"> </t>
        </is>
      </c>
    </row>
    <row r="29">
      <c r="A29" s="4" t="inlineStr">
        <is>
          <t>Total operating revenues</t>
        </is>
      </c>
      <c r="B29" s="5" t="n">
        <v>47533</v>
      </c>
      <c r="C29" s="5" t="n">
        <v>61777</v>
      </c>
      <c r="D29" s="5" t="n">
        <v>1649</v>
      </c>
    </row>
    <row r="30">
      <c r="A30" s="4" t="inlineStr">
        <is>
          <t>Cost of revenue</t>
        </is>
      </c>
      <c r="B30" s="5" t="n">
        <v>46500</v>
      </c>
      <c r="C30" s="5" t="n">
        <v>53056</v>
      </c>
      <c r="D30" s="5" t="n">
        <v>2253</v>
      </c>
    </row>
    <row r="31">
      <c r="A31" s="4" t="inlineStr">
        <is>
          <t>Entertainment [Member] | Related Party [Member]</t>
        </is>
      </c>
      <c r="B31" s="4" t="inlineStr">
        <is>
          <t xml:space="preserve"> </t>
        </is>
      </c>
      <c r="C31" s="4" t="inlineStr">
        <is>
          <t xml:space="preserve"> </t>
        </is>
      </c>
      <c r="D31" s="4" t="inlineStr">
        <is>
          <t xml:space="preserve"> </t>
        </is>
      </c>
    </row>
    <row r="32">
      <c r="A32" s="4" t="inlineStr">
        <is>
          <t>Total operating revenues</t>
        </is>
      </c>
      <c r="B32" s="5" t="n">
        <v>25703</v>
      </c>
      <c r="C32" s="5" t="n">
        <v>39715</v>
      </c>
      <c r="D32" s="5" t="n">
        <v>499</v>
      </c>
    </row>
    <row r="33">
      <c r="A33" s="4" t="inlineStr">
        <is>
          <t>Cost of revenue</t>
        </is>
      </c>
      <c r="B33" s="5" t="n">
        <v>9051</v>
      </c>
      <c r="C33" s="5" t="n">
        <v>11922</v>
      </c>
      <c r="D33" s="5" t="n">
        <v>2061</v>
      </c>
    </row>
    <row r="34">
      <c r="A34" s="4" t="inlineStr">
        <is>
          <t>Mall [Member]</t>
        </is>
      </c>
      <c r="B34" s="4" t="inlineStr">
        <is>
          <t xml:space="preserve"> </t>
        </is>
      </c>
      <c r="C34" s="4" t="inlineStr">
        <is>
          <t xml:space="preserve"> </t>
        </is>
      </c>
      <c r="D34" s="4" t="inlineStr">
        <is>
          <t xml:space="preserve"> </t>
        </is>
      </c>
    </row>
    <row r="35">
      <c r="A35" s="4" t="inlineStr">
        <is>
          <t>Total operating revenues</t>
        </is>
      </c>
      <c r="B35" s="5" t="n">
        <v>18289</v>
      </c>
      <c r="C35" s="5" t="n">
        <v>10744</v>
      </c>
      <c r="D35" s="5" t="n">
        <v>7189</v>
      </c>
    </row>
    <row r="36">
      <c r="A36" s="4" t="inlineStr">
        <is>
          <t>Cost of revenue</t>
        </is>
      </c>
      <c r="B36" s="5" t="n">
        <v>7336</v>
      </c>
      <c r="C36" s="5" t="n">
        <v>4212</v>
      </c>
      <c r="D36" s="5" t="n">
        <v>4115</v>
      </c>
    </row>
    <row r="37">
      <c r="A37" s="4" t="inlineStr">
        <is>
          <t>Mall [Member] | Related Party [Member]</t>
        </is>
      </c>
      <c r="B37" s="4" t="inlineStr">
        <is>
          <t xml:space="preserve"> </t>
        </is>
      </c>
      <c r="C37" s="4" t="inlineStr">
        <is>
          <t xml:space="preserve"> </t>
        </is>
      </c>
      <c r="D37" s="4" t="inlineStr">
        <is>
          <t xml:space="preserve"> </t>
        </is>
      </c>
    </row>
    <row r="38">
      <c r="A38" s="4" t="inlineStr">
        <is>
          <t>Cost of revenue</t>
        </is>
      </c>
      <c r="B38" s="5" t="n">
        <v>2158</v>
      </c>
      <c r="C38" s="5" t="n">
        <v>1797</v>
      </c>
      <c r="D38" s="5" t="n">
        <v>1588</v>
      </c>
    </row>
    <row r="39">
      <c r="A39" s="4" t="inlineStr">
        <is>
          <t>Retail and Other [Member]</t>
        </is>
      </c>
      <c r="B39" s="4" t="inlineStr">
        <is>
          <t xml:space="preserve"> </t>
        </is>
      </c>
      <c r="C39" s="4" t="inlineStr">
        <is>
          <t xml:space="preserve"> </t>
        </is>
      </c>
      <c r="D39" s="4" t="inlineStr">
        <is>
          <t xml:space="preserve"> </t>
        </is>
      </c>
    </row>
    <row r="40">
      <c r="A40" s="4" t="inlineStr">
        <is>
          <t>Total operating revenues</t>
        </is>
      </c>
      <c r="B40" s="5" t="n">
        <v>3571</v>
      </c>
      <c r="C40" s="5" t="n">
        <v>2858</v>
      </c>
      <c r="D40" s="5" t="n">
        <v>2082</v>
      </c>
    </row>
    <row r="41">
      <c r="A41" s="4" t="inlineStr">
        <is>
          <t>Cost of revenue</t>
        </is>
      </c>
      <c r="B41" s="5" t="n">
        <v>2306</v>
      </c>
      <c r="C41" s="5" t="n">
        <v>1986</v>
      </c>
      <c r="D41" s="5" t="n">
        <v>1200</v>
      </c>
    </row>
    <row r="42">
      <c r="A42" s="4" t="inlineStr">
        <is>
          <t>Retail and Other [Member] | Related Party [Member]</t>
        </is>
      </c>
      <c r="B42" s="4" t="inlineStr">
        <is>
          <t xml:space="preserve"> </t>
        </is>
      </c>
      <c r="C42" s="4" t="inlineStr">
        <is>
          <t xml:space="preserve"> </t>
        </is>
      </c>
      <c r="D42" s="4" t="inlineStr">
        <is>
          <t xml:space="preserve"> </t>
        </is>
      </c>
    </row>
    <row r="43">
      <c r="A43" s="4" t="inlineStr">
        <is>
          <t>Cost of revenue</t>
        </is>
      </c>
      <c r="B43" s="6" t="n">
        <v>1961</v>
      </c>
      <c r="C43" s="6" t="n">
        <v>1621</v>
      </c>
      <c r="D43" s="6" t="n">
        <v>100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Net (Loss) Income (Detail) - Common Class A [Member] - shares</t>
        </is>
      </c>
      <c r="B1" s="2" t="inlineStr">
        <is>
          <t>12 Months Ended</t>
        </is>
      </c>
    </row>
    <row r="2">
      <c r="B2" s="2" t="inlineStr">
        <is>
          <t>Dec. 31, 2024</t>
        </is>
      </c>
      <c r="C2" s="2" t="inlineStr">
        <is>
          <t>Dec. 31, 2023</t>
        </is>
      </c>
      <c r="D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Weighted average number of Class A ordinary shares outstanding used in the calculation of basic net loss attributable to Studio City International Holdings Limited per Class A ordinary share</t>
        </is>
      </c>
      <c r="B4" s="5" t="n">
        <v>770352700</v>
      </c>
      <c r="C4" s="5" t="n">
        <v>770352700</v>
      </c>
      <c r="D4" s="5" t="n">
        <v>710582947</v>
      </c>
    </row>
    <row r="5">
      <c r="A5" s="4" t="inlineStr">
        <is>
          <t>Incremental weighted average number of Class A ordinary shares from assumed exchange of Class B ordinary shares to Class A ordinary shares under the if-converted method</t>
        </is>
      </c>
      <c r="B5" s="5" t="n">
        <v>0</v>
      </c>
      <c r="C5" s="5" t="n">
        <v>0</v>
      </c>
      <c r="D5" s="5" t="n">
        <v>72511760</v>
      </c>
    </row>
    <row r="6">
      <c r="A6" s="4" t="inlineStr">
        <is>
          <t>Weighted average number of Class A ordinary shares outstanding used in the calculation of diluted net loss attributable to Studio City International Holdings Limited per Class A ordinary share</t>
        </is>
      </c>
      <c r="B6" s="5" t="n">
        <v>770352700</v>
      </c>
      <c r="C6" s="5" t="n">
        <v>770352700</v>
      </c>
      <c r="D6" s="5" t="n">
        <v>783094707</v>
      </c>
    </row>
    <row r="7">
      <c r="A7" s="4" t="inlineStr">
        <is>
          <t>Anti-dilutive Class A ordinary shares under the if-converted method excluded from the calculation of diluted net loss attributable to Studio City International Holdings Limited per Class A ordinary share</t>
        </is>
      </c>
      <c r="B7" s="5" t="n">
        <v>72511760</v>
      </c>
      <c r="C7" s="5" t="n">
        <v>72511760</v>
      </c>
      <c r="D7" s="5"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Interest expenses incurred</t>
        </is>
      </c>
      <c r="B4" s="6" t="n">
        <v>133594</v>
      </c>
      <c r="C4" s="6" t="n">
        <v>144806</v>
      </c>
      <c r="D4" s="6" t="n">
        <v>141977</v>
      </c>
    </row>
    <row r="5">
      <c r="A5" s="4" t="inlineStr">
        <is>
          <t>Interest expenses capitalized</t>
        </is>
      </c>
      <c r="B5" s="6" t="n">
        <v>0</v>
      </c>
      <c r="C5" s="5" t="n">
        <v>15239</v>
      </c>
      <c r="D5" s="5" t="n">
        <v>49619</v>
      </c>
    </row>
    <row r="6">
      <c r="A6" s="4" t="inlineStr">
        <is>
          <t>Land use rights, estimated useful life</t>
        </is>
      </c>
      <c r="B6" s="4" t="inlineStr">
        <is>
          <t>40 years</t>
        </is>
      </c>
      <c r="C6" s="4" t="inlineStr">
        <is>
          <t xml:space="preserve"> </t>
        </is>
      </c>
      <c r="D6" s="4" t="inlineStr">
        <is>
          <t xml:space="preserve"> </t>
        </is>
      </c>
    </row>
    <row r="7">
      <c r="A7" s="4" t="inlineStr">
        <is>
          <t>Maximum deposits recognizing period</t>
        </is>
      </c>
      <c r="B7" s="4" t="inlineStr">
        <is>
          <t>1 year</t>
        </is>
      </c>
      <c r="C7" s="4" t="inlineStr">
        <is>
          <t xml:space="preserve"> </t>
        </is>
      </c>
      <c r="D7" s="4" t="inlineStr">
        <is>
          <t xml:space="preserve"> </t>
        </is>
      </c>
    </row>
    <row r="8">
      <c r="A8" s="4" t="inlineStr">
        <is>
          <t>Advertising and promotional costs</t>
        </is>
      </c>
      <c r="B8" s="6" t="n">
        <v>33165</v>
      </c>
      <c r="C8" s="5" t="n">
        <v>22668</v>
      </c>
      <c r="D8" s="5" t="n">
        <v>3692</v>
      </c>
    </row>
    <row r="9">
      <c r="A9" s="4" t="inlineStr">
        <is>
          <t>Percentage of tax benefit greater than likelihood</t>
        </is>
      </c>
      <c r="B9" s="10" t="n">
        <v>0.5</v>
      </c>
      <c r="C9" s="4" t="inlineStr">
        <is>
          <t xml:space="preserve"> </t>
        </is>
      </c>
      <c r="D9" s="4" t="inlineStr">
        <is>
          <t xml:space="preserve"> </t>
        </is>
      </c>
    </row>
    <row r="10">
      <c r="A10" s="4" t="inlineStr">
        <is>
          <t>Impairment losses recognized on property and equipment</t>
        </is>
      </c>
      <c r="B10" s="6" t="n">
        <v>0</v>
      </c>
      <c r="C10" s="5" t="n">
        <v>0</v>
      </c>
      <c r="D10" s="5" t="n">
        <v>0</v>
      </c>
    </row>
    <row r="11">
      <c r="A11" s="4" t="inlineStr">
        <is>
          <t>Other Assets, Current</t>
        </is>
      </c>
      <c r="B11" s="5" t="n">
        <v>3266</v>
      </c>
      <c r="C11" s="5" t="n">
        <v>3565</v>
      </c>
      <c r="D11" s="4" t="inlineStr">
        <is>
          <t xml:space="preserve"> </t>
        </is>
      </c>
    </row>
    <row r="12">
      <c r="A12" s="4" t="inlineStr">
        <is>
          <t>Prepaid Expense, Current</t>
        </is>
      </c>
      <c r="B12" s="6" t="n">
        <v>25874</v>
      </c>
      <c r="C12" s="5" t="n">
        <v>35432</v>
      </c>
      <c r="D12" s="4" t="inlineStr">
        <is>
          <t xml:space="preserve"> </t>
        </is>
      </c>
    </row>
    <row r="13">
      <c r="A13" s="4" t="inlineStr">
        <is>
          <t>Internal-use Software [Member]</t>
        </is>
      </c>
      <c r="B13" s="4" t="inlineStr">
        <is>
          <t xml:space="preserve"> </t>
        </is>
      </c>
      <c r="C13" s="4" t="inlineStr">
        <is>
          <t xml:space="preserve"> </t>
        </is>
      </c>
      <c r="D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row>
    <row r="15">
      <c r="A15" s="4" t="inlineStr">
        <is>
          <t>Finite-Lived Intangible Asset, Useful Life</t>
        </is>
      </c>
      <c r="B15" s="4" t="inlineStr">
        <is>
          <t>3 years</t>
        </is>
      </c>
      <c r="C15" s="4" t="inlineStr">
        <is>
          <t xml:space="preserve"> </t>
        </is>
      </c>
      <c r="D15" s="4" t="inlineStr">
        <is>
          <t xml:space="preserve"> </t>
        </is>
      </c>
    </row>
    <row r="16">
      <c r="A16" s="4" t="inlineStr">
        <is>
          <t>Advance Customer Deposits and Ticket Sales [Member]</t>
        </is>
      </c>
      <c r="B16" s="4" t="inlineStr">
        <is>
          <t xml:space="preserve"> </t>
        </is>
      </c>
      <c r="C16" s="4" t="inlineStr">
        <is>
          <t xml:space="preserve"> </t>
        </is>
      </c>
      <c r="D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row>
    <row r="18">
      <c r="A18" s="4" t="inlineStr">
        <is>
          <t>Advance customer deposits and ticket sales</t>
        </is>
      </c>
      <c r="B18" s="6" t="n">
        <v>5644</v>
      </c>
      <c r="C18" s="5" t="n">
        <v>4432</v>
      </c>
      <c r="D18" s="6" t="n">
        <v>1793</v>
      </c>
    </row>
    <row r="19">
      <c r="A19" s="4" t="inlineStr">
        <is>
          <t>Decrease in advance customer deposits and ticket sales</t>
        </is>
      </c>
      <c r="B19" s="6" t="n">
        <v>1212</v>
      </c>
      <c r="C19" s="6" t="n">
        <v>2639</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Amortization writeoff of Gaming Assets</t>
        </is>
      </c>
      <c r="B22" s="4" t="inlineStr">
        <is>
          <t>2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Amortization writeoff of Gaming Assets</t>
        </is>
      </c>
      <c r="B25" s="4" t="inlineStr">
        <is>
          <t>10 year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93682</v>
      </c>
      <c r="C3" s="6" t="n">
        <v>44309</v>
      </c>
      <c r="D3" s="4" t="inlineStr">
        <is>
          <t xml:space="preserve"> </t>
        </is>
      </c>
      <c r="E3" s="4" t="inlineStr">
        <is>
          <t xml:space="preserve"> </t>
        </is>
      </c>
    </row>
    <row r="4">
      <c r="A4" s="4" t="inlineStr">
        <is>
          <t>Cash equivalents</t>
        </is>
      </c>
      <c r="B4" s="5" t="n">
        <v>33952</v>
      </c>
      <c r="C4" s="5" t="n">
        <v>183731</v>
      </c>
      <c r="D4" s="4" t="inlineStr">
        <is>
          <t xml:space="preserve"> </t>
        </is>
      </c>
      <c r="E4" s="4" t="inlineStr">
        <is>
          <t xml:space="preserve"> </t>
        </is>
      </c>
    </row>
    <row r="5">
      <c r="A5" s="4" t="inlineStr">
        <is>
          <t>Total cash and cash equivalents</t>
        </is>
      </c>
      <c r="B5" s="5" t="n">
        <v>127634</v>
      </c>
      <c r="C5" s="5" t="n">
        <v>228040</v>
      </c>
      <c r="D5" s="4" t="inlineStr">
        <is>
          <t xml:space="preserve"> </t>
        </is>
      </c>
      <c r="E5" s="4" t="inlineStr">
        <is>
          <t xml:space="preserve"> </t>
        </is>
      </c>
    </row>
    <row r="6">
      <c r="A6" s="4" t="inlineStr">
        <is>
          <t>Non-current portion of restricted cash</t>
        </is>
      </c>
      <c r="B6" s="5" t="n">
        <v>130</v>
      </c>
      <c r="C6" s="5" t="n">
        <v>130</v>
      </c>
      <c r="D6" s="4" t="inlineStr">
        <is>
          <t xml:space="preserve"> </t>
        </is>
      </c>
      <c r="E6" s="4" t="inlineStr">
        <is>
          <t xml:space="preserve"> </t>
        </is>
      </c>
    </row>
    <row r="7">
      <c r="A7" s="4" t="inlineStr">
        <is>
          <t>Total cash, cash equivalents and restricted cash</t>
        </is>
      </c>
      <c r="B7" s="6" t="n">
        <v>127764</v>
      </c>
      <c r="C7" s="6" t="n">
        <v>228170</v>
      </c>
      <c r="D7" s="6" t="n">
        <v>509653</v>
      </c>
      <c r="E7" s="6" t="n">
        <v>499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 - USD ($) $ in Thousands</t>
        </is>
      </c>
      <c r="B1" s="2" t="inlineStr">
        <is>
          <t>Dec. 31, 2024</t>
        </is>
      </c>
      <c r="C1" s="2" t="inlineStr">
        <is>
          <t>Dec. 31, 2023</t>
        </is>
      </c>
      <c r="D1" s="2" t="inlineStr">
        <is>
          <t>Dec. 31, 2022</t>
        </is>
      </c>
      <c r="E1" s="2" t="inlineStr">
        <is>
          <t>Dec. 31, 2021</t>
        </is>
      </c>
    </row>
    <row r="2">
      <c r="A2" s="3" t="inlineStr">
        <is>
          <t>Accounts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1987</v>
      </c>
      <c r="C3" s="6" t="n">
        <v>2291</v>
      </c>
      <c r="D3" s="4" t="inlineStr">
        <is>
          <t xml:space="preserve"> </t>
        </is>
      </c>
      <c r="E3" s="4" t="inlineStr">
        <is>
          <t xml:space="preserve"> </t>
        </is>
      </c>
    </row>
    <row r="4">
      <c r="A4" s="4" t="inlineStr">
        <is>
          <t>Less: allowances for credit losses</t>
        </is>
      </c>
      <c r="B4" s="5" t="n">
        <v>-11</v>
      </c>
      <c r="C4" s="5" t="n">
        <v>-10</v>
      </c>
      <c r="D4" s="6" t="n">
        <v>0</v>
      </c>
      <c r="E4" s="6" t="n">
        <v>0</v>
      </c>
    </row>
    <row r="5">
      <c r="A5" s="4" t="inlineStr">
        <is>
          <t>Accounts receivable, net</t>
        </is>
      </c>
      <c r="B5" s="5" t="n">
        <v>1976</v>
      </c>
      <c r="C5" s="5" t="n">
        <v>2281</v>
      </c>
      <c r="D5" s="4" t="inlineStr">
        <is>
          <t xml:space="preserve"> </t>
        </is>
      </c>
      <c r="E5" s="4" t="inlineStr">
        <is>
          <t xml:space="preserve"> </t>
        </is>
      </c>
    </row>
    <row r="6">
      <c r="A6" s="4" t="inlineStr">
        <is>
          <t>Hotel [Member]</t>
        </is>
      </c>
      <c r="B6" s="4" t="inlineStr">
        <is>
          <t xml:space="preserve"> </t>
        </is>
      </c>
      <c r="C6" s="4" t="inlineStr">
        <is>
          <t xml:space="preserve"> </t>
        </is>
      </c>
      <c r="D6" s="4" t="inlineStr">
        <is>
          <t xml:space="preserve"> </t>
        </is>
      </c>
      <c r="E6" s="4" t="inlineStr">
        <is>
          <t xml:space="preserve"> </t>
        </is>
      </c>
    </row>
    <row r="7">
      <c r="A7" s="3" t="inlineStr">
        <is>
          <t>Accounts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1752</v>
      </c>
      <c r="C8" s="5" t="n">
        <v>1833</v>
      </c>
      <c r="D8" s="4" t="inlineStr">
        <is>
          <t xml:space="preserve"> </t>
        </is>
      </c>
      <c r="E8" s="4" t="inlineStr">
        <is>
          <t xml:space="preserve"> </t>
        </is>
      </c>
    </row>
    <row r="9">
      <c r="A9" s="4" t="inlineStr">
        <is>
          <t>Other [Member]</t>
        </is>
      </c>
      <c r="B9" s="4" t="inlineStr">
        <is>
          <t xml:space="preserve"> </t>
        </is>
      </c>
      <c r="C9" s="4" t="inlineStr">
        <is>
          <t xml:space="preserve"> </t>
        </is>
      </c>
      <c r="D9" s="4" t="inlineStr">
        <is>
          <t xml:space="preserve"> </t>
        </is>
      </c>
      <c r="E9" s="4" t="inlineStr">
        <is>
          <t xml:space="preserve"> </t>
        </is>
      </c>
    </row>
    <row r="10">
      <c r="A10" s="3" t="inlineStr">
        <is>
          <t>Accounts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235</v>
      </c>
      <c r="C11" s="6" t="n">
        <v>458</v>
      </c>
      <c r="D11" s="4" t="inlineStr">
        <is>
          <t xml:space="preserve"> </t>
        </is>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in Allowances for Credit Losse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10</v>
      </c>
      <c r="C4" s="6" t="n">
        <v>0</v>
      </c>
      <c r="D4" s="6" t="n">
        <v>0</v>
      </c>
    </row>
    <row r="5">
      <c r="A5" s="4" t="inlineStr">
        <is>
          <t>Provision for credit losses</t>
        </is>
      </c>
      <c r="B5" s="5" t="n">
        <v>1</v>
      </c>
      <c r="C5" s="5" t="n">
        <v>10</v>
      </c>
      <c r="D5" s="5" t="n">
        <v>0</v>
      </c>
    </row>
    <row r="6">
      <c r="A6" s="4" t="inlineStr">
        <is>
          <t>Balance at end of year</t>
        </is>
      </c>
      <c r="B6" s="6" t="n">
        <v>11</v>
      </c>
      <c r="C6" s="6" t="n">
        <v>10</v>
      </c>
      <c r="D6" s="6" t="n">
        <v>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Cost</t>
        </is>
      </c>
      <c r="B3" s="6" t="n">
        <v>3896341</v>
      </c>
      <c r="C3" s="6" t="n">
        <v>3824361</v>
      </c>
    </row>
    <row r="4">
      <c r="A4" s="4" t="inlineStr">
        <is>
          <t>Less: accumulated depreciation and amortization</t>
        </is>
      </c>
      <c r="B4" s="5" t="n">
        <v>-1244172</v>
      </c>
      <c r="C4" s="5" t="n">
        <v>-1048555</v>
      </c>
    </row>
    <row r="5">
      <c r="A5" s="4" t="inlineStr">
        <is>
          <t>Property and equipment, net</t>
        </is>
      </c>
      <c r="B5" s="5" t="n">
        <v>2652169</v>
      </c>
      <c r="C5" s="5" t="n">
        <v>2775806</v>
      </c>
    </row>
    <row r="6">
      <c r="A6" s="4" t="inlineStr">
        <is>
          <t>Buildings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Cost</t>
        </is>
      </c>
      <c r="B8" s="5" t="n">
        <v>3414388</v>
      </c>
      <c r="C8" s="5" t="n">
        <v>3384762</v>
      </c>
    </row>
    <row r="9">
      <c r="A9" s="4" t="inlineStr">
        <is>
          <t>Furniture, fixtures and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Cost</t>
        </is>
      </c>
      <c r="B11" s="5" t="n">
        <v>318502</v>
      </c>
      <c r="C11" s="5" t="n">
        <v>301910</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Cost</t>
        </is>
      </c>
      <c r="B14" s="5" t="n">
        <v>160161</v>
      </c>
      <c r="C14" s="5" t="n">
        <v>134091</v>
      </c>
    </row>
    <row r="15">
      <c r="A15" s="4" t="inlineStr">
        <is>
          <t>Motor vehicle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Cost</t>
        </is>
      </c>
      <c r="B17" s="5" t="n">
        <v>2732</v>
      </c>
      <c r="C17" s="5" t="n">
        <v>2717</v>
      </c>
    </row>
    <row r="18">
      <c r="A18" s="4" t="inlineStr">
        <is>
          <t>Construction in progress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Cost</t>
        </is>
      </c>
      <c r="B20" s="6" t="n">
        <v>558</v>
      </c>
      <c r="C20" s="6" t="n">
        <v>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OPERTY AND EQUIPMENT, NET - Additional Information (Detail) $ in Thousands</t>
        </is>
      </c>
      <c r="B1" s="2" t="inlineStr">
        <is>
          <t>12 Months Ended</t>
        </is>
      </c>
    </row>
    <row r="2">
      <c r="B2" s="2" t="inlineStr">
        <is>
          <t>Dec. 31, 2024 USD ($) m²</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 of property and equipment held under finance lease</t>
        </is>
      </c>
      <c r="B4" s="6" t="n">
        <v>65</v>
      </c>
      <c r="C4" s="4" t="inlineStr">
        <is>
          <t xml:space="preserve"> </t>
        </is>
      </c>
      <c r="D4" s="4" t="inlineStr">
        <is>
          <t xml:space="preserve"> </t>
        </is>
      </c>
    </row>
    <row r="5">
      <c r="A5" s="4" t="inlineStr">
        <is>
          <t>Cost of property and equipment held under finance lease</t>
        </is>
      </c>
      <c r="B5" s="6" t="n">
        <v>1260</v>
      </c>
      <c r="C5" s="4" t="inlineStr">
        <is>
          <t xml:space="preserve"> </t>
        </is>
      </c>
      <c r="D5" s="4" t="inlineStr">
        <is>
          <t xml:space="preserve"> </t>
        </is>
      </c>
    </row>
    <row r="6">
      <c r="A6" s="4" t="inlineStr">
        <is>
          <t>Description of annual fee per square meter for years one to three</t>
        </is>
      </c>
      <c r="B6" s="4" t="inlineStr">
        <is>
          <t>MOP0.75 (equivalent to $0.09)</t>
        </is>
      </c>
      <c r="C6" s="4" t="inlineStr">
        <is>
          <t xml:space="preserve"> </t>
        </is>
      </c>
      <c r="D6" s="4" t="inlineStr">
        <is>
          <t xml:space="preserve"> </t>
        </is>
      </c>
    </row>
    <row r="7">
      <c r="A7" s="4" t="inlineStr">
        <is>
          <t>Description of annual fee per square meter for years four to ten</t>
        </is>
      </c>
      <c r="B7" s="4" t="inlineStr">
        <is>
          <t>MOP2.5 (equivalent to $0.3)</t>
        </is>
      </c>
      <c r="C7" s="4" t="inlineStr">
        <is>
          <t xml:space="preserve"> </t>
        </is>
      </c>
      <c r="D7" s="4" t="inlineStr">
        <is>
          <t xml:space="preserve"> </t>
        </is>
      </c>
    </row>
    <row r="8">
      <c r="A8" s="4" t="inlineStr">
        <is>
          <t>Depreciation and amortization expenses of property and equipment</t>
        </is>
      </c>
      <c r="B8" s="6" t="n">
        <v>194617</v>
      </c>
      <c r="C8" s="6" t="n">
        <v>158746</v>
      </c>
      <c r="D8" s="6" t="n">
        <v>113028</v>
      </c>
    </row>
    <row r="9">
      <c r="A9" s="4" t="inlineStr">
        <is>
          <t>Studio City Casino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rea of land | m²</t>
        </is>
      </c>
      <c r="B11" s="11" t="n">
        <v>28784.3</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Thousands</t>
        </is>
      </c>
      <c r="B1" s="2" t="inlineStr">
        <is>
          <t>12 Months Ended</t>
        </is>
      </c>
    </row>
    <row r="2">
      <c r="B2" s="2" t="inlineStr">
        <is>
          <t>Dec. 31, 2024</t>
        </is>
      </c>
      <c r="C2" s="2" t="inlineStr">
        <is>
          <t>Dec. 31, 2023</t>
        </is>
      </c>
      <c r="D2" s="2" t="inlineStr">
        <is>
          <t>Dec. 31, 2022</t>
        </is>
      </c>
    </row>
    <row r="3">
      <c r="A3" s="4" t="inlineStr">
        <is>
          <t>Internal-use Software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finite lived intangible assets</t>
        </is>
      </c>
      <c r="B5" s="6" t="n">
        <v>5</v>
      </c>
      <c r="C5" s="6" t="n">
        <v>1364</v>
      </c>
      <c r="D5" s="6" t="n">
        <v>1396</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Net (Detail) - Internal-use Software [Member]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4225</v>
      </c>
      <c r="C3" s="6" t="n">
        <v>4199</v>
      </c>
    </row>
    <row r="4">
      <c r="A4" s="4" t="inlineStr">
        <is>
          <t>Less: accumulated amortization</t>
        </is>
      </c>
      <c r="B4" s="5" t="n">
        <v>-4225</v>
      </c>
      <c r="C4" s="5" t="n">
        <v>-4194</v>
      </c>
    </row>
    <row r="5">
      <c r="A5" s="4" t="inlineStr">
        <is>
          <t>Intangible assets, net</t>
        </is>
      </c>
      <c r="B5" s="6" t="n">
        <v>0</v>
      </c>
      <c r="C5"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DEPOSITS AND OTHER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Long Term Prepayments Deposits And Other Assets [Abstract]</t>
        </is>
      </c>
      <c r="B3" s="4" t="inlineStr">
        <is>
          <t xml:space="preserve"> </t>
        </is>
      </c>
      <c r="C3" s="4" t="inlineStr">
        <is>
          <t xml:space="preserve"> </t>
        </is>
      </c>
      <c r="D3" s="4" t="inlineStr">
        <is>
          <t xml:space="preserve"> </t>
        </is>
      </c>
    </row>
    <row r="4">
      <c r="A4" s="4" t="inlineStr">
        <is>
          <t>Amortization expenses of other long-term assets</t>
        </is>
      </c>
      <c r="B4" s="6" t="n">
        <v>7124</v>
      </c>
      <c r="C4" s="6" t="n">
        <v>5985</v>
      </c>
      <c r="D4" s="6" t="n">
        <v>923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05831</v>
      </c>
      <c r="C4" s="6" t="n">
        <v>-146084</v>
      </c>
      <c r="D4" s="6" t="n">
        <v>-36130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23367</v>
      </c>
      <c r="C6" s="5" t="n">
        <v>-1078</v>
      </c>
      <c r="D6" s="5" t="n">
        <v>-5890</v>
      </c>
    </row>
    <row r="7">
      <c r="A7" s="4" t="inlineStr">
        <is>
          <t>Other comprehensive income (loss)</t>
        </is>
      </c>
      <c r="B7" s="5" t="n">
        <v>23367</v>
      </c>
      <c r="C7" s="5" t="n">
        <v>-1078</v>
      </c>
      <c r="D7" s="5" t="n">
        <v>-5890</v>
      </c>
    </row>
    <row r="8">
      <c r="A8" s="4" t="inlineStr">
        <is>
          <t>Total comprehensive loss</t>
        </is>
      </c>
      <c r="B8" s="5" t="n">
        <v>-82464</v>
      </c>
      <c r="C8" s="5" t="n">
        <v>-147162</v>
      </c>
      <c r="D8" s="5" t="n">
        <v>-367197</v>
      </c>
    </row>
    <row r="9">
      <c r="A9" s="4" t="inlineStr">
        <is>
          <t>Comprehensive loss attributable to participation interest</t>
        </is>
      </c>
      <c r="B9" s="5" t="n">
        <v>7095</v>
      </c>
      <c r="C9" s="5" t="n">
        <v>12660</v>
      </c>
      <c r="D9" s="5" t="n">
        <v>35211</v>
      </c>
    </row>
    <row r="10">
      <c r="A10" s="4" t="inlineStr">
        <is>
          <t>Comprehensive loss attributable to Studio City International Holdings Limited</t>
        </is>
      </c>
      <c r="B10" s="6" t="n">
        <v>-75369</v>
      </c>
      <c r="C10" s="6" t="n">
        <v>-134502</v>
      </c>
      <c r="D10" s="6" t="n">
        <v>-33198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ummary of Long-term prepayments, deposits and other assets (Detail) - USD ($) $ in Thousands</t>
        </is>
      </c>
      <c r="B1" s="2" t="inlineStr">
        <is>
          <t>Dec. 31, 2024</t>
        </is>
      </c>
      <c r="C1" s="2" t="inlineStr">
        <is>
          <t>Dec. 31, 2023</t>
        </is>
      </c>
    </row>
    <row r="2">
      <c r="A2" s="3" t="inlineStr">
        <is>
          <t>Long Term Prepayments Deposits And Other Assets [Abstract]</t>
        </is>
      </c>
      <c r="B2" s="4" t="inlineStr">
        <is>
          <t xml:space="preserve"> </t>
        </is>
      </c>
      <c r="C2" s="4" t="inlineStr">
        <is>
          <t xml:space="preserve"> </t>
        </is>
      </c>
    </row>
    <row r="3">
      <c r="A3" s="4" t="inlineStr">
        <is>
          <t>Other long-term assets</t>
        </is>
      </c>
      <c r="B3" s="6" t="n">
        <v>53106</v>
      </c>
      <c r="C3" s="6" t="n">
        <v>22327</v>
      </c>
    </row>
    <row r="4">
      <c r="A4" s="4" t="inlineStr">
        <is>
          <t>Less: accumulated amortization</t>
        </is>
      </c>
      <c r="B4" s="5" t="n">
        <v>-16960</v>
      </c>
      <c r="C4" s="5" t="n">
        <v>-10289</v>
      </c>
    </row>
    <row r="5">
      <c r="A5" s="4" t="inlineStr">
        <is>
          <t>Other long-term assets, net</t>
        </is>
      </c>
      <c r="B5" s="5" t="n">
        <v>36146</v>
      </c>
      <c r="C5" s="5" t="n">
        <v>12038</v>
      </c>
    </row>
    <row r="6">
      <c r="A6" s="4" t="inlineStr">
        <is>
          <t>Deferred financing costs, net</t>
        </is>
      </c>
      <c r="B6" s="5" t="n">
        <v>8792</v>
      </c>
      <c r="C6" s="5" t="n">
        <v>278</v>
      </c>
    </row>
    <row r="7">
      <c r="A7" s="4" t="inlineStr">
        <is>
          <t>Other deposits and other</t>
        </is>
      </c>
      <c r="B7" s="5" t="n">
        <v>4484</v>
      </c>
      <c r="C7" s="5" t="n">
        <v>5323</v>
      </c>
    </row>
    <row r="8">
      <c r="A8" s="4" t="inlineStr">
        <is>
          <t>Deposits for acquisition of property and equipment</t>
        </is>
      </c>
      <c r="B8" s="5" t="n">
        <v>2852</v>
      </c>
      <c r="C8" s="5" t="n">
        <v>931</v>
      </c>
    </row>
    <row r="9">
      <c r="A9" s="4" t="inlineStr">
        <is>
          <t>Long-term prepayments</t>
        </is>
      </c>
      <c r="B9" s="5" t="n">
        <v>230</v>
      </c>
      <c r="C9" s="5" t="n">
        <v>9217</v>
      </c>
    </row>
    <row r="10">
      <c r="A10" s="4" t="inlineStr">
        <is>
          <t>Long-term prepayments, deposits and other assets</t>
        </is>
      </c>
      <c r="B10" s="6" t="n">
        <v>52504</v>
      </c>
      <c r="C10" s="6" t="n">
        <v>27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chedule of Land Use Right, Net (Detail) - USD ($) $ in Thousands</t>
        </is>
      </c>
      <c r="B1" s="2" t="inlineStr">
        <is>
          <t>Dec. 31, 2024</t>
        </is>
      </c>
      <c r="C1" s="2" t="inlineStr">
        <is>
          <t>Dec. 31, 2023</t>
        </is>
      </c>
    </row>
    <row r="2">
      <c r="A2" s="3" t="inlineStr">
        <is>
          <t>Land Use Right [Abstract]</t>
        </is>
      </c>
      <c r="B2" s="4" t="inlineStr">
        <is>
          <t xml:space="preserve"> </t>
        </is>
      </c>
      <c r="C2" s="4" t="inlineStr">
        <is>
          <t xml:space="preserve"> </t>
        </is>
      </c>
    </row>
    <row r="3">
      <c r="A3" s="4" t="inlineStr">
        <is>
          <t>Cost</t>
        </is>
      </c>
      <c r="B3" s="6" t="n">
        <v>178844</v>
      </c>
      <c r="C3" s="6" t="n">
        <v>177738</v>
      </c>
    </row>
    <row r="4">
      <c r="A4" s="4" t="inlineStr">
        <is>
          <t>Less: accumulated amortization</t>
        </is>
      </c>
      <c r="B4" s="5" t="n">
        <v>-76215</v>
      </c>
      <c r="C4" s="5" t="n">
        <v>-72434</v>
      </c>
    </row>
    <row r="5">
      <c r="A5" s="4" t="inlineStr">
        <is>
          <t>Land use right, net</t>
        </is>
      </c>
      <c r="B5" s="6" t="n">
        <v>102629</v>
      </c>
      <c r="C5" s="6" t="n">
        <v>1053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4" t="inlineStr">
        <is>
          <t>Interest expense payables</t>
        </is>
      </c>
      <c r="B2" s="6" t="n">
        <v>55856</v>
      </c>
      <c r="C2" s="6" t="n">
        <v>60522</v>
      </c>
    </row>
    <row r="3">
      <c r="A3" s="4" t="inlineStr">
        <is>
          <t>Property and equipment payables</t>
        </is>
      </c>
      <c r="B3" s="5" t="n">
        <v>25940</v>
      </c>
      <c r="C3" s="5" t="n">
        <v>45499</v>
      </c>
    </row>
    <row r="4">
      <c r="A4" s="4" t="inlineStr">
        <is>
          <t>Operating expense and other accruals and liabilities</t>
        </is>
      </c>
      <c r="B4" s="5" t="n">
        <v>19250</v>
      </c>
      <c r="C4" s="5" t="n">
        <v>16459</v>
      </c>
    </row>
    <row r="5">
      <c r="A5" s="4" t="inlineStr">
        <is>
          <t>Staff cost accruals</t>
        </is>
      </c>
      <c r="B5" s="5" t="n">
        <v>9874</v>
      </c>
      <c r="C5" s="5" t="n">
        <v>7511</v>
      </c>
    </row>
    <row r="6">
      <c r="A6" s="4" t="inlineStr">
        <is>
          <t>Operating lease liabilities</t>
        </is>
      </c>
      <c r="B6" s="5" t="n">
        <v>1553</v>
      </c>
      <c r="C6" s="5" t="n">
        <v>1091</v>
      </c>
    </row>
    <row r="7">
      <c r="A7" s="4" t="inlineStr">
        <is>
          <t>Accrued expenses and other current liabilities</t>
        </is>
      </c>
      <c r="B7" s="6" t="n">
        <v>118117</v>
      </c>
      <c r="C7" s="6" t="n">
        <v>135514</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Advance Customer Deposits And Ticket Sales [Member]</t>
        </is>
      </c>
      <c r="B9" s="4" t="inlineStr">
        <is>
          <t xml:space="preserve"> </t>
        </is>
      </c>
      <c r="C9" s="4" t="inlineStr">
        <is>
          <t xml:space="preserve"> </t>
        </is>
      </c>
    </row>
    <row r="10">
      <c r="A10" s="4" t="inlineStr">
        <is>
          <t>Advance customer deposits and ticket sales</t>
        </is>
      </c>
      <c r="B10" s="6" t="n">
        <v>5644</v>
      </c>
      <c r="C10" s="6" t="n">
        <v>4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 Summary of Long-term Debt, Net (Detail) - USD ($) $ in Thousands</t>
        </is>
      </c>
      <c r="C1" s="2" t="inlineStr">
        <is>
          <t>Dec. 31, 2024</t>
        </is>
      </c>
      <c r="D1" s="2" t="inlineStr">
        <is>
          <t>Dec. 31, 2023</t>
        </is>
      </c>
    </row>
    <row r="2">
      <c r="A2" s="3" t="inlineStr">
        <is>
          <t>Long-term Debt [Line Items]</t>
        </is>
      </c>
      <c r="C2" s="4" t="inlineStr">
        <is>
          <t xml:space="preserve"> </t>
        </is>
      </c>
      <c r="D2" s="4" t="inlineStr">
        <is>
          <t xml:space="preserve"> </t>
        </is>
      </c>
    </row>
    <row r="3">
      <c r="A3" s="4" t="inlineStr">
        <is>
          <t>Long-term debt, net</t>
        </is>
      </c>
      <c r="C3" s="6" t="n">
        <v>2163347</v>
      </c>
      <c r="D3" s="6" t="n">
        <v>2335173</v>
      </c>
    </row>
    <row r="4">
      <c r="A4" s="4" t="inlineStr">
        <is>
          <t>Current portion of long-term debt, net</t>
        </is>
      </c>
      <c r="C4" s="5" t="n">
        <v>-21597</v>
      </c>
      <c r="D4" s="5" t="n">
        <v>0</v>
      </c>
    </row>
    <row r="5">
      <c r="A5" s="4" t="inlineStr">
        <is>
          <t>Non current portion of long-term debt, net</t>
        </is>
      </c>
      <c r="C5" s="5" t="n">
        <v>2141750</v>
      </c>
      <c r="D5" s="5" t="n">
        <v>2335173</v>
      </c>
    </row>
    <row r="6">
      <c r="A6" s="4" t="inlineStr">
        <is>
          <t>SCF 6.000% Senior Notes, due 2025 [Member] | Senior Unsecured Notes [Member]</t>
        </is>
      </c>
      <c r="C6" s="4" t="inlineStr">
        <is>
          <t xml:space="preserve"> </t>
        </is>
      </c>
      <c r="D6" s="4" t="inlineStr">
        <is>
          <t xml:space="preserve"> </t>
        </is>
      </c>
    </row>
    <row r="7">
      <c r="A7" s="3" t="inlineStr">
        <is>
          <t>Long-term Debt [Line Items]</t>
        </is>
      </c>
      <c r="C7" s="4" t="inlineStr">
        <is>
          <t xml:space="preserve"> </t>
        </is>
      </c>
      <c r="D7" s="4" t="inlineStr">
        <is>
          <t xml:space="preserve"> </t>
        </is>
      </c>
    </row>
    <row r="8">
      <c r="A8" s="4" t="inlineStr">
        <is>
          <t>Long-term debt, net</t>
        </is>
      </c>
      <c r="C8" s="5" t="n">
        <v>221369</v>
      </c>
      <c r="D8" s="5" t="n">
        <v>395680</v>
      </c>
    </row>
    <row r="9">
      <c r="A9" s="4" t="inlineStr">
        <is>
          <t>SCC 7.000% Senior Notes, due 2027 [Member] | Senior Secured Notes [Member]</t>
        </is>
      </c>
      <c r="C9" s="4" t="inlineStr">
        <is>
          <t xml:space="preserve"> </t>
        </is>
      </c>
      <c r="D9" s="4" t="inlineStr">
        <is>
          <t xml:space="preserve"> </t>
        </is>
      </c>
    </row>
    <row r="10">
      <c r="A10" s="3" t="inlineStr">
        <is>
          <t>Long-term Debt [Line Items]</t>
        </is>
      </c>
      <c r="C10" s="4" t="inlineStr">
        <is>
          <t xml:space="preserve"> </t>
        </is>
      </c>
      <c r="D10" s="4" t="inlineStr">
        <is>
          <t xml:space="preserve"> </t>
        </is>
      </c>
    </row>
    <row r="11">
      <c r="A11" s="4" t="inlineStr">
        <is>
          <t>Long-term debt, net</t>
        </is>
      </c>
      <c r="C11" s="5" t="n">
        <v>347138</v>
      </c>
      <c r="D11" s="5" t="n">
        <v>345961</v>
      </c>
    </row>
    <row r="12">
      <c r="A12" s="4" t="inlineStr">
        <is>
          <t>SCF 6.500% Senior Notes, due 2028 [Member] | Senior Unsecured Notes [Member]</t>
        </is>
      </c>
      <c r="C12" s="4" t="inlineStr">
        <is>
          <t xml:space="preserve"> </t>
        </is>
      </c>
      <c r="D12" s="4" t="inlineStr">
        <is>
          <t xml:space="preserve"> </t>
        </is>
      </c>
    </row>
    <row r="13">
      <c r="A13" s="3" t="inlineStr">
        <is>
          <t>Long-term Debt [Line Items]</t>
        </is>
      </c>
      <c r="C13" s="4" t="inlineStr">
        <is>
          <t xml:space="preserve"> </t>
        </is>
      </c>
      <c r="D13" s="4" t="inlineStr">
        <is>
          <t xml:space="preserve"> </t>
        </is>
      </c>
    </row>
    <row r="14">
      <c r="A14" s="4" t="inlineStr">
        <is>
          <t>Long-term debt, net</t>
        </is>
      </c>
      <c r="C14" s="5" t="n">
        <v>497701</v>
      </c>
      <c r="D14" s="5" t="n">
        <v>497030</v>
      </c>
    </row>
    <row r="15">
      <c r="A15" s="4" t="inlineStr">
        <is>
          <t>SCF 5.000% Senior Notes, due 2029 [Member] | Senior Unsecured Notes [Member]</t>
        </is>
      </c>
      <c r="C15" s="4" t="inlineStr">
        <is>
          <t xml:space="preserve"> </t>
        </is>
      </c>
      <c r="D15" s="4" t="inlineStr">
        <is>
          <t xml:space="preserve"> </t>
        </is>
      </c>
    </row>
    <row r="16">
      <c r="A16" s="3" t="inlineStr">
        <is>
          <t>Long-term Debt [Line Items]</t>
        </is>
      </c>
      <c r="C16" s="4" t="inlineStr">
        <is>
          <t xml:space="preserve"> </t>
        </is>
      </c>
      <c r="D16" s="4" t="inlineStr">
        <is>
          <t xml:space="preserve"> </t>
        </is>
      </c>
    </row>
    <row r="17">
      <c r="A17" s="4" t="inlineStr">
        <is>
          <t>Long-term debt, net</t>
        </is>
      </c>
      <c r="C17" s="5" t="n">
        <v>1097010</v>
      </c>
      <c r="D17" s="5" t="n">
        <v>1096374</v>
      </c>
    </row>
    <row r="18">
      <c r="A18" s="4" t="inlineStr">
        <is>
          <t>SCC 2016 Credit Facilities, due 2029 [Member] | Senior Secured Credit Facilities [Member] | Term Loan Facility [Member]</t>
        </is>
      </c>
      <c r="C18" s="4" t="inlineStr">
        <is>
          <t xml:space="preserve"> </t>
        </is>
      </c>
      <c r="D18" s="4" t="inlineStr">
        <is>
          <t xml:space="preserve"> </t>
        </is>
      </c>
    </row>
    <row r="19">
      <c r="A19" s="3" t="inlineStr">
        <is>
          <t>Long-term Debt [Line Items]</t>
        </is>
      </c>
      <c r="C19" s="4" t="inlineStr">
        <is>
          <t xml:space="preserve"> </t>
        </is>
      </c>
      <c r="D19" s="4" t="inlineStr">
        <is>
          <t xml:space="preserve"> </t>
        </is>
      </c>
    </row>
    <row r="20">
      <c r="A20" s="4" t="inlineStr">
        <is>
          <t>Long-term debt, net</t>
        </is>
      </c>
      <c r="C20" s="5" t="n">
        <v>129</v>
      </c>
      <c r="D20" s="5" t="n">
        <v>128</v>
      </c>
    </row>
    <row r="21">
      <c r="A21" s="4" t="inlineStr">
        <is>
          <t>SCC 2016 Credit Facilities, due 2029 [Member] | Senior Secured Credit Facilities [Member] | Revolving Credit Facility [Member]</t>
        </is>
      </c>
      <c r="C21" s="4" t="inlineStr">
        <is>
          <t xml:space="preserve"> </t>
        </is>
      </c>
      <c r="D21" s="4" t="inlineStr">
        <is>
          <t xml:space="preserve"> </t>
        </is>
      </c>
    </row>
    <row r="22">
      <c r="A22" s="3" t="inlineStr">
        <is>
          <t>Long-term Debt [Line Items]</t>
        </is>
      </c>
      <c r="C22" s="4" t="inlineStr">
        <is>
          <t xml:space="preserve"> </t>
        </is>
      </c>
      <c r="D22" s="4" t="inlineStr">
        <is>
          <t xml:space="preserve"> </t>
        </is>
      </c>
    </row>
    <row r="23">
      <c r="A23" s="4" t="inlineStr">
        <is>
          <t>Long-term debt, net</t>
        </is>
      </c>
      <c r="B23" s="4" t="inlineStr">
        <is>
          <t>[1]</t>
        </is>
      </c>
      <c r="C23" s="5" t="n">
        <v>0</v>
      </c>
      <c r="D23" s="5" t="n">
        <v>0</v>
      </c>
    </row>
    <row r="24">
      <c r="A24" s="4" t="inlineStr">
        <is>
          <t>SCC 2024 Revolving Facility, due 2029 [Member] | Senior Secured Credit Facilities [Member] | Revolving Credit Facility [Member]</t>
        </is>
      </c>
      <c r="C24" s="4" t="inlineStr">
        <is>
          <t xml:space="preserve"> </t>
        </is>
      </c>
      <c r="D24" s="4" t="inlineStr">
        <is>
          <t xml:space="preserve"> </t>
        </is>
      </c>
    </row>
    <row r="25">
      <c r="A25" s="3" t="inlineStr">
        <is>
          <t>Long-term Debt [Line Items]</t>
        </is>
      </c>
      <c r="C25" s="4" t="inlineStr">
        <is>
          <t xml:space="preserve"> </t>
        </is>
      </c>
      <c r="D25" s="4" t="inlineStr">
        <is>
          <t xml:space="preserve"> </t>
        </is>
      </c>
    </row>
    <row r="26">
      <c r="A26" s="4" t="inlineStr">
        <is>
          <t>Long-term debt, net</t>
        </is>
      </c>
      <c r="B26" s="4" t="inlineStr">
        <is>
          <t>[2]</t>
        </is>
      </c>
      <c r="C26" s="6" t="n">
        <v>0</v>
      </c>
      <c r="D26" s="6" t="n">
        <v>0</v>
      </c>
    </row>
    <row r="27"/>
    <row r="28">
      <c r="A28" s="4" t="inlineStr">
        <is>
          <t>[1]As of December 31, 2024 and 2023, the unamortized deferred financing costs related to the SCC 2016 Revolving Facility of $0 and $278 are included in long-term prepayments, deposits and other assets in the accompanying consolidated balance sheets, respectively.[2]As of December 31, 2024, the unamortized deferred financing costs related to the SCC 2024 Revolving Facilities of $0 is included in long-term prepayments, deposits and other assets in the accompanying consolidated balance sheets.</t>
        </is>
      </c>
    </row>
  </sheetData>
  <mergeCells count="3">
    <mergeCell ref="A28:C28"/>
    <mergeCell ref="A27:C27"/>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4</t>
        </is>
      </c>
      <c r="C1" s="2" t="inlineStr">
        <is>
          <t>Dec. 31, 2023</t>
        </is>
      </c>
    </row>
    <row r="2">
      <c r="A2" s="4" t="inlineStr">
        <is>
          <t>SCF 6.000% Senior Notes, due 2025 [Member] | Senior Unsecured Notes [Member]</t>
        </is>
      </c>
      <c r="B2" s="4" t="inlineStr">
        <is>
          <t xml:space="preserve"> </t>
        </is>
      </c>
      <c r="C2" s="4" t="inlineStr">
        <is>
          <t xml:space="preserve"> </t>
        </is>
      </c>
    </row>
    <row r="3">
      <c r="A3" s="3" t="inlineStr">
        <is>
          <t>Long-term Debt [Line Items]</t>
        </is>
      </c>
      <c r="B3" s="4" t="inlineStr">
        <is>
          <t xml:space="preserve"> </t>
        </is>
      </c>
      <c r="C3" s="4" t="inlineStr">
        <is>
          <t xml:space="preserve"> </t>
        </is>
      </c>
    </row>
    <row r="4">
      <c r="A4" s="4" t="inlineStr">
        <is>
          <t>Unamortized deferred financing costs</t>
        </is>
      </c>
      <c r="B4" s="6" t="n">
        <v>253</v>
      </c>
      <c r="C4" s="6" t="n">
        <v>1320</v>
      </c>
    </row>
    <row r="5">
      <c r="A5" s="4" t="inlineStr">
        <is>
          <t>SCC 7.000% Senior Notes, due 2027 [Member] | Senior Secured Notes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Unamortized deferred financing costs</t>
        </is>
      </c>
      <c r="B7" s="5" t="n">
        <v>2862</v>
      </c>
      <c r="C7" s="5" t="n">
        <v>4039</v>
      </c>
    </row>
    <row r="8">
      <c r="A8" s="4" t="inlineStr">
        <is>
          <t>SCF 6.500% Senior Notes, due 2028 [Member] | Senior Unsecured Notes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Unamortized deferred financing costs</t>
        </is>
      </c>
      <c r="B10" s="5" t="n">
        <v>2299</v>
      </c>
      <c r="C10" s="5" t="n">
        <v>2970</v>
      </c>
    </row>
    <row r="11">
      <c r="A11" s="4" t="inlineStr">
        <is>
          <t>SCF 5.000% Senior Notes, due 2029 [Member] | Senior Unsecured Notes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Unamortized deferred financing costs and original issue premiums</t>
        </is>
      </c>
      <c r="B13" s="5" t="n">
        <v>2990</v>
      </c>
      <c r="C13" s="5" t="n">
        <v>3626</v>
      </c>
    </row>
    <row r="14">
      <c r="A14" s="4" t="inlineStr">
        <is>
          <t>Revolving Credit Facility [Member] | SCC 2016 Credit Facilities, due 2029 [Member] | Senior Secured Credit Facilities [Member] | Long-term Prepayments, Deposits and Other Assets [Member]</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Unamortized deferred financing costs</t>
        </is>
      </c>
      <c r="B16" s="5" t="n">
        <v>308</v>
      </c>
      <c r="C16" s="6" t="n">
        <v>278</v>
      </c>
    </row>
    <row r="17">
      <c r="A17" s="4" t="inlineStr">
        <is>
          <t>Revolving Credit Facility [Member] | SCC 2024 Revolving Facility, due 2029 [Member] | Senior Secured Credit Facilities [Member] | Long-term Prepayments, Deposits and Other Assets [Member]</t>
        </is>
      </c>
      <c r="B17" s="4" t="inlineStr">
        <is>
          <t xml:space="preserve"> </t>
        </is>
      </c>
      <c r="C17" s="4" t="inlineStr">
        <is>
          <t xml:space="preserve"> </t>
        </is>
      </c>
    </row>
    <row r="18">
      <c r="A18" s="3" t="inlineStr">
        <is>
          <t>Long-term Debt [Line Items]</t>
        </is>
      </c>
      <c r="B18" s="4" t="inlineStr">
        <is>
          <t xml:space="preserve"> </t>
        </is>
      </c>
      <c r="C18" s="4" t="inlineStr">
        <is>
          <t xml:space="preserve"> </t>
        </is>
      </c>
    </row>
    <row r="19">
      <c r="A19" s="4" t="inlineStr">
        <is>
          <t>Unamortized deferred financing costs</t>
        </is>
      </c>
      <c r="B19" s="6" t="n">
        <v>8484</v>
      </c>
      <c r="C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NG-TERM DEBT, NET (SCF Senior Notes) - Additional Information (Detail) - USD ($) $ in Thousands</t>
        </is>
      </c>
      <c r="G1" s="2" t="inlineStr">
        <is>
          <t>12 Months Ended</t>
        </is>
      </c>
    </row>
    <row r="2">
      <c r="B2" s="2" t="inlineStr">
        <is>
          <t>Apr. 08, 2024</t>
        </is>
      </c>
      <c r="C2" s="2" t="inlineStr">
        <is>
          <t>Nov. 09, 2023</t>
        </is>
      </c>
      <c r="D2" s="2" t="inlineStr">
        <is>
          <t>May 20, 2021</t>
        </is>
      </c>
      <c r="E2" s="2" t="inlineStr">
        <is>
          <t>Jan. 14, 2021</t>
        </is>
      </c>
      <c r="F2" s="2" t="inlineStr">
        <is>
          <t>Jul. 15, 2020</t>
        </is>
      </c>
      <c r="G2" s="2" t="inlineStr">
        <is>
          <t>Dec. 31, 2024</t>
        </is>
      </c>
      <c r="H2" s="2" t="inlineStr">
        <is>
          <t>Dec. 31, 2023</t>
        </is>
      </c>
      <c r="I2" s="2" t="inlineStr">
        <is>
          <t>Apr. 24, 2024</t>
        </is>
      </c>
      <c r="J2" s="2" t="inlineStr">
        <is>
          <t>Nov. 28,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6" t="n">
        <v>2171751</v>
      </c>
      <c r="H4" s="6" t="n">
        <v>2347128</v>
      </c>
      <c r="I4" s="4" t="inlineStr">
        <is>
          <t xml:space="preserve"> </t>
        </is>
      </c>
      <c r="J4" s="4" t="inlineStr">
        <is>
          <t xml:space="preserve"> </t>
        </is>
      </c>
    </row>
    <row r="5">
      <c r="A5" s="4" t="inlineStr">
        <is>
          <t>Non 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2141750</v>
      </c>
      <c r="H5" s="5" t="n">
        <v>2335173</v>
      </c>
      <c r="I5" s="4" t="inlineStr">
        <is>
          <t xml:space="preserve"> </t>
        </is>
      </c>
      <c r="J5" s="4" t="inlineStr">
        <is>
          <t xml:space="preserve"> </t>
        </is>
      </c>
    </row>
    <row r="6">
      <c r="A6" s="4" t="inlineStr">
        <is>
          <t>SCF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assets restricted from distribution</t>
        </is>
      </c>
      <c r="B8" s="4" t="inlineStr">
        <is>
          <t xml:space="preserve"> </t>
        </is>
      </c>
      <c r="C8" s="4" t="inlineStr">
        <is>
          <t xml:space="preserve"> </t>
        </is>
      </c>
      <c r="D8" s="4" t="inlineStr">
        <is>
          <t xml:space="preserve"> </t>
        </is>
      </c>
      <c r="E8" s="4" t="inlineStr">
        <is>
          <t xml:space="preserve"> </t>
        </is>
      </c>
      <c r="F8" s="4" t="inlineStr">
        <is>
          <t xml:space="preserve"> </t>
        </is>
      </c>
      <c r="G8" s="5" t="n">
        <v>657000</v>
      </c>
      <c r="H8" s="4" t="inlineStr">
        <is>
          <t xml:space="preserve"> </t>
        </is>
      </c>
      <c r="I8" s="4" t="inlineStr">
        <is>
          <t xml:space="preserve"> </t>
        </is>
      </c>
      <c r="J8" s="4" t="inlineStr">
        <is>
          <t xml:space="preserve"> </t>
        </is>
      </c>
    </row>
    <row r="9">
      <c r="A9" s="4" t="inlineStr">
        <is>
          <t>SCF Senior Notes [Member] | Two Thousand And Twenty Five SCF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ong-term debt</t>
        </is>
      </c>
      <c r="B11" s="4" t="inlineStr">
        <is>
          <t xml:space="preserve"> </t>
        </is>
      </c>
      <c r="C11" s="4" t="inlineStr">
        <is>
          <t xml:space="preserve"> </t>
        </is>
      </c>
      <c r="D11" s="4" t="inlineStr">
        <is>
          <t xml:space="preserve"> </t>
        </is>
      </c>
      <c r="E11" s="4" t="inlineStr">
        <is>
          <t xml:space="preserve"> </t>
        </is>
      </c>
      <c r="F11" s="4" t="inlineStr">
        <is>
          <t xml:space="preserve"> </t>
        </is>
      </c>
      <c r="G11" s="5" t="n">
        <v>221622</v>
      </c>
      <c r="H11" s="4" t="inlineStr">
        <is>
          <t xml:space="preserve"> </t>
        </is>
      </c>
      <c r="I11" s="4" t="inlineStr">
        <is>
          <t xml:space="preserve"> </t>
        </is>
      </c>
      <c r="J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4" t="inlineStr">
        <is>
          <t xml:space="preserve"> </t>
        </is>
      </c>
      <c r="I12" s="4" t="inlineStr">
        <is>
          <t xml:space="preserve"> </t>
        </is>
      </c>
      <c r="J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11</v>
      </c>
      <c r="I13" s="4" t="inlineStr">
        <is>
          <t xml:space="preserve"> </t>
        </is>
      </c>
      <c r="J13" s="4" t="inlineStr">
        <is>
          <t xml:space="preserve"> </t>
        </is>
      </c>
    </row>
    <row r="14">
      <c r="A14" s="4" t="inlineStr">
        <is>
          <t>Non current portion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5" t="n">
        <v>199772</v>
      </c>
      <c r="H14" s="4" t="inlineStr">
        <is>
          <t xml:space="preserve"> </t>
        </is>
      </c>
      <c r="I14" s="4" t="inlineStr">
        <is>
          <t xml:space="preserve"> </t>
        </is>
      </c>
      <c r="J14" s="4" t="inlineStr">
        <is>
          <t xml:space="preserve"> </t>
        </is>
      </c>
    </row>
    <row r="15">
      <c r="A15" s="4" t="inlineStr">
        <is>
          <t>Debt Instrument, Repurchased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75349</v>
      </c>
      <c r="H15" s="6" t="n">
        <v>3000</v>
      </c>
      <c r="I15" s="4" t="inlineStr">
        <is>
          <t xml:space="preserve"> </t>
        </is>
      </c>
      <c r="J15" s="4" t="inlineStr">
        <is>
          <t xml:space="preserve"> </t>
        </is>
      </c>
    </row>
    <row r="16">
      <c r="A16" s="4" t="inlineStr">
        <is>
          <t>SCF Senior Notes [Member] | Two Thousand And Twenty Five SCF Senior Notes [Member] | 2023 Tender Off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t>
        </is>
      </c>
      <c r="B18" s="4" t="inlineStr">
        <is>
          <t xml:space="preserve"> </t>
        </is>
      </c>
      <c r="C18" s="4" t="inlineStr">
        <is>
          <t>Dec.  08,  2023</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Repurchased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row>
    <row r="20">
      <c r="A20" s="4" t="inlineStr">
        <is>
          <t>Debt Instrument, Maturity Date</t>
        </is>
      </c>
      <c r="B20" s="4" t="inlineStr">
        <is>
          <t xml:space="preserve"> </t>
        </is>
      </c>
      <c r="C20" s="4" t="inlineStr">
        <is>
          <t>Dec.  08,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nder offer amount accepted for purchase, maximum</t>
        </is>
      </c>
      <c r="B21" s="4" t="inlineStr">
        <is>
          <t xml:space="preserve"> </t>
        </is>
      </c>
      <c r="C21" s="6"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row>
    <row r="22">
      <c r="A22" s="4" t="inlineStr">
        <is>
          <t>SCF Senior Notes [Member] | Two Thousand And Twenty Five SCF Senior Notes [Member] | 2024 Tender Off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May  06,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epurchased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29</v>
      </c>
      <c r="J25" s="4" t="inlineStr">
        <is>
          <t xml:space="preserve"> </t>
        </is>
      </c>
    </row>
    <row r="26">
      <c r="A26" s="4" t="inlineStr">
        <is>
          <t>Debt Instrument, Maturity Date</t>
        </is>
      </c>
      <c r="B26" s="4" t="inlineStr">
        <is>
          <t>May  06,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nder offer amount accepted for purchase, maximum</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29</v>
      </c>
      <c r="J27" s="4" t="inlineStr">
        <is>
          <t xml:space="preserve"> </t>
        </is>
      </c>
    </row>
    <row r="28">
      <c r="A28" s="4" t="inlineStr">
        <is>
          <t>2025 &amp; 2028 SCF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long-term debt</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4" t="inlineStr">
        <is>
          <t xml:space="preserve"> </t>
        </is>
      </c>
      <c r="I30" s="4" t="inlineStr">
        <is>
          <t xml:space="preserve"> </t>
        </is>
      </c>
      <c r="J30" s="4" t="inlineStr">
        <is>
          <t xml:space="preserve"> </t>
        </is>
      </c>
    </row>
    <row r="31">
      <c r="A31" s="4" t="inlineStr">
        <is>
          <t>Two Thousand And Twenty Five SCF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as percentage of principal</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c r="J33" s="4" t="inlineStr">
        <is>
          <t xml:space="preserve"> </t>
        </is>
      </c>
    </row>
    <row r="34">
      <c r="A34" s="4" t="inlineStr">
        <is>
          <t>Two Thousand And Twenty Five SCF Senior Notes [Member] | Senior 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long-term debt</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c r="I36" s="4" t="inlineStr">
        <is>
          <t xml:space="preserve"> </t>
        </is>
      </c>
      <c r="J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ul. 15,  2025</t>
        </is>
      </c>
      <c r="H37" s="4" t="inlineStr">
        <is>
          <t xml:space="preserve"> </t>
        </is>
      </c>
      <c r="I37" s="4" t="inlineStr">
        <is>
          <t xml:space="preserve"> </t>
        </is>
      </c>
      <c r="J37" s="4" t="inlineStr">
        <is>
          <t xml:space="preserve"> </t>
        </is>
      </c>
    </row>
    <row r="38">
      <c r="A38" s="4" t="inlineStr">
        <is>
          <t>Interest rate per annum</t>
        </is>
      </c>
      <c r="B38" s="4" t="inlineStr">
        <is>
          <t xml:space="preserve"> </t>
        </is>
      </c>
      <c r="C38" s="4" t="inlineStr">
        <is>
          <t xml:space="preserve"> </t>
        </is>
      </c>
      <c r="D38" s="4" t="inlineStr">
        <is>
          <t xml:space="preserve"> </t>
        </is>
      </c>
      <c r="E38" s="4" t="inlineStr">
        <is>
          <t xml:space="preserve"> </t>
        </is>
      </c>
      <c r="F38" s="10" t="n">
        <v>0.06</v>
      </c>
      <c r="G38" s="4" t="inlineStr">
        <is>
          <t xml:space="preserve"> </t>
        </is>
      </c>
      <c r="H38" s="4" t="inlineStr">
        <is>
          <t xml:space="preserve"> </t>
        </is>
      </c>
      <c r="I38" s="4" t="inlineStr">
        <is>
          <t xml:space="preserve"> </t>
        </is>
      </c>
      <c r="J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l. 15,  2025</t>
        </is>
      </c>
      <c r="H39" s="4" t="inlineStr">
        <is>
          <t xml:space="preserve"> </t>
        </is>
      </c>
      <c r="I39" s="4" t="inlineStr">
        <is>
          <t xml:space="preserve"> </t>
        </is>
      </c>
      <c r="J39" s="4" t="inlineStr">
        <is>
          <t xml:space="preserve"> </t>
        </is>
      </c>
    </row>
    <row r="40">
      <c r="A40" s="4" t="inlineStr">
        <is>
          <t>SCF 6.500% Senior Notes, due 202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as percentage of principal</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row>
    <row r="43">
      <c r="A43" s="4" t="inlineStr">
        <is>
          <t>SCF 6.500% Senior Notes, due 2028 [Member] | Senior Un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long-term debt</t>
        </is>
      </c>
      <c r="B45" s="4" t="inlineStr">
        <is>
          <t xml:space="preserve"> </t>
        </is>
      </c>
      <c r="C45" s="4" t="inlineStr">
        <is>
          <t xml:space="preserve"> </t>
        </is>
      </c>
      <c r="D45" s="4" t="inlineStr">
        <is>
          <t xml:space="preserve"> </t>
        </is>
      </c>
      <c r="E45" s="4" t="inlineStr">
        <is>
          <t xml:space="preserve"> </t>
        </is>
      </c>
      <c r="F45" s="6" t="n">
        <v>500000</v>
      </c>
      <c r="G45" s="4" t="inlineStr">
        <is>
          <t xml:space="preserve"> </t>
        </is>
      </c>
      <c r="H45" s="4" t="inlineStr">
        <is>
          <t xml:space="preserve"> </t>
        </is>
      </c>
      <c r="I45" s="4" t="inlineStr">
        <is>
          <t xml:space="preserve"> </t>
        </is>
      </c>
      <c r="J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an. 15,  2028</t>
        </is>
      </c>
      <c r="H46" s="4" t="inlineStr">
        <is>
          <t xml:space="preserve"> </t>
        </is>
      </c>
      <c r="I46" s="4" t="inlineStr">
        <is>
          <t xml:space="preserve"> </t>
        </is>
      </c>
      <c r="J46" s="4" t="inlineStr">
        <is>
          <t xml:space="preserve"> </t>
        </is>
      </c>
    </row>
    <row r="47">
      <c r="A47" s="4" t="inlineStr">
        <is>
          <t>Interest rate per annum</t>
        </is>
      </c>
      <c r="B47" s="4" t="inlineStr">
        <is>
          <t xml:space="preserve"> </t>
        </is>
      </c>
      <c r="C47" s="4" t="inlineStr">
        <is>
          <t xml:space="preserve"> </t>
        </is>
      </c>
      <c r="D47" s="4" t="inlineStr">
        <is>
          <t xml:space="preserve"> </t>
        </is>
      </c>
      <c r="E47" s="4" t="inlineStr">
        <is>
          <t xml:space="preserve"> </t>
        </is>
      </c>
      <c r="F47" s="9" t="n">
        <v>0.065</v>
      </c>
      <c r="G47" s="4" t="inlineStr">
        <is>
          <t xml:space="preserve"> </t>
        </is>
      </c>
      <c r="H47" s="4" t="inlineStr">
        <is>
          <t xml:space="preserve"> </t>
        </is>
      </c>
      <c r="I47" s="4" t="inlineStr">
        <is>
          <t xml:space="preserve"> </t>
        </is>
      </c>
      <c r="J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an. 15,  2028</t>
        </is>
      </c>
      <c r="H48" s="4" t="inlineStr">
        <is>
          <t xml:space="preserve"> </t>
        </is>
      </c>
      <c r="I48" s="4" t="inlineStr">
        <is>
          <t xml:space="preserve"> </t>
        </is>
      </c>
      <c r="J48" s="4" t="inlineStr">
        <is>
          <t xml:space="preserve"> </t>
        </is>
      </c>
    </row>
    <row r="49">
      <c r="A49" s="4" t="inlineStr">
        <is>
          <t>SCF 5.000% Senior Notes, due 2029 [Member] | Initial 2029 SCF Senio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long-term debt</t>
        </is>
      </c>
      <c r="B51" s="4" t="inlineStr">
        <is>
          <t xml:space="preserve"> </t>
        </is>
      </c>
      <c r="C51" s="4" t="inlineStr">
        <is>
          <t xml:space="preserve"> </t>
        </is>
      </c>
      <c r="D51" s="4" t="inlineStr">
        <is>
          <t xml:space="preserve"> </t>
        </is>
      </c>
      <c r="E51" s="6" t="n">
        <v>75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as percentage of principal</t>
        </is>
      </c>
      <c r="B52" s="4" t="inlineStr">
        <is>
          <t xml:space="preserve"> </t>
        </is>
      </c>
      <c r="C52" s="4" t="inlineStr">
        <is>
          <t xml:space="preserve"> </t>
        </is>
      </c>
      <c r="D52" s="4" t="inlineStr">
        <is>
          <t xml:space="preserve"> </t>
        </is>
      </c>
      <c r="E52" s="10" t="n">
        <v>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Jan. 15,  2029</t>
        </is>
      </c>
      <c r="H53" s="4" t="inlineStr">
        <is>
          <t xml:space="preserve"> </t>
        </is>
      </c>
      <c r="I53" s="4" t="inlineStr">
        <is>
          <t xml:space="preserve"> </t>
        </is>
      </c>
      <c r="J53" s="4" t="inlineStr">
        <is>
          <t xml:space="preserve"> </t>
        </is>
      </c>
    </row>
    <row r="54">
      <c r="A54" s="4" t="inlineStr">
        <is>
          <t>Interest rate per annum</t>
        </is>
      </c>
      <c r="B54" s="4" t="inlineStr">
        <is>
          <t xml:space="preserve"> </t>
        </is>
      </c>
      <c r="C54" s="4" t="inlineStr">
        <is>
          <t xml:space="preserve"> </t>
        </is>
      </c>
      <c r="D54" s="4" t="inlineStr">
        <is>
          <t xml:space="preserve"> </t>
        </is>
      </c>
      <c r="E54" s="10" t="n">
        <v>0.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Jan. 15,  2029</t>
        </is>
      </c>
      <c r="H55" s="4" t="inlineStr">
        <is>
          <t xml:space="preserve"> </t>
        </is>
      </c>
      <c r="I55" s="4" t="inlineStr">
        <is>
          <t xml:space="preserve"> </t>
        </is>
      </c>
      <c r="J55" s="4" t="inlineStr">
        <is>
          <t xml:space="preserve"> </t>
        </is>
      </c>
    </row>
    <row r="56">
      <c r="A56" s="4" t="inlineStr">
        <is>
          <t>SCF 5.000% Senior Notes, due 2029 [Member] | Additional 2029 SCF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ng-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long-term debt</t>
        </is>
      </c>
      <c r="B58" s="4" t="inlineStr">
        <is>
          <t xml:space="preserve"> </t>
        </is>
      </c>
      <c r="C58" s="4" t="inlineStr">
        <is>
          <t xml:space="preserve"> </t>
        </is>
      </c>
      <c r="D58" s="6" t="n">
        <v>3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price as percentage of principal</t>
        </is>
      </c>
      <c r="B59" s="4" t="inlineStr">
        <is>
          <t xml:space="preserve"> </t>
        </is>
      </c>
      <c r="C59" s="4" t="inlineStr">
        <is>
          <t xml:space="preserve"> </t>
        </is>
      </c>
      <c r="D59" s="9" t="n">
        <v>1.0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an. 15,  2029</t>
        </is>
      </c>
      <c r="H60" s="4" t="inlineStr">
        <is>
          <t xml:space="preserve"> </t>
        </is>
      </c>
      <c r="I60" s="4" t="inlineStr">
        <is>
          <t xml:space="preserve"> </t>
        </is>
      </c>
      <c r="J60" s="4" t="inlineStr">
        <is>
          <t xml:space="preserve"> </t>
        </is>
      </c>
    </row>
    <row r="61">
      <c r="A61" s="4" t="inlineStr">
        <is>
          <t>Interest rate per annum</t>
        </is>
      </c>
      <c r="B61" s="4" t="inlineStr">
        <is>
          <t xml:space="preserve"> </t>
        </is>
      </c>
      <c r="C61" s="4" t="inlineStr">
        <is>
          <t xml:space="preserve"> </t>
        </is>
      </c>
      <c r="D61" s="10" t="n">
        <v>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Jan. 15,  2029</t>
        </is>
      </c>
      <c r="H62" s="4" t="inlineStr">
        <is>
          <t xml:space="preserve"> </t>
        </is>
      </c>
      <c r="I62" s="4" t="inlineStr">
        <is>
          <t xml:space="preserve"> </t>
        </is>
      </c>
      <c r="J62" s="4" t="inlineStr">
        <is>
          <t xml:space="preserve"> </t>
        </is>
      </c>
    </row>
  </sheetData>
  <mergeCells count="2">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SCC Senior Notes) - Additional Information (Detail) - USD ($) $ in Thousands</t>
        </is>
      </c>
      <c r="C1" s="2" t="inlineStr">
        <is>
          <t>12 Months Ended</t>
        </is>
      </c>
    </row>
    <row r="2">
      <c r="B2" s="2" t="inlineStr">
        <is>
          <t>Feb. 16, 2022</t>
        </is>
      </c>
      <c r="C2" s="2" t="inlineStr">
        <is>
          <t>Dec. 31, 2024</t>
        </is>
      </c>
      <c r="D2" s="2" t="inlineStr">
        <is>
          <t>Dec. 31, 2023</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2171751</v>
      </c>
      <c r="D4" s="6" t="n">
        <v>2347128</v>
      </c>
    </row>
    <row r="5">
      <c r="A5" s="4" t="inlineStr">
        <is>
          <t>SCC 7.000% Senior Notes, due 2027 [Member] | Senior Secured Note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350000</v>
      </c>
      <c r="C7" s="4" t="inlineStr">
        <is>
          <t xml:space="preserve"> </t>
        </is>
      </c>
      <c r="D7" s="4" t="inlineStr">
        <is>
          <t xml:space="preserve"> </t>
        </is>
      </c>
    </row>
    <row r="8">
      <c r="A8" s="4" t="inlineStr">
        <is>
          <t>Purchase price as percentage of principal</t>
        </is>
      </c>
      <c r="B8" s="10" t="n">
        <v>1</v>
      </c>
      <c r="C8" s="4" t="inlineStr">
        <is>
          <t xml:space="preserve"> </t>
        </is>
      </c>
      <c r="D8" s="4" t="inlineStr">
        <is>
          <t xml:space="preserve"> </t>
        </is>
      </c>
    </row>
    <row r="9">
      <c r="A9" s="4" t="inlineStr">
        <is>
          <t>Maturity date</t>
        </is>
      </c>
      <c r="B9" s="4" t="inlineStr">
        <is>
          <t xml:space="preserve"> </t>
        </is>
      </c>
      <c r="C9" s="4" t="inlineStr">
        <is>
          <t>Feb. 15,  2027</t>
        </is>
      </c>
      <c r="D9" s="4" t="inlineStr">
        <is>
          <t xml:space="preserve"> </t>
        </is>
      </c>
    </row>
    <row r="10">
      <c r="A10" s="4" t="inlineStr">
        <is>
          <t>Interest rate per annum</t>
        </is>
      </c>
      <c r="B10" s="10" t="n">
        <v>0.07000000000000001</v>
      </c>
      <c r="C10" s="4" t="inlineStr">
        <is>
          <t xml:space="preserve"> </t>
        </is>
      </c>
      <c r="D10" s="4" t="inlineStr">
        <is>
          <t xml:space="preserve"> </t>
        </is>
      </c>
    </row>
    <row r="11">
      <c r="A11" s="4" t="inlineStr">
        <is>
          <t>Net assets restricted from distribution</t>
        </is>
      </c>
      <c r="B11" s="4" t="inlineStr">
        <is>
          <t xml:space="preserve"> </t>
        </is>
      </c>
      <c r="C11" s="6" t="n">
        <v>585000</v>
      </c>
      <c r="D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T (SCC Credit Facilities) - Additional Information (Detail) $ in Thousands, $ in Thousands</t>
        </is>
      </c>
      <c r="D1" s="2" t="inlineStr">
        <is>
          <t>12 Months Ended</t>
        </is>
      </c>
    </row>
    <row r="2">
      <c r="B2" s="2" t="inlineStr">
        <is>
          <t>Nov. 29, 2024 USD ($)</t>
        </is>
      </c>
      <c r="C2" s="2" t="inlineStr">
        <is>
          <t>Mar. 15, 2021 USD ($)</t>
        </is>
      </c>
      <c r="D2" s="2" t="inlineStr">
        <is>
          <t>Dec. 31, 2024 USD ($)</t>
        </is>
      </c>
      <c r="E2" s="2" t="inlineStr">
        <is>
          <t>Dec. 31, 2023 USD ($)</t>
        </is>
      </c>
      <c r="F2" s="2" t="inlineStr">
        <is>
          <t>Dec. 31, 2022 USD ($)</t>
        </is>
      </c>
      <c r="G2" s="2" t="inlineStr">
        <is>
          <t>Dec. 31, 2024 HKD ($)</t>
        </is>
      </c>
      <c r="H2" s="2" t="inlineStr">
        <is>
          <t>Nov. 29, 2024 HKD ($)</t>
        </is>
      </c>
      <c r="I2" s="2" t="inlineStr">
        <is>
          <t>Mar. 15, 2021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4" t="inlineStr">
        <is>
          <t xml:space="preserve"> </t>
        </is>
      </c>
      <c r="D4" s="6" t="n">
        <v>2171751</v>
      </c>
      <c r="E4" s="6" t="n">
        <v>2347128</v>
      </c>
      <c r="F4" s="4" t="inlineStr">
        <is>
          <t xml:space="preserve"> </t>
        </is>
      </c>
      <c r="G4" s="4" t="inlineStr">
        <is>
          <t xml:space="preserve"> </t>
        </is>
      </c>
      <c r="H4" s="4" t="inlineStr">
        <is>
          <t xml:space="preserve"> </t>
        </is>
      </c>
      <c r="I4" s="4" t="inlineStr">
        <is>
          <t xml:space="preserve"> </t>
        </is>
      </c>
    </row>
    <row r="5">
      <c r="A5" s="4" t="inlineStr">
        <is>
          <t>SCC Credit Fac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s restricted from distribution</t>
        </is>
      </c>
      <c r="B7" s="4" t="inlineStr">
        <is>
          <t xml:space="preserve"> </t>
        </is>
      </c>
      <c r="C7" s="4" t="inlineStr">
        <is>
          <t xml:space="preserve"> </t>
        </is>
      </c>
      <c r="D7" s="6" t="n">
        <v>58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CC 2016 Credit Facilities, due 2029 [Member] | Senior Secured Credit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maximum borrowing capacity</t>
        </is>
      </c>
      <c r="B10" s="4" t="inlineStr">
        <is>
          <t xml:space="preserve"> </t>
        </is>
      </c>
      <c r="C10" s="6" t="n">
        <v>30077</v>
      </c>
      <c r="D10" s="4" t="inlineStr">
        <is>
          <t xml:space="preserve"> </t>
        </is>
      </c>
      <c r="E10" s="4" t="inlineStr">
        <is>
          <t xml:space="preserve"> </t>
        </is>
      </c>
      <c r="F10" s="4" t="inlineStr">
        <is>
          <t xml:space="preserve"> </t>
        </is>
      </c>
      <c r="G10" s="4" t="inlineStr">
        <is>
          <t xml:space="preserve"> </t>
        </is>
      </c>
      <c r="H10" s="4" t="inlineStr">
        <is>
          <t xml:space="preserve"> </t>
        </is>
      </c>
      <c r="I10" s="6" t="n">
        <v>234000</v>
      </c>
    </row>
    <row r="11">
      <c r="A11" s="4" t="inlineStr">
        <is>
          <t>Maturity date</t>
        </is>
      </c>
      <c r="B11" s="4" t="inlineStr">
        <is>
          <t xml:space="preserve"> </t>
        </is>
      </c>
      <c r="C11" s="4" t="inlineStr">
        <is>
          <t xml:space="preserve"> </t>
        </is>
      </c>
      <c r="D11" s="4" t="inlineStr">
        <is>
          <t>Aug. 29,  2029</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CC 2016 Credit Facilities, due 2029 [Member] | Hong Kong Interbank Offered Rate HIBOR [Member] | Hong Kong, Dollars | Senior Secured Credit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margin per annum added to applicable variable rate</t>
        </is>
      </c>
      <c r="B14" s="9" t="n">
        <v>0.0225</v>
      </c>
      <c r="C14" s="10"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CC 2016 Credit Facilities, due 2029 [Member] | Secured Overnight Financing Rate (SOFR) [Member] | Minimum [Member] | United States of America, Dollars | Senior Secured Credit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9" t="n">
        <v>0.000599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CC 2016 Credit Facilities, due 2029 [Member] | Secured Overnight Financing Rate (SOFR) [Member] | Maximum [Member] | United States of America, Dollars | Senior Secured Credit Fac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9" t="n">
        <v>0.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CC 2016 Credit Facilities, due 2029 [Member] | Term Loan Facility [Member] | Senior Secured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maximum borrowing capacity</t>
        </is>
      </c>
      <c r="B23" s="4" t="inlineStr">
        <is>
          <t xml:space="preserve"> </t>
        </is>
      </c>
      <c r="C23" s="6" t="n">
        <v>129</v>
      </c>
      <c r="D23" s="4" t="inlineStr">
        <is>
          <t xml:space="preserve"> </t>
        </is>
      </c>
      <c r="E23" s="4" t="inlineStr">
        <is>
          <t xml:space="preserve"> </t>
        </is>
      </c>
      <c r="F23" s="4" t="inlineStr">
        <is>
          <t xml:space="preserve"> </t>
        </is>
      </c>
      <c r="G23" s="4" t="inlineStr">
        <is>
          <t xml:space="preserve"> </t>
        </is>
      </c>
      <c r="H23" s="4" t="inlineStr">
        <is>
          <t xml:space="preserve"> </t>
        </is>
      </c>
      <c r="I23" s="5" t="n">
        <v>1000</v>
      </c>
    </row>
    <row r="24">
      <c r="A24" s="4" t="inlineStr">
        <is>
          <t>Total outstanding borrowings</t>
        </is>
      </c>
      <c r="B24" s="4" t="inlineStr">
        <is>
          <t xml:space="preserve"> </t>
        </is>
      </c>
      <c r="C24" s="4" t="inlineStr">
        <is>
          <t xml:space="preserve"> </t>
        </is>
      </c>
      <c r="D24" s="6" t="n">
        <v>129</v>
      </c>
      <c r="E24" s="4" t="inlineStr">
        <is>
          <t xml:space="preserve"> </t>
        </is>
      </c>
      <c r="F24" s="4" t="inlineStr">
        <is>
          <t xml:space="preserve"> </t>
        </is>
      </c>
      <c r="G24" s="6" t="n">
        <v>1000</v>
      </c>
      <c r="H24" s="4" t="inlineStr">
        <is>
          <t xml:space="preserve"> </t>
        </is>
      </c>
      <c r="I24" s="4" t="inlineStr">
        <is>
          <t xml:space="preserve"> </t>
        </is>
      </c>
    </row>
    <row r="25">
      <c r="A25" s="4" t="inlineStr">
        <is>
          <t>Credit facility, bank collateral</t>
        </is>
      </c>
      <c r="B25" s="4" t="inlineStr">
        <is>
          <t xml:space="preserve"> </t>
        </is>
      </c>
      <c r="C25" s="5" t="n">
        <v>130</v>
      </c>
      <c r="D25" s="4" t="inlineStr">
        <is>
          <t xml:space="preserve"> </t>
        </is>
      </c>
      <c r="E25" s="4" t="inlineStr">
        <is>
          <t xml:space="preserve"> </t>
        </is>
      </c>
      <c r="F25" s="4" t="inlineStr">
        <is>
          <t xml:space="preserve"> </t>
        </is>
      </c>
      <c r="G25" s="4" t="inlineStr">
        <is>
          <t xml:space="preserve"> </t>
        </is>
      </c>
      <c r="H25" s="4" t="inlineStr">
        <is>
          <t xml:space="preserve"> </t>
        </is>
      </c>
      <c r="I25" s="5" t="n">
        <v>1013</v>
      </c>
    </row>
    <row r="26">
      <c r="A26" s="4" t="inlineStr">
        <is>
          <t>SCC 2016 Credit Facilities, due 2029 [Member] | Revolving Credit Facility [Member] | Senior Secured Credit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maximum borrowing capacity</t>
        </is>
      </c>
      <c r="B28" s="4" t="inlineStr">
        <is>
          <t xml:space="preserve"> </t>
        </is>
      </c>
      <c r="C28" s="6" t="n">
        <v>29948</v>
      </c>
      <c r="D28" s="4" t="inlineStr">
        <is>
          <t xml:space="preserve"> </t>
        </is>
      </c>
      <c r="E28" s="4" t="inlineStr">
        <is>
          <t xml:space="preserve"> </t>
        </is>
      </c>
      <c r="F28" s="4" t="inlineStr">
        <is>
          <t xml:space="preserve"> </t>
        </is>
      </c>
      <c r="G28" s="4" t="inlineStr">
        <is>
          <t xml:space="preserve"> </t>
        </is>
      </c>
      <c r="H28" s="4" t="inlineStr">
        <is>
          <t xml:space="preserve"> </t>
        </is>
      </c>
      <c r="I28" s="6" t="n">
        <v>233000</v>
      </c>
    </row>
    <row r="29">
      <c r="A29" s="4" t="inlineStr">
        <is>
          <t>Debt instrument, interest rate</t>
        </is>
      </c>
      <c r="B29" s="4" t="inlineStr">
        <is>
          <t xml:space="preserve"> </t>
        </is>
      </c>
      <c r="C29" s="4" t="inlineStr">
        <is>
          <t xml:space="preserve"> </t>
        </is>
      </c>
      <c r="D29" s="9" t="n">
        <v>0.0683</v>
      </c>
      <c r="E29" s="9" t="n">
        <v>0.0927</v>
      </c>
      <c r="F29" s="4" t="inlineStr">
        <is>
          <t xml:space="preserve"> </t>
        </is>
      </c>
      <c r="G29" s="9" t="n">
        <v>0.0683</v>
      </c>
      <c r="H29" s="4" t="inlineStr">
        <is>
          <t xml:space="preserve"> </t>
        </is>
      </c>
      <c r="I29" s="4" t="inlineStr">
        <is>
          <t xml:space="preserve"> </t>
        </is>
      </c>
    </row>
    <row r="30">
      <c r="A30" s="4" t="inlineStr">
        <is>
          <t>Loan commitment fees recognized</t>
        </is>
      </c>
      <c r="B30" s="4" t="inlineStr">
        <is>
          <t xml:space="preserve"> </t>
        </is>
      </c>
      <c r="C30" s="4" t="inlineStr">
        <is>
          <t xml:space="preserve"> </t>
        </is>
      </c>
      <c r="D30" s="6" t="n">
        <v>403</v>
      </c>
      <c r="E30" s="6" t="n">
        <v>417</v>
      </c>
      <c r="F30" s="6" t="n">
        <v>417</v>
      </c>
      <c r="G30" s="4" t="inlineStr">
        <is>
          <t xml:space="preserve"> </t>
        </is>
      </c>
      <c r="H30" s="4" t="inlineStr">
        <is>
          <t xml:space="preserve"> </t>
        </is>
      </c>
      <c r="I30" s="4" t="inlineStr">
        <is>
          <t xml:space="preserve"> </t>
        </is>
      </c>
    </row>
    <row r="31">
      <c r="A31" s="4" t="inlineStr">
        <is>
          <t>Amount available for future drawdown</t>
        </is>
      </c>
      <c r="B31" s="4" t="inlineStr">
        <is>
          <t xml:space="preserve"> </t>
        </is>
      </c>
      <c r="C31" s="4" t="inlineStr">
        <is>
          <t xml:space="preserve"> </t>
        </is>
      </c>
      <c r="D31" s="5" t="n">
        <v>30012</v>
      </c>
      <c r="E31" s="4" t="inlineStr">
        <is>
          <t xml:space="preserve"> </t>
        </is>
      </c>
      <c r="F31" s="4" t="inlineStr">
        <is>
          <t xml:space="preserve"> </t>
        </is>
      </c>
      <c r="G31" s="6" t="n">
        <v>233000</v>
      </c>
      <c r="H31" s="4" t="inlineStr">
        <is>
          <t xml:space="preserve"> </t>
        </is>
      </c>
      <c r="I31" s="4" t="inlineStr">
        <is>
          <t xml:space="preserve"> </t>
        </is>
      </c>
    </row>
    <row r="32">
      <c r="A32" s="4" t="inlineStr">
        <is>
          <t>SCC 2024 Revolving Facility, due 2029 [Member] | Secured Overnight Financing Rate SOFR or Hong Kong Interbank Offered Rate HIBOR [Member] | Maximum [Member] | Senior Secured Credit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margin per annum added to applicable variable rate</t>
        </is>
      </c>
      <c r="B34" s="9" t="n">
        <v>0.02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CC 2024 Revolving Facility, due 2029 [Member] | Revolving Credit Facility [Member] | Senior Secured Credit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aximum borrowing capacity</t>
        </is>
      </c>
      <c r="B37" s="6" t="n">
        <v>250273</v>
      </c>
      <c r="C37" s="4" t="inlineStr">
        <is>
          <t xml:space="preserve"> </t>
        </is>
      </c>
      <c r="D37" s="4" t="inlineStr">
        <is>
          <t xml:space="preserve"> </t>
        </is>
      </c>
      <c r="E37" s="4" t="inlineStr">
        <is>
          <t xml:space="preserve"> </t>
        </is>
      </c>
      <c r="F37" s="4" t="inlineStr">
        <is>
          <t xml:space="preserve"> </t>
        </is>
      </c>
      <c r="G37" s="4" t="inlineStr">
        <is>
          <t xml:space="preserve"> </t>
        </is>
      </c>
      <c r="H37" s="6" t="n">
        <v>1945000</v>
      </c>
      <c r="I37" s="4" t="inlineStr">
        <is>
          <t xml:space="preserve"> </t>
        </is>
      </c>
    </row>
    <row r="38">
      <c r="A38" s="4" t="inlineStr">
        <is>
          <t>Total outstanding borrowing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 xml:space="preserve"> </t>
        </is>
      </c>
      <c r="C39" s="4" t="inlineStr">
        <is>
          <t xml:space="preserve"> </t>
        </is>
      </c>
      <c r="D39" s="4" t="inlineStr">
        <is>
          <t>Nov. 29,  2029</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mental facility, maximum borrowing capacity</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commitment fees recognized</t>
        </is>
      </c>
      <c r="B41" s="4" t="inlineStr">
        <is>
          <t xml:space="preserve"> </t>
        </is>
      </c>
      <c r="C41" s="4" t="inlineStr">
        <is>
          <t xml:space="preserve"> </t>
        </is>
      </c>
      <c r="D41" s="6" t="n">
        <v>18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 available for future drawdown</t>
        </is>
      </c>
      <c r="B42" s="4" t="inlineStr">
        <is>
          <t xml:space="preserve"> </t>
        </is>
      </c>
      <c r="C42" s="4" t="inlineStr">
        <is>
          <t xml:space="preserve"> </t>
        </is>
      </c>
      <c r="D42" s="6" t="n">
        <v>250532</v>
      </c>
      <c r="E42" s="4" t="inlineStr">
        <is>
          <t xml:space="preserve"> </t>
        </is>
      </c>
      <c r="F42" s="4" t="inlineStr">
        <is>
          <t xml:space="preserve"> </t>
        </is>
      </c>
      <c r="G42" s="6" t="n">
        <v>1945000</v>
      </c>
      <c r="H42" s="4" t="inlineStr">
        <is>
          <t xml:space="preserve"> </t>
        </is>
      </c>
      <c r="I42" s="4" t="inlineStr">
        <is>
          <t xml:space="preserve"> </t>
        </is>
      </c>
    </row>
    <row r="43">
      <c r="A43" s="4" t="inlineStr">
        <is>
          <t>SCC 2024 Revolving Facility, due 2029 [Member] | SCC General Revolving Facility [Member] | Secured Overnight Financing Rate SOFR or Hong Kong Interbank Offered Rate HIBOR [Member] | Minimum [Member] | Senior Secured Credit Fac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margin per annum added to applicable variable rate</t>
        </is>
      </c>
      <c r="B45" s="9" t="n">
        <v>0.01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221622</v>
      </c>
      <c r="C3" s="4" t="inlineStr">
        <is>
          <t xml:space="preserve"> </t>
        </is>
      </c>
    </row>
    <row r="4">
      <c r="A4" s="4" t="inlineStr">
        <is>
          <t>2026</t>
        </is>
      </c>
      <c r="B4" s="5" t="n">
        <v>0</v>
      </c>
      <c r="C4" s="4" t="inlineStr">
        <is>
          <t xml:space="preserve"> </t>
        </is>
      </c>
    </row>
    <row r="5">
      <c r="A5" s="4" t="inlineStr">
        <is>
          <t>2027</t>
        </is>
      </c>
      <c r="B5" s="5" t="n">
        <v>350000</v>
      </c>
      <c r="C5" s="4" t="inlineStr">
        <is>
          <t xml:space="preserve"> </t>
        </is>
      </c>
    </row>
    <row r="6">
      <c r="A6" s="4" t="inlineStr">
        <is>
          <t>2028</t>
        </is>
      </c>
      <c r="B6" s="5" t="n">
        <v>500000</v>
      </c>
      <c r="C6" s="4" t="inlineStr">
        <is>
          <t xml:space="preserve"> </t>
        </is>
      </c>
    </row>
    <row r="7">
      <c r="A7" s="4" t="inlineStr">
        <is>
          <t>2029</t>
        </is>
      </c>
      <c r="B7" s="5" t="n">
        <v>1100129</v>
      </c>
      <c r="C7" s="4" t="inlineStr">
        <is>
          <t xml:space="preserve"> </t>
        </is>
      </c>
    </row>
    <row r="8">
      <c r="A8" s="4" t="inlineStr">
        <is>
          <t>Over 2029</t>
        </is>
      </c>
      <c r="B8" s="5" t="n">
        <v>0</v>
      </c>
      <c r="C8" s="4" t="inlineStr">
        <is>
          <t xml:space="preserve"> </t>
        </is>
      </c>
    </row>
    <row r="9">
      <c r="A9" s="4" t="inlineStr">
        <is>
          <t>Total long-term debt</t>
        </is>
      </c>
      <c r="B9" s="6" t="n">
        <v>2171751</v>
      </c>
      <c r="C9" s="6" t="n">
        <v>2347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components of lease cost (Detail)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Amortization of land use right</t>
        </is>
      </c>
      <c r="B4" s="6" t="n">
        <v>3314</v>
      </c>
      <c r="C4" s="6" t="n">
        <v>3302</v>
      </c>
      <c r="D4" s="6" t="n">
        <v>3300</v>
      </c>
    </row>
    <row r="5">
      <c r="A5" s="4" t="inlineStr">
        <is>
          <t>Operating lease costs</t>
        </is>
      </c>
      <c r="B5" s="5" t="n">
        <v>1076</v>
      </c>
      <c r="C5" s="5" t="n">
        <v>1072</v>
      </c>
      <c r="D5" s="5" t="n">
        <v>1078</v>
      </c>
    </row>
    <row r="6">
      <c r="A6" s="3" t="inlineStr">
        <is>
          <t>Finance lease costs:</t>
        </is>
      </c>
      <c r="B6" s="4" t="inlineStr">
        <is>
          <t xml:space="preserve"> </t>
        </is>
      </c>
      <c r="C6" s="4" t="inlineStr">
        <is>
          <t xml:space="preserve"> </t>
        </is>
      </c>
      <c r="D6" s="4" t="inlineStr">
        <is>
          <t xml:space="preserve"> </t>
        </is>
      </c>
    </row>
    <row r="7">
      <c r="A7" s="4" t="inlineStr">
        <is>
          <t>Amortization of right-of-use assets</t>
        </is>
      </c>
      <c r="B7" s="5" t="n">
        <v>65</v>
      </c>
      <c r="C7" s="5" t="n">
        <v>0</v>
      </c>
      <c r="D7" s="5" t="n">
        <v>0</v>
      </c>
    </row>
    <row r="8">
      <c r="A8" s="4" t="inlineStr">
        <is>
          <t>Total lease costs</t>
        </is>
      </c>
      <c r="B8" s="6" t="n">
        <v>4455</v>
      </c>
      <c r="C8" s="6" t="n">
        <v>4374</v>
      </c>
      <c r="D8" s="6" t="n">
        <v>4378</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 width="36" customWidth="1" min="5" max="5"/>
    <col width="59" customWidth="1" min="6" max="6"/>
    <col width="28" customWidth="1" min="7" max="7"/>
    <col width="32" customWidth="1" min="8" max="8"/>
  </cols>
  <sheetData>
    <row r="1">
      <c r="A1" s="1" t="inlineStr">
        <is>
          <t>CONSOLIDATED STATEMENTS OF EQUITY - USD ($) $ in Thousands</t>
        </is>
      </c>
      <c r="B1" s="2" t="inlineStr">
        <is>
          <t>Total</t>
        </is>
      </c>
      <c r="C1" s="2" t="inlineStr">
        <is>
          <t>Common Stock [Member] Class A Ordinary Shares [Member]</t>
        </is>
      </c>
      <c r="D1" s="2" t="inlineStr">
        <is>
          <t>Common Stock [Member] Class B Ordinary Shares [Member]</t>
        </is>
      </c>
      <c r="E1" s="2" t="inlineStr">
        <is>
          <t>Additional Paid-in Capital [Member]</t>
        </is>
      </c>
      <c r="F1" s="2" t="inlineStr">
        <is>
          <t>Accumulated Other Comprehensive (Losses) [Income] [Member]</t>
        </is>
      </c>
      <c r="G1" s="2" t="inlineStr">
        <is>
          <t>Accumulated Losses [Member]</t>
        </is>
      </c>
      <c r="H1" s="2" t="inlineStr">
        <is>
          <t>Participation Interest [Member]</t>
        </is>
      </c>
    </row>
    <row r="2">
      <c r="A2" s="4" t="inlineStr">
        <is>
          <t>BEGINNING BALANCE at Dec. 31, 2021</t>
        </is>
      </c>
      <c r="B2" s="6" t="n">
        <v>944183</v>
      </c>
      <c r="C2" s="6" t="n">
        <v>37</v>
      </c>
      <c r="D2" s="6" t="n">
        <v>7</v>
      </c>
      <c r="E2" s="6" t="n">
        <v>2134227</v>
      </c>
      <c r="F2" s="6" t="n">
        <v>-6136</v>
      </c>
      <c r="G2" s="6" t="n">
        <v>-1338715</v>
      </c>
      <c r="H2" s="6" t="n">
        <v>154763</v>
      </c>
    </row>
    <row r="3">
      <c r="A3" s="4" t="inlineStr">
        <is>
          <t>BEGINNING BALANCE (in shares) at Dec. 31, 2021</t>
        </is>
      </c>
      <c r="B3" s="4" t="inlineStr">
        <is>
          <t xml:space="preserve"> </t>
        </is>
      </c>
      <c r="C3" s="5" t="n">
        <v>370352700</v>
      </c>
      <c r="D3" s="5" t="n">
        <v>72511760</v>
      </c>
      <c r="E3" s="4" t="inlineStr">
        <is>
          <t xml:space="preserve"> </t>
        </is>
      </c>
      <c r="F3" s="4" t="inlineStr">
        <is>
          <t xml:space="preserve"> </t>
        </is>
      </c>
      <c r="G3" s="4" t="inlineStr">
        <is>
          <t xml:space="preserve"> </t>
        </is>
      </c>
      <c r="H3" s="4" t="inlineStr">
        <is>
          <t xml:space="preserve"> </t>
        </is>
      </c>
    </row>
    <row r="4">
      <c r="A4" s="4" t="inlineStr">
        <is>
          <t>Net loss</t>
        </is>
      </c>
      <c r="B4" s="5" t="n">
        <v>-361307</v>
      </c>
      <c r="C4" s="6" t="n">
        <v>0</v>
      </c>
      <c r="D4" s="6" t="n">
        <v>0</v>
      </c>
      <c r="E4" s="5" t="n">
        <v>0</v>
      </c>
      <c r="F4" s="5" t="n">
        <v>0</v>
      </c>
      <c r="G4" s="5" t="n">
        <v>-326451</v>
      </c>
      <c r="H4" s="5" t="n">
        <v>-34856</v>
      </c>
    </row>
    <row r="5">
      <c r="A5" s="4" t="inlineStr">
        <is>
          <t>Foreign currency translation adjustments</t>
        </is>
      </c>
      <c r="B5" s="5" t="n">
        <v>-5890</v>
      </c>
      <c r="C5" s="5" t="n">
        <v>0</v>
      </c>
      <c r="D5" s="5" t="n">
        <v>0</v>
      </c>
      <c r="E5" s="5" t="n">
        <v>0</v>
      </c>
      <c r="F5" s="5" t="n">
        <v>-5535</v>
      </c>
      <c r="G5" s="5" t="n">
        <v>0</v>
      </c>
      <c r="H5" s="5" t="n">
        <v>-355</v>
      </c>
    </row>
    <row r="6">
      <c r="A6" s="4" t="inlineStr">
        <is>
          <t>Shares issued, net of offering expenses</t>
        </is>
      </c>
      <c r="B6" s="5" t="n">
        <v>299159</v>
      </c>
      <c r="C6" s="6" t="n">
        <v>40</v>
      </c>
      <c r="D6" s="6" t="n">
        <v>0</v>
      </c>
      <c r="E6" s="5" t="n">
        <v>299119</v>
      </c>
      <c r="F6" s="5" t="n">
        <v>0</v>
      </c>
      <c r="G6" s="5" t="n">
        <v>0</v>
      </c>
      <c r="H6" s="5" t="n">
        <v>0</v>
      </c>
    </row>
    <row r="7">
      <c r="A7" s="4" t="inlineStr">
        <is>
          <t>Shares issued, net of offering expenses, shares</t>
        </is>
      </c>
      <c r="B7" s="4" t="inlineStr">
        <is>
          <t xml:space="preserve"> </t>
        </is>
      </c>
      <c r="C7" s="5" t="n">
        <v>400000000</v>
      </c>
      <c r="D7" s="5" t="n">
        <v>0</v>
      </c>
      <c r="E7" s="4" t="inlineStr">
        <is>
          <t xml:space="preserve"> </t>
        </is>
      </c>
      <c r="F7" s="4" t="inlineStr">
        <is>
          <t xml:space="preserve"> </t>
        </is>
      </c>
      <c r="G7" s="4" t="inlineStr">
        <is>
          <t xml:space="preserve"> </t>
        </is>
      </c>
      <c r="H7" s="4" t="inlineStr">
        <is>
          <t xml:space="preserve"> </t>
        </is>
      </c>
    </row>
    <row r="8">
      <c r="A8" s="4" t="inlineStr">
        <is>
          <t>Change in Participation Interest resulting from 2022 Private Placements (as described in Note 13)</t>
        </is>
      </c>
      <c r="B8" s="5" t="n">
        <v>0</v>
      </c>
      <c r="C8" s="6" t="n">
        <v>0</v>
      </c>
      <c r="D8" s="6" t="n">
        <v>0</v>
      </c>
      <c r="E8" s="5" t="n">
        <v>44013</v>
      </c>
      <c r="F8" s="5" t="n">
        <v>0</v>
      </c>
      <c r="G8" s="5" t="n">
        <v>0</v>
      </c>
      <c r="H8" s="5" t="n">
        <v>-44013</v>
      </c>
    </row>
    <row r="9">
      <c r="A9" s="4" t="inlineStr">
        <is>
          <t>ENDING BALANCE at Dec. 31, 2022</t>
        </is>
      </c>
      <c r="B9" s="5" t="n">
        <v>876145</v>
      </c>
      <c r="C9" s="6" t="n">
        <v>77</v>
      </c>
      <c r="D9" s="6" t="n">
        <v>7</v>
      </c>
      <c r="E9" s="5" t="n">
        <v>2477359</v>
      </c>
      <c r="F9" s="5" t="n">
        <v>-11671</v>
      </c>
      <c r="G9" s="5" t="n">
        <v>-1665166</v>
      </c>
      <c r="H9" s="5" t="n">
        <v>75539</v>
      </c>
    </row>
    <row r="10">
      <c r="A10" s="4" t="inlineStr">
        <is>
          <t>ENDING BALANCE (in shares) at Dec. 31, 2022</t>
        </is>
      </c>
      <c r="B10" s="4" t="inlineStr">
        <is>
          <t xml:space="preserve"> </t>
        </is>
      </c>
      <c r="C10" s="5" t="n">
        <v>770352700</v>
      </c>
      <c r="D10" s="5" t="n">
        <v>72511760</v>
      </c>
      <c r="E10" s="4" t="inlineStr">
        <is>
          <t xml:space="preserve"> </t>
        </is>
      </c>
      <c r="F10" s="4" t="inlineStr">
        <is>
          <t xml:space="preserve"> </t>
        </is>
      </c>
      <c r="G10" s="4" t="inlineStr">
        <is>
          <t xml:space="preserve"> </t>
        </is>
      </c>
      <c r="H10" s="4" t="inlineStr">
        <is>
          <t xml:space="preserve"> </t>
        </is>
      </c>
    </row>
    <row r="11">
      <c r="A11" s="4" t="inlineStr">
        <is>
          <t>Net loss</t>
        </is>
      </c>
      <c r="B11" s="5" t="n">
        <v>-146084</v>
      </c>
      <c r="C11" s="6" t="n">
        <v>0</v>
      </c>
      <c r="D11" s="6" t="n">
        <v>0</v>
      </c>
      <c r="E11" s="5" t="n">
        <v>0</v>
      </c>
      <c r="F11" s="5" t="n">
        <v>0</v>
      </c>
      <c r="G11" s="5" t="n">
        <v>-133517</v>
      </c>
      <c r="H11" s="5" t="n">
        <v>-12567</v>
      </c>
    </row>
    <row r="12">
      <c r="A12" s="4" t="inlineStr">
        <is>
          <t>Foreign currency translation adjustments</t>
        </is>
      </c>
      <c r="B12" s="5" t="n">
        <v>-1078</v>
      </c>
      <c r="C12" s="5" t="n">
        <v>0</v>
      </c>
      <c r="D12" s="5" t="n">
        <v>0</v>
      </c>
      <c r="E12" s="5" t="n">
        <v>0</v>
      </c>
      <c r="F12" s="5" t="n">
        <v>-985</v>
      </c>
      <c r="G12" s="5" t="n">
        <v>0</v>
      </c>
      <c r="H12" s="5" t="n">
        <v>-93</v>
      </c>
    </row>
    <row r="13">
      <c r="A13" s="4" t="inlineStr">
        <is>
          <t>ENDING BALANCE at Dec. 31, 2023</t>
        </is>
      </c>
      <c r="B13" s="5" t="n">
        <v>728983</v>
      </c>
      <c r="C13" s="6" t="n">
        <v>77</v>
      </c>
      <c r="D13" s="6" t="n">
        <v>7</v>
      </c>
      <c r="E13" s="5" t="n">
        <v>2477359</v>
      </c>
      <c r="F13" s="5" t="n">
        <v>-12656</v>
      </c>
      <c r="G13" s="5" t="n">
        <v>-1798683</v>
      </c>
      <c r="H13" s="5" t="n">
        <v>62879</v>
      </c>
    </row>
    <row r="14">
      <c r="A14" s="4" t="inlineStr">
        <is>
          <t>ENDING BALANCE (in shares) at Dec. 31, 2023</t>
        </is>
      </c>
      <c r="B14" s="4" t="inlineStr">
        <is>
          <t xml:space="preserve"> </t>
        </is>
      </c>
      <c r="C14" s="5" t="n">
        <v>770352700</v>
      </c>
      <c r="D14" s="5" t="n">
        <v>72511760</v>
      </c>
      <c r="E14" s="4" t="inlineStr">
        <is>
          <t xml:space="preserve"> </t>
        </is>
      </c>
      <c r="F14" s="4" t="inlineStr">
        <is>
          <t xml:space="preserve"> </t>
        </is>
      </c>
      <c r="G14" s="4" t="inlineStr">
        <is>
          <t xml:space="preserve"> </t>
        </is>
      </c>
      <c r="H14" s="4" t="inlineStr">
        <is>
          <t xml:space="preserve"> </t>
        </is>
      </c>
    </row>
    <row r="15">
      <c r="A15" s="4" t="inlineStr">
        <is>
          <t>Net loss</t>
        </is>
      </c>
      <c r="B15" s="5" t="n">
        <v>-105831</v>
      </c>
      <c r="C15" s="6" t="n">
        <v>0</v>
      </c>
      <c r="D15" s="6" t="n">
        <v>0</v>
      </c>
      <c r="E15" s="5" t="n">
        <v>0</v>
      </c>
      <c r="F15" s="5" t="n">
        <v>0</v>
      </c>
      <c r="G15" s="5" t="n">
        <v>-96726</v>
      </c>
      <c r="H15" s="5" t="n">
        <v>-9105</v>
      </c>
    </row>
    <row r="16">
      <c r="A16" s="4" t="inlineStr">
        <is>
          <t>Foreign currency translation adjustments</t>
        </is>
      </c>
      <c r="B16" s="5" t="n">
        <v>23367</v>
      </c>
      <c r="C16" s="5" t="n">
        <v>0</v>
      </c>
      <c r="D16" s="5" t="n">
        <v>0</v>
      </c>
      <c r="E16" s="5" t="n">
        <v>0</v>
      </c>
      <c r="F16" s="5" t="n">
        <v>21357</v>
      </c>
      <c r="G16" s="5" t="n">
        <v>0</v>
      </c>
      <c r="H16" s="5" t="n">
        <v>2010</v>
      </c>
    </row>
    <row r="17">
      <c r="A17" s="4" t="inlineStr">
        <is>
          <t>ENDING BALANCE at Dec. 31, 2024</t>
        </is>
      </c>
      <c r="B17" s="6" t="n">
        <v>646519</v>
      </c>
      <c r="C17" s="6" t="n">
        <v>77</v>
      </c>
      <c r="D17" s="6" t="n">
        <v>7</v>
      </c>
      <c r="E17" s="6" t="n">
        <v>2477359</v>
      </c>
      <c r="F17" s="6" t="n">
        <v>8701</v>
      </c>
      <c r="G17" s="6" t="n">
        <v>-1895409</v>
      </c>
      <c r="H17" s="6" t="n">
        <v>55784</v>
      </c>
    </row>
    <row r="18">
      <c r="A18" s="4" t="inlineStr">
        <is>
          <t>ENDING BALANCE (in shares) at Dec. 31, 2024</t>
        </is>
      </c>
      <c r="B18" s="4" t="inlineStr">
        <is>
          <t xml:space="preserve"> </t>
        </is>
      </c>
      <c r="C18" s="5" t="n">
        <v>770352700</v>
      </c>
      <c r="D18" s="5" t="n">
        <v>72511760</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Disclosure of other information related to lease terms and discount rates (Detail)</t>
        </is>
      </c>
      <c r="B1" s="2" t="inlineStr">
        <is>
          <t>Dec. 31, 2024</t>
        </is>
      </c>
      <c r="C1" s="2" t="inlineStr">
        <is>
          <t>Dec. 31, 2023</t>
        </is>
      </c>
    </row>
    <row r="2">
      <c r="A2" s="3" t="inlineStr">
        <is>
          <t>Lessee Operating Lease Other Information Related To Lease Term And Discount Rate [Abstract]</t>
        </is>
      </c>
      <c r="B2" s="4" t="inlineStr">
        <is>
          <t xml:space="preserve"> </t>
        </is>
      </c>
      <c r="C2" s="4" t="inlineStr">
        <is>
          <t xml:space="preserve"> </t>
        </is>
      </c>
    </row>
    <row r="3">
      <c r="A3" s="4" t="inlineStr">
        <is>
          <t>Operating leases, Weighted average remaining lease term</t>
        </is>
      </c>
      <c r="B3" s="4" t="inlineStr">
        <is>
          <t>30 years 9 months 18 days</t>
        </is>
      </c>
      <c r="C3" s="4" t="inlineStr">
        <is>
          <t>31 years 9 months 18 days</t>
        </is>
      </c>
    </row>
    <row r="4">
      <c r="A4" s="4" t="inlineStr">
        <is>
          <t>Operating leases, Weighted average discount rate</t>
        </is>
      </c>
      <c r="B4" s="9" t="n">
        <v>0.07389999999999999</v>
      </c>
      <c r="C4" s="9" t="n">
        <v>0.07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Year ending December 31, 2025</t>
        </is>
      </c>
      <c r="B3" s="6" t="n">
        <v>1589</v>
      </c>
      <c r="C3" s="4" t="inlineStr">
        <is>
          <t xml:space="preserve"> </t>
        </is>
      </c>
    </row>
    <row r="4">
      <c r="A4" s="4" t="inlineStr">
        <is>
          <t>Year ending December 31, 2026</t>
        </is>
      </c>
      <c r="B4" s="5" t="n">
        <v>1134</v>
      </c>
      <c r="C4" s="4" t="inlineStr">
        <is>
          <t xml:space="preserve"> </t>
        </is>
      </c>
    </row>
    <row r="5">
      <c r="A5" s="4" t="inlineStr">
        <is>
          <t>Year ending December 31, 2027</t>
        </is>
      </c>
      <c r="B5" s="5" t="n">
        <v>1134</v>
      </c>
      <c r="C5" s="4" t="inlineStr">
        <is>
          <t xml:space="preserve"> </t>
        </is>
      </c>
    </row>
    <row r="6">
      <c r="A6" s="4" t="inlineStr">
        <is>
          <t>Year ending December 31, 2028</t>
        </is>
      </c>
      <c r="B6" s="5" t="n">
        <v>1134</v>
      </c>
      <c r="C6" s="4" t="inlineStr">
        <is>
          <t xml:space="preserve"> </t>
        </is>
      </c>
    </row>
    <row r="7">
      <c r="A7" s="4" t="inlineStr">
        <is>
          <t>Year ending December 31, 2029</t>
        </is>
      </c>
      <c r="B7" s="5" t="n">
        <v>1134</v>
      </c>
      <c r="C7" s="4" t="inlineStr">
        <is>
          <t xml:space="preserve"> </t>
        </is>
      </c>
    </row>
    <row r="8">
      <c r="A8" s="4" t="inlineStr">
        <is>
          <t>Over year ending December 31, 2029</t>
        </is>
      </c>
      <c r="B8" s="5" t="n">
        <v>29268</v>
      </c>
      <c r="C8" s="4" t="inlineStr">
        <is>
          <t xml:space="preserve"> </t>
        </is>
      </c>
    </row>
    <row r="9">
      <c r="A9" s="4" t="inlineStr">
        <is>
          <t>Total future minimum lease payments</t>
        </is>
      </c>
      <c r="B9" s="5" t="n">
        <v>35393</v>
      </c>
      <c r="C9" s="4" t="inlineStr">
        <is>
          <t xml:space="preserve"> </t>
        </is>
      </c>
    </row>
    <row r="10">
      <c r="A10" s="4" t="inlineStr">
        <is>
          <t>Less: amount representing interest</t>
        </is>
      </c>
      <c r="B10" s="5" t="n">
        <v>-21613</v>
      </c>
      <c r="C10" s="4" t="inlineStr">
        <is>
          <t xml:space="preserve"> </t>
        </is>
      </c>
    </row>
    <row r="11">
      <c r="A11" s="4" t="inlineStr">
        <is>
          <t>Present value of future minimum lease payments</t>
        </is>
      </c>
      <c r="B11" s="5" t="n">
        <v>13780</v>
      </c>
      <c r="C11" s="4" t="inlineStr">
        <is>
          <t xml:space="preserve"> </t>
        </is>
      </c>
    </row>
    <row r="12">
      <c r="A12" s="4" t="inlineStr">
        <is>
          <t>Present value of future minimum lease payments current portion</t>
        </is>
      </c>
      <c r="B12" s="5" t="n">
        <v>-1553</v>
      </c>
      <c r="C12" s="6" t="n">
        <v>-1091</v>
      </c>
    </row>
    <row r="13">
      <c r="A13" s="4" t="inlineStr">
        <is>
          <t>Present value of future minimum lease payments non-current portion</t>
        </is>
      </c>
      <c r="B13" s="6" t="n">
        <v>12227</v>
      </c>
      <c r="C13" s="6" t="n">
        <v>12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ees, excluding the contingent fees to be received under non-cancellable operating leases (Detail) $ in Thousands</t>
        </is>
      </c>
      <c r="B1" s="2" t="inlineStr">
        <is>
          <t>Dec. 31, 2024 USD ($)</t>
        </is>
      </c>
    </row>
    <row r="2">
      <c r="A2" s="3" t="inlineStr">
        <is>
          <t>Lessor, Lease, Description [Line Items]</t>
        </is>
      </c>
      <c r="B2" s="4" t="inlineStr">
        <is>
          <t xml:space="preserve"> </t>
        </is>
      </c>
    </row>
    <row r="3">
      <c r="A3" s="4" t="inlineStr">
        <is>
          <t>Year ending December 31, 2025</t>
        </is>
      </c>
      <c r="B3" s="6" t="n">
        <v>6840</v>
      </c>
    </row>
    <row r="4">
      <c r="A4" s="4" t="inlineStr">
        <is>
          <t>Year ending December 31, 2026</t>
        </is>
      </c>
      <c r="B4" s="5" t="n">
        <v>5989</v>
      </c>
    </row>
    <row r="5">
      <c r="A5" s="4" t="inlineStr">
        <is>
          <t>Year ending December 31, 2027</t>
        </is>
      </c>
      <c r="B5" s="5" t="n">
        <v>4471</v>
      </c>
    </row>
    <row r="6">
      <c r="A6" s="4" t="inlineStr">
        <is>
          <t>Year ending December 31, 2028</t>
        </is>
      </c>
      <c r="B6" s="5" t="n">
        <v>3382</v>
      </c>
    </row>
    <row r="7">
      <c r="A7" s="4" t="inlineStr">
        <is>
          <t>Year ending December 31, 2029</t>
        </is>
      </c>
      <c r="B7" s="5" t="n">
        <v>940</v>
      </c>
    </row>
    <row r="8">
      <c r="A8" s="4" t="inlineStr">
        <is>
          <t>Over year ending December 31, 2029</t>
        </is>
      </c>
      <c r="B8" s="5" t="n">
        <v>1404</v>
      </c>
    </row>
    <row r="9">
      <c r="A9" s="4" t="inlineStr">
        <is>
          <t>Total minimum future fees to be received</t>
        </is>
      </c>
      <c r="B9" s="6" t="n">
        <v>23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Minimum operating lease income</t>
        </is>
      </c>
      <c r="B4" s="6" t="n">
        <v>6665</v>
      </c>
      <c r="C4" s="6" t="n">
        <v>4393</v>
      </c>
      <c r="D4" s="6" t="n">
        <v>3714</v>
      </c>
    </row>
    <row r="5">
      <c r="A5" s="4" t="inlineStr">
        <is>
          <t>Contingent operating lease income</t>
        </is>
      </c>
      <c r="B5" s="6" t="n">
        <v>5767</v>
      </c>
      <c r="C5" s="5" t="n">
        <v>3111</v>
      </c>
      <c r="D5" s="5" t="n">
        <v>449</v>
      </c>
    </row>
    <row r="6">
      <c r="A6" s="4" t="inlineStr">
        <is>
          <t>Operating leases - as lessor, last expiry date</t>
        </is>
      </c>
      <c r="B6" s="4" t="inlineStr">
        <is>
          <t>2037-06</t>
        </is>
      </c>
      <c r="C6" s="4" t="inlineStr">
        <is>
          <t xml:space="preserve"> </t>
        </is>
      </c>
      <c r="D6" s="4" t="inlineStr">
        <is>
          <t xml:space="preserve"> </t>
        </is>
      </c>
    </row>
    <row r="7">
      <c r="A7" s="4" t="inlineStr">
        <is>
          <t>Amount of reduction in lease income as a result of the rent concessions</t>
        </is>
      </c>
      <c r="B7" s="6" t="n">
        <v>0</v>
      </c>
      <c r="C7" s="6" t="n">
        <v>41</v>
      </c>
      <c r="D7" s="6" t="n">
        <v>198</v>
      </c>
    </row>
    <row r="8">
      <c r="A8" s="4" t="inlineStr">
        <is>
          <t>Land Concession Contrac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Estimated Lease Term</t>
        </is>
      </c>
      <c r="B10" s="4" t="inlineStr">
        <is>
          <t>40 years</t>
        </is>
      </c>
      <c r="C10" s="4" t="inlineStr">
        <is>
          <t xml:space="preserve"> </t>
        </is>
      </c>
      <c r="D10" s="4" t="inlineStr">
        <is>
          <t xml:space="preserve"> </t>
        </is>
      </c>
    </row>
    <row r="11">
      <c r="A11" s="4" t="inlineStr">
        <is>
          <t>Renewable contract term</t>
        </is>
      </c>
      <c r="B11" s="4" t="inlineStr">
        <is>
          <t>10 years</t>
        </is>
      </c>
      <c r="C11" s="4" t="inlineStr">
        <is>
          <t xml:space="preserve"> </t>
        </is>
      </c>
      <c r="D11" s="4" t="inlineStr">
        <is>
          <t xml:space="preserve"> </t>
        </is>
      </c>
    </row>
    <row r="12">
      <c r="A12" s="4" t="inlineStr">
        <is>
          <t>Initial contract term (in years)</t>
        </is>
      </c>
      <c r="B12" s="4" t="inlineStr">
        <is>
          <t>25 year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he estimated fair values of long-term debt</t>
        </is>
      </c>
      <c r="B3" s="6" t="n">
        <v>2052327</v>
      </c>
      <c r="C3" s="6" t="n">
        <v>2113560</v>
      </c>
    </row>
    <row r="4">
      <c r="A4" s="4" t="inlineStr">
        <is>
          <t>The carrying value of long-term debt, excluding unamortized deferred financing costs and original issue premiums</t>
        </is>
      </c>
      <c r="B4" s="6" t="n">
        <v>2171751</v>
      </c>
      <c r="C4" s="6" t="n">
        <v>2347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Additional Information (Detail) - USD ($) $ / shares in Units, $ in Thousands</t>
        </is>
      </c>
      <c r="B1" s="2" t="inlineStr">
        <is>
          <t>Mar. 31, 2022</t>
        </is>
      </c>
      <c r="C1" s="2" t="inlineStr">
        <is>
          <t>Dec. 31, 2024</t>
        </is>
      </c>
      <c r="D1" s="2" t="inlineStr">
        <is>
          <t>Dec. 31, 2023</t>
        </is>
      </c>
    </row>
    <row r="2">
      <c r="A2" s="4" t="inlineStr">
        <is>
          <t>Two Thousand And Twenty Two Private Placements [Member]</t>
        </is>
      </c>
      <c r="B2" s="4" t="inlineStr">
        <is>
          <t xml:space="preserve"> </t>
        </is>
      </c>
      <c r="C2" s="4" t="inlineStr">
        <is>
          <t xml:space="preserve"> </t>
        </is>
      </c>
      <c r="D2" s="4" t="inlineStr">
        <is>
          <t xml:space="preserve"> </t>
        </is>
      </c>
    </row>
    <row r="3">
      <c r="A3" s="3" t="inlineStr">
        <is>
          <t>Capital Structure [Line Items]</t>
        </is>
      </c>
      <c r="B3" s="4" t="inlineStr">
        <is>
          <t xml:space="preserve"> </t>
        </is>
      </c>
      <c r="C3" s="4" t="inlineStr">
        <is>
          <t xml:space="preserve"> </t>
        </is>
      </c>
      <c r="D3" s="4" t="inlineStr">
        <is>
          <t xml:space="preserve"> </t>
        </is>
      </c>
    </row>
    <row r="4">
      <c r="A4" s="4" t="inlineStr">
        <is>
          <t>Gross proceeds from shares</t>
        </is>
      </c>
      <c r="B4" s="6" t="n">
        <v>300000</v>
      </c>
      <c r="C4" s="4" t="inlineStr">
        <is>
          <t xml:space="preserve"> </t>
        </is>
      </c>
      <c r="D4" s="4" t="inlineStr">
        <is>
          <t xml:space="preserve"> </t>
        </is>
      </c>
    </row>
    <row r="5">
      <c r="A5" s="4" t="inlineStr">
        <is>
          <t>Offering expenses</t>
        </is>
      </c>
      <c r="B5" s="6" t="n">
        <v>841</v>
      </c>
      <c r="C5" s="4" t="inlineStr">
        <is>
          <t xml:space="preserve"> </t>
        </is>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Capital Structure [Line Items]</t>
        </is>
      </c>
      <c r="B7" s="4" t="inlineStr">
        <is>
          <t xml:space="preserve"> </t>
        </is>
      </c>
      <c r="C7" s="4" t="inlineStr">
        <is>
          <t xml:space="preserve"> </t>
        </is>
      </c>
      <c r="D7" s="4" t="inlineStr">
        <is>
          <t xml:space="preserve"> </t>
        </is>
      </c>
    </row>
    <row r="8">
      <c r="A8" s="4" t="inlineStr">
        <is>
          <t>Ordinary shares, authorized</t>
        </is>
      </c>
      <c r="B8" s="4" t="inlineStr">
        <is>
          <t xml:space="preserve"> </t>
        </is>
      </c>
      <c r="C8" s="5" t="n">
        <v>1927488240</v>
      </c>
      <c r="D8" s="5" t="n">
        <v>1927488240</v>
      </c>
    </row>
    <row r="9">
      <c r="A9" s="4" t="inlineStr">
        <is>
          <t>Ordinary shares, par value</t>
        </is>
      </c>
      <c r="B9" s="4" t="inlineStr">
        <is>
          <t xml:space="preserve"> </t>
        </is>
      </c>
      <c r="C9" s="7" t="n">
        <v>0.0001</v>
      </c>
      <c r="D9" s="7" t="n">
        <v>0.0001</v>
      </c>
    </row>
    <row r="10">
      <c r="A10" s="4" t="inlineStr">
        <is>
          <t>Ordinary shares, issued</t>
        </is>
      </c>
      <c r="B10" s="4" t="inlineStr">
        <is>
          <t xml:space="preserve"> </t>
        </is>
      </c>
      <c r="C10" s="5" t="n">
        <v>770352700</v>
      </c>
      <c r="D10" s="5" t="n">
        <v>770352700</v>
      </c>
    </row>
    <row r="11">
      <c r="A11" s="4" t="inlineStr">
        <is>
          <t>Ordinary shares, outstanding</t>
        </is>
      </c>
      <c r="B11" s="4" t="inlineStr">
        <is>
          <t xml:space="preserve"> </t>
        </is>
      </c>
      <c r="C11" s="5" t="n">
        <v>770352700</v>
      </c>
      <c r="D11" s="5" t="n">
        <v>770352700</v>
      </c>
    </row>
    <row r="12">
      <c r="A12" s="4" t="inlineStr">
        <is>
          <t>Class A Ordinary Shares [Member] | Two Thousand And Twenty Two Private Placements [Member]</t>
        </is>
      </c>
      <c r="B12" s="4" t="inlineStr">
        <is>
          <t xml:space="preserve"> </t>
        </is>
      </c>
      <c r="C12" s="4" t="inlineStr">
        <is>
          <t xml:space="preserve"> </t>
        </is>
      </c>
      <c r="D12" s="4" t="inlineStr">
        <is>
          <t xml:space="preserve"> </t>
        </is>
      </c>
    </row>
    <row r="13">
      <c r="A13" s="3" t="inlineStr">
        <is>
          <t>Capital Structure [Line Items]</t>
        </is>
      </c>
      <c r="B13" s="4" t="inlineStr">
        <is>
          <t xml:space="preserve"> </t>
        </is>
      </c>
      <c r="C13" s="4" t="inlineStr">
        <is>
          <t xml:space="preserve"> </t>
        </is>
      </c>
      <c r="D13" s="4" t="inlineStr">
        <is>
          <t xml:space="preserve"> </t>
        </is>
      </c>
    </row>
    <row r="14">
      <c r="A14" s="4" t="inlineStr">
        <is>
          <t>Issuance of ordinary shares</t>
        </is>
      </c>
      <c r="B14" s="5" t="n">
        <v>400000000</v>
      </c>
      <c r="C14" s="4" t="inlineStr">
        <is>
          <t xml:space="preserve"> </t>
        </is>
      </c>
      <c r="D14" s="4" t="inlineStr">
        <is>
          <t xml:space="preserve"> </t>
        </is>
      </c>
    </row>
    <row r="15">
      <c r="A15" s="4" t="inlineStr">
        <is>
          <t>Class B Ordinary Shares [Member]</t>
        </is>
      </c>
      <c r="B15" s="4" t="inlineStr">
        <is>
          <t xml:space="preserve"> </t>
        </is>
      </c>
      <c r="C15" s="4" t="inlineStr">
        <is>
          <t xml:space="preserve"> </t>
        </is>
      </c>
      <c r="D15" s="4" t="inlineStr">
        <is>
          <t xml:space="preserve"> </t>
        </is>
      </c>
    </row>
    <row r="16">
      <c r="A16" s="3" t="inlineStr">
        <is>
          <t>Capital Structure [Line Items]</t>
        </is>
      </c>
      <c r="B16" s="4" t="inlineStr">
        <is>
          <t xml:space="preserve"> </t>
        </is>
      </c>
      <c r="C16" s="4" t="inlineStr">
        <is>
          <t xml:space="preserve"> </t>
        </is>
      </c>
      <c r="D16" s="4" t="inlineStr">
        <is>
          <t xml:space="preserve"> </t>
        </is>
      </c>
    </row>
    <row r="17">
      <c r="A17" s="4" t="inlineStr">
        <is>
          <t>Ordinary shares, authorized</t>
        </is>
      </c>
      <c r="B17" s="4" t="inlineStr">
        <is>
          <t xml:space="preserve"> </t>
        </is>
      </c>
      <c r="C17" s="5" t="n">
        <v>72511760</v>
      </c>
      <c r="D17" s="5" t="n">
        <v>72511760</v>
      </c>
    </row>
    <row r="18">
      <c r="A18" s="4" t="inlineStr">
        <is>
          <t>Ordinary shares, par value</t>
        </is>
      </c>
      <c r="B18" s="4" t="inlineStr">
        <is>
          <t xml:space="preserve"> </t>
        </is>
      </c>
      <c r="C18" s="7" t="n">
        <v>0.0001</v>
      </c>
      <c r="D18" s="7" t="n">
        <v>0.0001</v>
      </c>
    </row>
    <row r="19">
      <c r="A19" s="4" t="inlineStr">
        <is>
          <t>Ordinary shares, issued</t>
        </is>
      </c>
      <c r="B19" s="4" t="inlineStr">
        <is>
          <t xml:space="preserve"> </t>
        </is>
      </c>
      <c r="C19" s="5" t="n">
        <v>72511760</v>
      </c>
      <c r="D19" s="5" t="n">
        <v>72511760</v>
      </c>
    </row>
    <row r="20">
      <c r="A20" s="4" t="inlineStr">
        <is>
          <t>Ordinary shares, outstanding</t>
        </is>
      </c>
      <c r="B20" s="4" t="inlineStr">
        <is>
          <t xml:space="preserve"> </t>
        </is>
      </c>
      <c r="C20" s="5" t="n">
        <v>72511760</v>
      </c>
      <c r="D20" s="5" t="n">
        <v>725117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 - USD ($) $ in Thousands</t>
        </is>
      </c>
      <c r="B1" s="2" t="inlineStr">
        <is>
          <t>12 Months Ended</t>
        </is>
      </c>
    </row>
    <row r="2">
      <c r="B2" s="2" t="inlineStr">
        <is>
          <t>Dec. 31, 2024</t>
        </is>
      </c>
      <c r="C2" s="2" t="inlineStr">
        <is>
          <t>Dec. 31, 2023</t>
        </is>
      </c>
      <c r="D2" s="2" t="inlineStr">
        <is>
          <t>Dec. 31, 2022</t>
        </is>
      </c>
    </row>
    <row r="3">
      <c r="A3" s="3" t="inlineStr">
        <is>
          <t>Schedule Of Income Taxes [Line Items]</t>
        </is>
      </c>
      <c r="B3" s="4" t="inlineStr">
        <is>
          <t xml:space="preserve"> </t>
        </is>
      </c>
      <c r="C3" s="4" t="inlineStr">
        <is>
          <t xml:space="preserve"> </t>
        </is>
      </c>
      <c r="D3" s="4" t="inlineStr">
        <is>
          <t xml:space="preserve"> </t>
        </is>
      </c>
    </row>
    <row r="4">
      <c r="A4" s="4" t="inlineStr">
        <is>
          <t>Loss before income tax</t>
        </is>
      </c>
      <c r="B4" s="6" t="n">
        <v>-98479</v>
      </c>
      <c r="C4" s="6" t="n">
        <v>-146165</v>
      </c>
      <c r="D4" s="6" t="n">
        <v>-360925</v>
      </c>
    </row>
    <row r="5">
      <c r="A5" s="4" t="inlineStr">
        <is>
          <t>Macau operations [Member]</t>
        </is>
      </c>
      <c r="B5" s="4" t="inlineStr">
        <is>
          <t xml:space="preserve"> </t>
        </is>
      </c>
      <c r="C5" s="4" t="inlineStr">
        <is>
          <t xml:space="preserve"> </t>
        </is>
      </c>
      <c r="D5" s="4" t="inlineStr">
        <is>
          <t xml:space="preserve"> </t>
        </is>
      </c>
    </row>
    <row r="6">
      <c r="A6" s="3" t="inlineStr">
        <is>
          <t>Schedule Of Income Taxes [Line Items]</t>
        </is>
      </c>
      <c r="B6" s="4" t="inlineStr">
        <is>
          <t xml:space="preserve"> </t>
        </is>
      </c>
      <c r="C6" s="4" t="inlineStr">
        <is>
          <t xml:space="preserve"> </t>
        </is>
      </c>
      <c r="D6" s="4" t="inlineStr">
        <is>
          <t xml:space="preserve"> </t>
        </is>
      </c>
    </row>
    <row r="7">
      <c r="A7" s="4" t="inlineStr">
        <is>
          <t>Loss before income tax</t>
        </is>
      </c>
      <c r="B7" s="5" t="n">
        <v>42813</v>
      </c>
      <c r="C7" s="5" t="n">
        <v>-25450</v>
      </c>
      <c r="D7" s="5" t="n">
        <v>-271801</v>
      </c>
    </row>
    <row r="8">
      <c r="A8" s="4" t="inlineStr">
        <is>
          <t>Hong Kong and other jurisdictions operations [Member]</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Loss before income tax</t>
        </is>
      </c>
      <c r="B10" s="6" t="n">
        <v>-141292</v>
      </c>
      <c r="C10" s="6" t="n">
        <v>-120715</v>
      </c>
      <c r="D10" s="6" t="n">
        <v>-8912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expense - current:</t>
        </is>
      </c>
      <c r="B3" s="4" t="inlineStr">
        <is>
          <t xml:space="preserve"> </t>
        </is>
      </c>
      <c r="C3" s="4" t="inlineStr">
        <is>
          <t xml:space="preserve"> </t>
        </is>
      </c>
      <c r="D3" s="4" t="inlineStr">
        <is>
          <t xml:space="preserve"> </t>
        </is>
      </c>
    </row>
    <row r="4">
      <c r="A4" s="4" t="inlineStr">
        <is>
          <t>Income tax expense - current</t>
        </is>
      </c>
      <c r="B4" s="6" t="n">
        <v>7539</v>
      </c>
      <c r="C4" s="6" t="n">
        <v>7</v>
      </c>
      <c r="D4" s="6" t="n">
        <v>1</v>
      </c>
    </row>
    <row r="5">
      <c r="A5" s="3" t="inlineStr">
        <is>
          <t>Under (over) provision of income taxes in prior years:</t>
        </is>
      </c>
      <c r="B5" s="4" t="inlineStr">
        <is>
          <t xml:space="preserve"> </t>
        </is>
      </c>
      <c r="C5" s="4" t="inlineStr">
        <is>
          <t xml:space="preserve"> </t>
        </is>
      </c>
      <c r="D5" s="4" t="inlineStr">
        <is>
          <t xml:space="preserve"> </t>
        </is>
      </c>
    </row>
    <row r="6">
      <c r="A6" s="4" t="inlineStr">
        <is>
          <t>Under (over) provision of income taxes in prior years:</t>
        </is>
      </c>
      <c r="B6" s="5" t="n">
        <v>49</v>
      </c>
      <c r="C6" s="5" t="n">
        <v>-15</v>
      </c>
      <c r="D6" s="5" t="n">
        <v>0</v>
      </c>
    </row>
    <row r="7">
      <c r="A7" s="3" t="inlineStr">
        <is>
          <t>Income tax (benefit) expense</t>
        </is>
      </c>
      <c r="B7" s="4" t="inlineStr">
        <is>
          <t xml:space="preserve"> </t>
        </is>
      </c>
      <c r="C7" s="4" t="inlineStr">
        <is>
          <t xml:space="preserve"> </t>
        </is>
      </c>
      <c r="D7" s="4" t="inlineStr">
        <is>
          <t xml:space="preserve"> </t>
        </is>
      </c>
    </row>
    <row r="8">
      <c r="A8" s="4" t="inlineStr">
        <is>
          <t>Total income tax expense (benefit)</t>
        </is>
      </c>
      <c r="B8" s="5" t="n">
        <v>7352</v>
      </c>
      <c r="C8" s="5" t="n">
        <v>-81</v>
      </c>
      <c r="D8" s="5" t="n">
        <v>382</v>
      </c>
    </row>
    <row r="9">
      <c r="A9" s="4" t="inlineStr">
        <is>
          <t>Macau Complementary Tax [Member]</t>
        </is>
      </c>
      <c r="B9" s="4" t="inlineStr">
        <is>
          <t xml:space="preserve"> </t>
        </is>
      </c>
      <c r="C9" s="4" t="inlineStr">
        <is>
          <t xml:space="preserve"> </t>
        </is>
      </c>
      <c r="D9" s="4" t="inlineStr">
        <is>
          <t xml:space="preserve"> </t>
        </is>
      </c>
    </row>
    <row r="10">
      <c r="A10" s="3" t="inlineStr">
        <is>
          <t>Income tax expense - current:</t>
        </is>
      </c>
      <c r="B10" s="4" t="inlineStr">
        <is>
          <t xml:space="preserve"> </t>
        </is>
      </c>
      <c r="C10" s="4" t="inlineStr">
        <is>
          <t xml:space="preserve"> </t>
        </is>
      </c>
      <c r="D10" s="4" t="inlineStr">
        <is>
          <t xml:space="preserve"> </t>
        </is>
      </c>
    </row>
    <row r="11">
      <c r="A11" s="4" t="inlineStr">
        <is>
          <t>Income tax expense - current</t>
        </is>
      </c>
      <c r="B11" s="5" t="n">
        <v>7534</v>
      </c>
      <c r="C11" s="5" t="n">
        <v>0</v>
      </c>
      <c r="D11" s="5" t="n">
        <v>0</v>
      </c>
    </row>
    <row r="12">
      <c r="A12" s="3" t="inlineStr">
        <is>
          <t>Under (over) provision of income taxes in prior years:</t>
        </is>
      </c>
      <c r="B12" s="4" t="inlineStr">
        <is>
          <t xml:space="preserve"> </t>
        </is>
      </c>
      <c r="C12" s="4" t="inlineStr">
        <is>
          <t xml:space="preserve"> </t>
        </is>
      </c>
      <c r="D12" s="4" t="inlineStr">
        <is>
          <t xml:space="preserve"> </t>
        </is>
      </c>
    </row>
    <row r="13">
      <c r="A13" s="4" t="inlineStr">
        <is>
          <t>Under (over) provision of income taxes in prior years:</t>
        </is>
      </c>
      <c r="B13" s="5" t="n">
        <v>50</v>
      </c>
      <c r="C13" s="5" t="n">
        <v>0</v>
      </c>
      <c r="D13" s="5" t="n">
        <v>0</v>
      </c>
    </row>
    <row r="14">
      <c r="A14" s="3" t="inlineStr">
        <is>
          <t>Income tax (benefit) expense - deferred:</t>
        </is>
      </c>
      <c r="B14" s="4" t="inlineStr">
        <is>
          <t xml:space="preserve"> </t>
        </is>
      </c>
      <c r="C14" s="4" t="inlineStr">
        <is>
          <t xml:space="preserve"> </t>
        </is>
      </c>
      <c r="D14" s="4" t="inlineStr">
        <is>
          <t xml:space="preserve"> </t>
        </is>
      </c>
    </row>
    <row r="15">
      <c r="A15" s="4" t="inlineStr">
        <is>
          <t>Income tax (benefit) expense - deferred</t>
        </is>
      </c>
      <c r="B15" s="5" t="n">
        <v>-236</v>
      </c>
      <c r="C15" s="5" t="n">
        <v>-73</v>
      </c>
      <c r="D15" s="5" t="n">
        <v>381</v>
      </c>
    </row>
    <row r="16">
      <c r="A16" s="4" t="inlineStr">
        <is>
          <t>Hong Kong Profits Tax [Member]</t>
        </is>
      </c>
      <c r="B16" s="4" t="inlineStr">
        <is>
          <t xml:space="preserve"> </t>
        </is>
      </c>
      <c r="C16" s="4" t="inlineStr">
        <is>
          <t xml:space="preserve"> </t>
        </is>
      </c>
      <c r="D16" s="4" t="inlineStr">
        <is>
          <t xml:space="preserve"> </t>
        </is>
      </c>
    </row>
    <row r="17">
      <c r="A17" s="3" t="inlineStr">
        <is>
          <t>Income tax expense - current:</t>
        </is>
      </c>
      <c r="B17" s="4" t="inlineStr">
        <is>
          <t xml:space="preserve"> </t>
        </is>
      </c>
      <c r="C17" s="4" t="inlineStr">
        <is>
          <t xml:space="preserve"> </t>
        </is>
      </c>
      <c r="D17" s="4" t="inlineStr">
        <is>
          <t xml:space="preserve"> </t>
        </is>
      </c>
    </row>
    <row r="18">
      <c r="A18" s="4" t="inlineStr">
        <is>
          <t>Income tax expense - current</t>
        </is>
      </c>
      <c r="B18" s="5" t="n">
        <v>5</v>
      </c>
      <c r="C18" s="5" t="n">
        <v>7</v>
      </c>
      <c r="D18" s="5" t="n">
        <v>1</v>
      </c>
    </row>
    <row r="19">
      <c r="A19" s="3" t="inlineStr">
        <is>
          <t>Under (over) provision of income taxes in prior years:</t>
        </is>
      </c>
      <c r="B19" s="4" t="inlineStr">
        <is>
          <t xml:space="preserve"> </t>
        </is>
      </c>
      <c r="C19" s="4" t="inlineStr">
        <is>
          <t xml:space="preserve"> </t>
        </is>
      </c>
      <c r="D19" s="4" t="inlineStr">
        <is>
          <t xml:space="preserve"> </t>
        </is>
      </c>
    </row>
    <row r="20">
      <c r="A20" s="4" t="inlineStr">
        <is>
          <t>Under (over) provision of income taxes in prior years:</t>
        </is>
      </c>
      <c r="B20" s="6" t="n">
        <v>-1</v>
      </c>
      <c r="C20" s="6" t="n">
        <v>-15</v>
      </c>
      <c r="D20" s="6"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Loss Before Income Tax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98479</v>
      </c>
      <c r="C4" s="6" t="n">
        <v>-146165</v>
      </c>
      <c r="D4" s="6" t="n">
        <v>-360925</v>
      </c>
    </row>
    <row r="5">
      <c r="A5" s="4" t="inlineStr">
        <is>
          <t>Macau Complementary Tax rate</t>
        </is>
      </c>
      <c r="B5" s="10" t="n">
        <v>0.12</v>
      </c>
      <c r="C5" s="10" t="n">
        <v>0.12</v>
      </c>
      <c r="D5" s="10" t="n">
        <v>0.12</v>
      </c>
    </row>
    <row r="6">
      <c r="A6" s="4" t="inlineStr">
        <is>
          <t>Income tax benefit at Macau Complementary Tax rate</t>
        </is>
      </c>
      <c r="B6" s="6" t="n">
        <v>-11817</v>
      </c>
      <c r="C6" s="6" t="n">
        <v>-17540</v>
      </c>
      <c r="D6" s="6" t="n">
        <v>-43311</v>
      </c>
    </row>
    <row r="7">
      <c r="A7" s="4" t="inlineStr">
        <is>
          <t>Effect of different tax rates of subsidiaries operating in other jurisdictions</t>
        </is>
      </c>
      <c r="B7" s="5" t="n">
        <v>-6352</v>
      </c>
      <c r="C7" s="5" t="n">
        <v>-5432</v>
      </c>
      <c r="D7" s="5" t="n">
        <v>-3449</v>
      </c>
    </row>
    <row r="8">
      <c r="A8" s="4" t="inlineStr">
        <is>
          <t>Under (over) provision in prior years</t>
        </is>
      </c>
      <c r="B8" s="5" t="n">
        <v>49</v>
      </c>
      <c r="C8" s="5" t="n">
        <v>-15</v>
      </c>
      <c r="D8" s="5" t="n">
        <v>0</v>
      </c>
    </row>
    <row r="9">
      <c r="A9" s="4" t="inlineStr">
        <is>
          <t>Effect of income for which no income tax expense is payable</t>
        </is>
      </c>
      <c r="B9" s="5" t="n">
        <v>-1378</v>
      </c>
      <c r="C9" s="5" t="n">
        <v>-2191</v>
      </c>
      <c r="D9" s="5" t="n">
        <v>-1438</v>
      </c>
    </row>
    <row r="10">
      <c r="A10" s="4" t="inlineStr">
        <is>
          <t>Effect of expenses for which no income tax benefit is receivable</t>
        </is>
      </c>
      <c r="B10" s="5" t="n">
        <v>10727</v>
      </c>
      <c r="C10" s="5" t="n">
        <v>6338</v>
      </c>
      <c r="D10" s="5" t="n">
        <v>16560</v>
      </c>
    </row>
    <row r="11">
      <c r="A11" s="4" t="inlineStr">
        <is>
          <t>Effect of profits exempted from Macau Complementary Tax</t>
        </is>
      </c>
      <c r="B11" s="5" t="n">
        <v>0</v>
      </c>
      <c r="C11" s="5" t="n">
        <v>-61</v>
      </c>
      <c r="D11" s="5" t="n">
        <v>0</v>
      </c>
    </row>
    <row r="12">
      <c r="A12" s="4" t="inlineStr">
        <is>
          <t>Changes in valuation allowances</t>
        </is>
      </c>
      <c r="B12" s="5" t="n">
        <v>4557</v>
      </c>
      <c r="C12" s="5" t="n">
        <v>1515</v>
      </c>
      <c r="D12" s="5" t="n">
        <v>16202</v>
      </c>
    </row>
    <row r="13">
      <c r="A13" s="4" t="inlineStr">
        <is>
          <t>Expired tax losses</t>
        </is>
      </c>
      <c r="B13" s="5" t="n">
        <v>11566</v>
      </c>
      <c r="C13" s="5" t="n">
        <v>17305</v>
      </c>
      <c r="D13" s="5" t="n">
        <v>15818</v>
      </c>
    </row>
    <row r="14">
      <c r="A14" s="4" t="inlineStr">
        <is>
          <t>Income tax expense (benefit)</t>
        </is>
      </c>
      <c r="B14" s="6" t="n">
        <v>7352</v>
      </c>
      <c r="C14" s="6" t="n">
        <v>-81</v>
      </c>
      <c r="D14" s="6" t="n">
        <v>38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Income Taxes [Line Items]</t>
        </is>
      </c>
      <c r="B3" s="4" t="inlineStr">
        <is>
          <t xml:space="preserve"> </t>
        </is>
      </c>
      <c r="C3" s="4" t="inlineStr">
        <is>
          <t xml:space="preserve"> </t>
        </is>
      </c>
      <c r="D3" s="4" t="inlineStr">
        <is>
          <t xml:space="preserve"> </t>
        </is>
      </c>
    </row>
    <row r="4">
      <c r="A4" s="4" t="inlineStr">
        <is>
          <t>Percentage of tax on estimated taxable income</t>
        </is>
      </c>
      <c r="B4" s="10" t="n">
        <v>0.12</v>
      </c>
      <c r="C4" s="10" t="n">
        <v>0.12</v>
      </c>
      <c r="D4" s="10" t="n">
        <v>0.12</v>
      </c>
    </row>
    <row r="5">
      <c r="A5" s="4" t="inlineStr">
        <is>
          <t>Effective tax rate</t>
        </is>
      </c>
      <c r="B5" s="4" t="inlineStr">
        <is>
          <t>(7.50%)</t>
        </is>
      </c>
      <c r="C5" s="9" t="n">
        <v>0.001</v>
      </c>
      <c r="D5" s="4" t="inlineStr">
        <is>
          <t>(0.10%)</t>
        </is>
      </c>
    </row>
    <row r="6">
      <c r="A6" s="4" t="inlineStr">
        <is>
          <t>Valuation allowances</t>
        </is>
      </c>
      <c r="B6" s="6" t="n">
        <v>172688</v>
      </c>
      <c r="C6" s="6" t="n">
        <v>80665</v>
      </c>
      <c r="D6" s="4" t="inlineStr">
        <is>
          <t xml:space="preserve"> </t>
        </is>
      </c>
    </row>
    <row r="7">
      <c r="A7" s="4" t="inlineStr">
        <is>
          <t>Adjusted operating tax losses carried forwards, expired</t>
        </is>
      </c>
      <c r="B7" s="5" t="n">
        <v>96383</v>
      </c>
      <c r="C7" s="4" t="inlineStr">
        <is>
          <t xml:space="preserve"> </t>
        </is>
      </c>
      <c r="D7" s="4" t="inlineStr">
        <is>
          <t xml:space="preserve"> </t>
        </is>
      </c>
    </row>
    <row r="8">
      <c r="A8" s="4" t="inlineStr">
        <is>
          <t>Aggregate undistributed earnings of foreign subsidiaries</t>
        </is>
      </c>
      <c r="B8" s="5" t="n">
        <v>745397</v>
      </c>
      <c r="C8" s="5" t="n">
        <v>745689</v>
      </c>
      <c r="D8" s="4" t="inlineStr">
        <is>
          <t xml:space="preserve"> </t>
        </is>
      </c>
    </row>
    <row r="9">
      <c r="A9" s="4" t="inlineStr">
        <is>
          <t>Provision related to tax withholding for dividends</t>
        </is>
      </c>
      <c r="B9" s="5" t="n">
        <v>0</v>
      </c>
      <c r="C9" s="5" t="n">
        <v>0</v>
      </c>
      <c r="D9" s="4" t="inlineStr">
        <is>
          <t xml:space="preserve"> </t>
        </is>
      </c>
    </row>
    <row r="10">
      <c r="A10" s="4" t="inlineStr">
        <is>
          <t>Deferred income tax liability, undistributed earnings</t>
        </is>
      </c>
      <c r="B10" s="5" t="n">
        <v>89448</v>
      </c>
      <c r="C10" s="5" t="n">
        <v>89483</v>
      </c>
      <c r="D10" s="4" t="inlineStr">
        <is>
          <t xml:space="preserve"> </t>
        </is>
      </c>
    </row>
    <row r="11">
      <c r="A11" s="4" t="inlineStr">
        <is>
          <t>Unrecognized tax benefits that would impact effective tax rate</t>
        </is>
      </c>
      <c r="B11" s="6" t="n">
        <v>7612</v>
      </c>
      <c r="C11" s="6" t="n">
        <v>0</v>
      </c>
      <c r="D11" s="4" t="inlineStr">
        <is>
          <t xml:space="preserve"> </t>
        </is>
      </c>
    </row>
    <row r="12">
      <c r="A12" s="4" t="inlineStr">
        <is>
          <t>Effective tax rate for Pillar Two assessment</t>
        </is>
      </c>
      <c r="B12" s="10" t="n">
        <v>0.15</v>
      </c>
      <c r="C12" s="4" t="inlineStr">
        <is>
          <t xml:space="preserve"> </t>
        </is>
      </c>
      <c r="D12" s="4" t="inlineStr">
        <is>
          <t xml:space="preserve"> </t>
        </is>
      </c>
    </row>
    <row r="13">
      <c r="A13" s="4" t="inlineStr">
        <is>
          <t>Operating Tax Loss Carry Forwards Expiring 2024 [Member]</t>
        </is>
      </c>
      <c r="B13" s="4" t="inlineStr">
        <is>
          <t xml:space="preserve"> </t>
        </is>
      </c>
      <c r="C13" s="4" t="inlineStr">
        <is>
          <t xml:space="preserve"> </t>
        </is>
      </c>
      <c r="D13" s="4" t="inlineStr">
        <is>
          <t xml:space="preserve"> </t>
        </is>
      </c>
    </row>
    <row r="14">
      <c r="A14" s="3" t="inlineStr">
        <is>
          <t>Schedule Of Income Taxes [Line Items]</t>
        </is>
      </c>
      <c r="B14" s="4" t="inlineStr">
        <is>
          <t xml:space="preserve"> </t>
        </is>
      </c>
      <c r="C14" s="4" t="inlineStr">
        <is>
          <t xml:space="preserve"> </t>
        </is>
      </c>
      <c r="D14" s="4" t="inlineStr">
        <is>
          <t xml:space="preserve"> </t>
        </is>
      </c>
    </row>
    <row r="15">
      <c r="A15" s="4" t="inlineStr">
        <is>
          <t>Adjusted operating tax losses carry forwards</t>
        </is>
      </c>
      <c r="B15" s="6" t="n">
        <v>138332</v>
      </c>
      <c r="C15" s="4" t="inlineStr">
        <is>
          <t xml:space="preserve"> </t>
        </is>
      </c>
      <c r="D15" s="4" t="inlineStr">
        <is>
          <t xml:space="preserve"> </t>
        </is>
      </c>
    </row>
    <row r="16">
      <c r="A16" s="4" t="inlineStr">
        <is>
          <t>Operating Tax Loss Carry Forwards Expiring 2025 [Member]</t>
        </is>
      </c>
      <c r="B16" s="4" t="inlineStr">
        <is>
          <t xml:space="preserve"> </t>
        </is>
      </c>
      <c r="C16" s="4" t="inlineStr">
        <is>
          <t xml:space="preserve"> </t>
        </is>
      </c>
      <c r="D16" s="4" t="inlineStr">
        <is>
          <t xml:space="preserve"> </t>
        </is>
      </c>
    </row>
    <row r="17">
      <c r="A17" s="3" t="inlineStr">
        <is>
          <t>Schedule Of Income Taxes [Line Items]</t>
        </is>
      </c>
      <c r="B17" s="4" t="inlineStr">
        <is>
          <t xml:space="preserve"> </t>
        </is>
      </c>
      <c r="C17" s="4" t="inlineStr">
        <is>
          <t xml:space="preserve"> </t>
        </is>
      </c>
      <c r="D17" s="4" t="inlineStr">
        <is>
          <t xml:space="preserve"> </t>
        </is>
      </c>
    </row>
    <row r="18">
      <c r="A18" s="4" t="inlineStr">
        <is>
          <t>Adjusted operating tax losses carry forwards</t>
        </is>
      </c>
      <c r="B18" s="5" t="n">
        <v>133803</v>
      </c>
      <c r="C18" s="4" t="inlineStr">
        <is>
          <t xml:space="preserve"> </t>
        </is>
      </c>
      <c r="D18" s="4" t="inlineStr">
        <is>
          <t xml:space="preserve"> </t>
        </is>
      </c>
    </row>
    <row r="19">
      <c r="A19" s="4" t="inlineStr">
        <is>
          <t>Operating Tax Loss Carry Forwards Expiring 2026 [Member]</t>
        </is>
      </c>
      <c r="B19" s="4" t="inlineStr">
        <is>
          <t xml:space="preserve"> </t>
        </is>
      </c>
      <c r="C19" s="4" t="inlineStr">
        <is>
          <t xml:space="preserve"> </t>
        </is>
      </c>
      <c r="D19" s="4" t="inlineStr">
        <is>
          <t xml:space="preserve"> </t>
        </is>
      </c>
    </row>
    <row r="20">
      <c r="A20" s="3" t="inlineStr">
        <is>
          <t>Schedule Of Income Taxes [Line Items]</t>
        </is>
      </c>
      <c r="B20" s="4" t="inlineStr">
        <is>
          <t xml:space="preserve"> </t>
        </is>
      </c>
      <c r="C20" s="4" t="inlineStr">
        <is>
          <t xml:space="preserve"> </t>
        </is>
      </c>
      <c r="D20" s="4" t="inlineStr">
        <is>
          <t xml:space="preserve"> </t>
        </is>
      </c>
    </row>
    <row r="21">
      <c r="A21" s="4" t="inlineStr">
        <is>
          <t>Adjusted operating tax losses carry forwards</t>
        </is>
      </c>
      <c r="B21" s="6" t="n">
        <v>116611</v>
      </c>
      <c r="C21" s="4" t="inlineStr">
        <is>
          <t xml:space="preserve"> </t>
        </is>
      </c>
      <c r="D21" s="4" t="inlineStr">
        <is>
          <t xml:space="preserve"> </t>
        </is>
      </c>
    </row>
    <row r="22">
      <c r="A22" s="4" t="inlineStr">
        <is>
          <t>Macau Complementary Tax [Member]</t>
        </is>
      </c>
      <c r="B22" s="4" t="inlineStr">
        <is>
          <t xml:space="preserve"> </t>
        </is>
      </c>
      <c r="C22" s="4" t="inlineStr">
        <is>
          <t xml:space="preserve"> </t>
        </is>
      </c>
      <c r="D22" s="4" t="inlineStr">
        <is>
          <t xml:space="preserve"> </t>
        </is>
      </c>
    </row>
    <row r="23">
      <c r="A23" s="3" t="inlineStr">
        <is>
          <t>Schedule Of Income Taxes [Line Items]</t>
        </is>
      </c>
      <c r="B23" s="4" t="inlineStr">
        <is>
          <t xml:space="preserve"> </t>
        </is>
      </c>
      <c r="C23" s="4" t="inlineStr">
        <is>
          <t xml:space="preserve"> </t>
        </is>
      </c>
      <c r="D23" s="4" t="inlineStr">
        <is>
          <t xml:space="preserve"> </t>
        </is>
      </c>
    </row>
    <row r="24">
      <c r="A24" s="4" t="inlineStr">
        <is>
          <t>Percentage of tax on estimated taxable income</t>
        </is>
      </c>
      <c r="B24" s="10" t="n">
        <v>0.12</v>
      </c>
      <c r="C24" s="10" t="n">
        <v>0.12</v>
      </c>
      <c r="D24" s="10" t="n">
        <v>0.12</v>
      </c>
    </row>
    <row r="25">
      <c r="A25" s="4" t="inlineStr">
        <is>
          <t>Statute of limitation for tax return</t>
        </is>
      </c>
      <c r="B25" s="4" t="inlineStr">
        <is>
          <t>5 years</t>
        </is>
      </c>
      <c r="C25" s="4" t="inlineStr">
        <is>
          <t xml:space="preserve"> </t>
        </is>
      </c>
      <c r="D25" s="4" t="inlineStr">
        <is>
          <t xml:space="preserve"> </t>
        </is>
      </c>
    </row>
    <row r="26">
      <c r="A26" s="4" t="inlineStr">
        <is>
          <t>Hong Kong Profits Tax [Member]</t>
        </is>
      </c>
      <c r="B26" s="4" t="inlineStr">
        <is>
          <t xml:space="preserve"> </t>
        </is>
      </c>
      <c r="C26" s="4" t="inlineStr">
        <is>
          <t xml:space="preserve"> </t>
        </is>
      </c>
      <c r="D26" s="4" t="inlineStr">
        <is>
          <t xml:space="preserve"> </t>
        </is>
      </c>
    </row>
    <row r="27">
      <c r="A27" s="3" t="inlineStr">
        <is>
          <t>Schedule Of Income Taxes [Line Items]</t>
        </is>
      </c>
      <c r="B27" s="4" t="inlineStr">
        <is>
          <t xml:space="preserve"> </t>
        </is>
      </c>
      <c r="C27" s="4" t="inlineStr">
        <is>
          <t xml:space="preserve"> </t>
        </is>
      </c>
      <c r="D27" s="4" t="inlineStr">
        <is>
          <t xml:space="preserve"> </t>
        </is>
      </c>
    </row>
    <row r="28">
      <c r="A28" s="4" t="inlineStr">
        <is>
          <t>Percentage of tax on estimated taxable income</t>
        </is>
      </c>
      <c r="B28" s="9" t="n">
        <v>0.165</v>
      </c>
      <c r="C28" s="9" t="n">
        <v>0.165</v>
      </c>
      <c r="D28" s="9" t="n">
        <v>0.165</v>
      </c>
    </row>
    <row r="29">
      <c r="A29" s="4" t="inlineStr">
        <is>
          <t>Statute of limitation for tax return</t>
        </is>
      </c>
      <c r="B29" s="4" t="inlineStr">
        <is>
          <t>6 years</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5831</v>
      </c>
      <c r="C4" s="6" t="n">
        <v>-146084</v>
      </c>
      <c r="D4" s="6" t="n">
        <v>-36130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05060</v>
      </c>
      <c r="C6" s="5" t="n">
        <v>169397</v>
      </c>
      <c r="D6" s="5" t="n">
        <v>126956</v>
      </c>
    </row>
    <row r="7">
      <c r="A7" s="4" t="inlineStr">
        <is>
          <t>Amortization of deferred financing costs and original issue premiums</t>
        </is>
      </c>
      <c r="B7" s="5" t="n">
        <v>3328</v>
      </c>
      <c r="C7" s="5" t="n">
        <v>2857</v>
      </c>
      <c r="D7" s="5" t="n">
        <v>1404</v>
      </c>
    </row>
    <row r="8">
      <c r="A8" s="4" t="inlineStr">
        <is>
          <t>Loss on disposal of property and equipment and other long-term assets</t>
        </is>
      </c>
      <c r="B8" s="5" t="n">
        <v>879</v>
      </c>
      <c r="C8" s="5" t="n">
        <v>541</v>
      </c>
      <c r="D8" s="5" t="n">
        <v>134</v>
      </c>
    </row>
    <row r="9">
      <c r="A9" s="4" t="inlineStr">
        <is>
          <t>Provision for (reversal of) credit losses</t>
        </is>
      </c>
      <c r="B9" s="5" t="n">
        <v>162</v>
      </c>
      <c r="C9" s="5" t="n">
        <v>-581</v>
      </c>
      <c r="D9" s="5" t="n">
        <v>481</v>
      </c>
    </row>
    <row r="10">
      <c r="A10" s="4" t="inlineStr">
        <is>
          <t>Loss (gain) on extinguishment of debt</t>
        </is>
      </c>
      <c r="B10" s="5" t="n">
        <v>1000</v>
      </c>
      <c r="C10" s="5" t="n">
        <v>-1611</v>
      </c>
      <c r="D10" s="5"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318</v>
      </c>
      <c r="C12" s="5" t="n">
        <v>-2028</v>
      </c>
      <c r="D12" s="5" t="n">
        <v>-16</v>
      </c>
    </row>
    <row r="13">
      <c r="A13" s="4" t="inlineStr">
        <is>
          <t>Receivables from affiliated companies</t>
        </is>
      </c>
      <c r="B13" s="5" t="n">
        <v>40825</v>
      </c>
      <c r="C13" s="5" t="n">
        <v>-40649</v>
      </c>
      <c r="D13" s="5" t="n">
        <v>15454</v>
      </c>
    </row>
    <row r="14">
      <c r="A14" s="4" t="inlineStr">
        <is>
          <t>Inventories, prepaid expenses and other</t>
        </is>
      </c>
      <c r="B14" s="5" t="n">
        <v>8431</v>
      </c>
      <c r="C14" s="5" t="n">
        <v>-339</v>
      </c>
      <c r="D14" s="5" t="n">
        <v>4070</v>
      </c>
    </row>
    <row r="15">
      <c r="A15" s="4" t="inlineStr">
        <is>
          <t>Long-term prepayments, deposits and other</t>
        </is>
      </c>
      <c r="B15" s="5" t="n">
        <v>9942</v>
      </c>
      <c r="C15" s="5" t="n">
        <v>19335</v>
      </c>
      <c r="D15" s="5" t="n">
        <v>-5678</v>
      </c>
    </row>
    <row r="16">
      <c r="A16" s="4" t="inlineStr">
        <is>
          <t>Accounts payable, accrued expenses and other</t>
        </is>
      </c>
      <c r="B16" s="5" t="n">
        <v>13633</v>
      </c>
      <c r="C16" s="5" t="n">
        <v>40658</v>
      </c>
      <c r="D16" s="5" t="n">
        <v>10876</v>
      </c>
    </row>
    <row r="17">
      <c r="A17" s="4" t="inlineStr">
        <is>
          <t>Payables to affiliated companies</t>
        </is>
      </c>
      <c r="B17" s="5" t="n">
        <v>11266</v>
      </c>
      <c r="C17" s="5" t="n">
        <v>-61376</v>
      </c>
      <c r="D17" s="5" t="n">
        <v>27967</v>
      </c>
    </row>
    <row r="18">
      <c r="A18" s="4" t="inlineStr">
        <is>
          <t>Other long-term liabilities</t>
        </is>
      </c>
      <c r="B18" s="5" t="n">
        <v>886</v>
      </c>
      <c r="C18" s="5" t="n">
        <v>986</v>
      </c>
      <c r="D18" s="5" t="n">
        <v>884</v>
      </c>
    </row>
    <row r="19">
      <c r="A19" s="4" t="inlineStr">
        <is>
          <t>Net cash provided by (used in) operating activities</t>
        </is>
      </c>
      <c r="B19" s="5" t="n">
        <v>189899</v>
      </c>
      <c r="C19" s="5" t="n">
        <v>-18894</v>
      </c>
      <c r="D19" s="5" t="n">
        <v>-178775</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property and equipment</t>
        </is>
      </c>
      <c r="B21" s="5" t="n">
        <v>-86756</v>
      </c>
      <c r="C21" s="5" t="n">
        <v>-156824</v>
      </c>
      <c r="D21" s="5" t="n">
        <v>-452126</v>
      </c>
    </row>
    <row r="22">
      <c r="A22" s="4" t="inlineStr">
        <is>
          <t>Payments to an affiliated company for other long-term assets</t>
        </is>
      </c>
      <c r="B22" s="5" t="n">
        <v>-31305</v>
      </c>
      <c r="C22" s="5" t="n">
        <v>-5530</v>
      </c>
      <c r="D22" s="5" t="n">
        <v>0</v>
      </c>
    </row>
    <row r="23">
      <c r="A23" s="4" t="inlineStr">
        <is>
          <t>Proceeds from sale of property and equipment</t>
        </is>
      </c>
      <c r="B23" s="5" t="n">
        <v>9600</v>
      </c>
      <c r="C23" s="5" t="n">
        <v>814</v>
      </c>
      <c r="D23" s="5" t="n">
        <v>9</v>
      </c>
    </row>
    <row r="24">
      <c r="A24" s="4" t="inlineStr">
        <is>
          <t>Funds to an affiliated company</t>
        </is>
      </c>
      <c r="B24" s="5" t="n">
        <v>0</v>
      </c>
      <c r="C24" s="5" t="n">
        <v>0</v>
      </c>
      <c r="D24" s="5" t="n">
        <v>-1278</v>
      </c>
    </row>
    <row r="25">
      <c r="A25" s="4" t="inlineStr">
        <is>
          <t>Net cash used in investing activities</t>
        </is>
      </c>
      <c r="B25" s="5" t="n">
        <v>-108461</v>
      </c>
      <c r="C25" s="5" t="n">
        <v>-161540</v>
      </c>
      <c r="D25" s="5" t="n">
        <v>-453395</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ong-term debt</t>
        </is>
      </c>
      <c r="B27" s="5" t="n">
        <v>-175378</v>
      </c>
      <c r="C27" s="5" t="n">
        <v>-100372</v>
      </c>
      <c r="D27" s="5" t="n">
        <v>0</v>
      </c>
    </row>
    <row r="28">
      <c r="A28" s="4" t="inlineStr">
        <is>
          <t>Payments of financing costs</t>
        </is>
      </c>
      <c r="B28" s="5" t="n">
        <v>-7885</v>
      </c>
      <c r="C28" s="5" t="n">
        <v>-530</v>
      </c>
      <c r="D28" s="5" t="n">
        <v>-6050</v>
      </c>
    </row>
    <row r="29">
      <c r="A29" s="4" t="inlineStr">
        <is>
          <t>Net proceeds from issuance of shares</t>
        </is>
      </c>
      <c r="B29" s="5" t="n">
        <v>0</v>
      </c>
      <c r="C29" s="5" t="n">
        <v>0</v>
      </c>
      <c r="D29" s="5" t="n">
        <v>299159</v>
      </c>
    </row>
    <row r="30">
      <c r="A30" s="4" t="inlineStr">
        <is>
          <t>Proceeds from long-term debt</t>
        </is>
      </c>
      <c r="B30" s="5" t="n">
        <v>0</v>
      </c>
      <c r="C30" s="5" t="n">
        <v>0</v>
      </c>
      <c r="D30" s="5" t="n">
        <v>350000</v>
      </c>
    </row>
    <row r="31">
      <c r="A31" s="4" t="inlineStr">
        <is>
          <t>Net cash (used in) provided by financing activities</t>
        </is>
      </c>
      <c r="B31" s="5" t="n">
        <v>-183263</v>
      </c>
      <c r="C31" s="5" t="n">
        <v>-100902</v>
      </c>
      <c r="D31" s="5" t="n">
        <v>643109</v>
      </c>
    </row>
    <row r="32">
      <c r="A32" s="4" t="inlineStr">
        <is>
          <t>Effect of exchange rate on cash, cash equivalents and restricted cash</t>
        </is>
      </c>
      <c r="B32" s="5" t="n">
        <v>1419</v>
      </c>
      <c r="C32" s="5" t="n">
        <v>-147</v>
      </c>
      <c r="D32" s="5" t="n">
        <v>-705</v>
      </c>
    </row>
    <row r="33">
      <c r="A33" s="4" t="inlineStr">
        <is>
          <t>(Decrease) increase in cash, cash equivalents and restricted cash</t>
        </is>
      </c>
      <c r="B33" s="5" t="n">
        <v>-100406</v>
      </c>
      <c r="C33" s="5" t="n">
        <v>-281483</v>
      </c>
      <c r="D33" s="5" t="n">
        <v>10234</v>
      </c>
    </row>
    <row r="34">
      <c r="A34" s="4" t="inlineStr">
        <is>
          <t>Cash, cash equivalents and restricted cash at beginning of year</t>
        </is>
      </c>
      <c r="B34" s="5" t="n">
        <v>228170</v>
      </c>
      <c r="C34" s="5" t="n">
        <v>509653</v>
      </c>
      <c r="D34" s="5" t="n">
        <v>499419</v>
      </c>
    </row>
    <row r="35">
      <c r="A35" s="4" t="inlineStr">
        <is>
          <t>Cash, cash equivalents and restricted cash at end of year</t>
        </is>
      </c>
      <c r="B35" s="5" t="n">
        <v>127764</v>
      </c>
      <c r="C35" s="5" t="n">
        <v>228170</v>
      </c>
      <c r="D35" s="5" t="n">
        <v>509653</v>
      </c>
    </row>
    <row r="36">
      <c r="A36" s="3" t="inlineStr">
        <is>
          <t>Supplemental cash flow disclosures:</t>
        </is>
      </c>
      <c r="B36" s="4" t="inlineStr">
        <is>
          <t xml:space="preserve"> </t>
        </is>
      </c>
      <c r="C36" s="4" t="inlineStr">
        <is>
          <t xml:space="preserve"> </t>
        </is>
      </c>
      <c r="D36" s="4" t="inlineStr">
        <is>
          <t xml:space="preserve"> </t>
        </is>
      </c>
    </row>
    <row r="37">
      <c r="A37" s="4" t="inlineStr">
        <is>
          <t>Cash paid for interest, net of amounts capitalized</t>
        </is>
      </c>
      <c r="B37" s="5" t="n">
        <v>-134951</v>
      </c>
      <c r="C37" s="5" t="n">
        <v>-113419</v>
      </c>
      <c r="D37" s="5" t="n">
        <v>-87892</v>
      </c>
    </row>
    <row r="38">
      <c r="A38" s="4" t="inlineStr">
        <is>
          <t>Cash paid for amounts included in the measurement of lease liabilities - operating cash flows from operating leases</t>
        </is>
      </c>
      <c r="B38" s="5" t="n">
        <v>-677</v>
      </c>
      <c r="C38" s="5" t="n">
        <v>-673</v>
      </c>
      <c r="D38" s="5" t="n">
        <v>-726</v>
      </c>
    </row>
    <row r="39">
      <c r="A39" s="4" t="inlineStr">
        <is>
          <t>Repayments of long-term debt to a director of SCIH</t>
        </is>
      </c>
      <c r="B39" s="5" t="n">
        <v>-30000</v>
      </c>
      <c r="C39" s="5" t="n">
        <v>0</v>
      </c>
      <c r="D39" s="5" t="n">
        <v>0</v>
      </c>
    </row>
    <row r="40">
      <c r="A40" s="4" t="inlineStr">
        <is>
          <t>Proceeds on sale of property and equipment from affiliated companies</t>
        </is>
      </c>
      <c r="B40" s="5" t="n">
        <v>9600</v>
      </c>
      <c r="C40" s="5" t="n">
        <v>809</v>
      </c>
      <c r="D40" s="5" t="n">
        <v>4</v>
      </c>
    </row>
    <row r="41">
      <c r="A41" s="3" t="inlineStr">
        <is>
          <t>Non-cash disclosures:</t>
        </is>
      </c>
      <c r="B41" s="4" t="inlineStr">
        <is>
          <t xml:space="preserve"> </t>
        </is>
      </c>
      <c r="C41" s="4" t="inlineStr">
        <is>
          <t xml:space="preserve"> </t>
        </is>
      </c>
      <c r="D41" s="4" t="inlineStr">
        <is>
          <t xml:space="preserve"> </t>
        </is>
      </c>
    </row>
    <row r="42">
      <c r="A42" s="4" t="inlineStr">
        <is>
          <t>Change in operating lease right-of-use assets and lease liabilities arising from lease modification</t>
        </is>
      </c>
      <c r="B42" s="5" t="n">
        <v>3</v>
      </c>
      <c r="C42" s="5" t="n">
        <v>-1456</v>
      </c>
      <c r="D42" s="5" t="n">
        <v>-1343</v>
      </c>
    </row>
    <row r="43">
      <c r="A43" s="4" t="inlineStr">
        <is>
          <t>Change in accrued expenses and other current liabilities and other long-term liabilities related to acquisition of property and equipment</t>
        </is>
      </c>
      <c r="B43" s="5" t="n">
        <v>18290</v>
      </c>
      <c r="C43" s="5" t="n">
        <v>11600</v>
      </c>
      <c r="D43" s="5" t="n">
        <v>100394</v>
      </c>
    </row>
    <row r="44">
      <c r="A44" s="4" t="inlineStr">
        <is>
          <t>Change in receivables from/payables to affiliated companies related to addition of property and equipment and other long-term assets</t>
        </is>
      </c>
      <c r="B44" s="5" t="n">
        <v>394</v>
      </c>
      <c r="C44" s="5" t="n">
        <v>432</v>
      </c>
      <c r="D44" s="5" t="n">
        <v>3819</v>
      </c>
    </row>
    <row r="45">
      <c r="A45" s="4" t="inlineStr">
        <is>
          <t>Financing costs included in accrued expenses and other current liabilities</t>
        </is>
      </c>
      <c r="B45" s="6" t="n">
        <v>1431</v>
      </c>
      <c r="C45" s="6" t="n">
        <v>125</v>
      </c>
      <c r="D45" s="6" t="n">
        <v>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ied forward</t>
        </is>
      </c>
      <c r="B3" s="6" t="n">
        <v>46650</v>
      </c>
      <c r="C3" s="6" t="n">
        <v>43938</v>
      </c>
    </row>
    <row r="4">
      <c r="A4" s="4" t="inlineStr">
        <is>
          <t>Depreciation and amortization</t>
        </is>
      </c>
      <c r="B4" s="5" t="n">
        <v>125897</v>
      </c>
      <c r="C4" s="5" t="n">
        <v>36692</v>
      </c>
    </row>
    <row r="5">
      <c r="A5" s="4" t="inlineStr">
        <is>
          <t>Lease liabilities</t>
        </is>
      </c>
      <c r="B5" s="5" t="n">
        <v>1654</v>
      </c>
      <c r="C5" s="5" t="n">
        <v>1601</v>
      </c>
    </row>
    <row r="6">
      <c r="A6" s="4" t="inlineStr">
        <is>
          <t>Other</t>
        </is>
      </c>
      <c r="B6" s="5" t="n">
        <v>79</v>
      </c>
      <c r="C6" s="5" t="n">
        <v>165</v>
      </c>
    </row>
    <row r="7">
      <c r="A7" s="4" t="inlineStr">
        <is>
          <t>Sub-total</t>
        </is>
      </c>
      <c r="B7" s="5" t="n">
        <v>174280</v>
      </c>
      <c r="C7" s="5" t="n">
        <v>82396</v>
      </c>
    </row>
    <row r="8">
      <c r="A8" s="4" t="inlineStr">
        <is>
          <t>Valuation allowances</t>
        </is>
      </c>
      <c r="B8" s="5" t="n">
        <v>-172688</v>
      </c>
      <c r="C8" s="5" t="n">
        <v>-80665</v>
      </c>
    </row>
    <row r="9">
      <c r="A9" s="4" t="inlineStr">
        <is>
          <t>Total deferred tax assets</t>
        </is>
      </c>
      <c r="B9" s="5" t="n">
        <v>1592</v>
      </c>
      <c r="C9" s="5" t="n">
        <v>1731</v>
      </c>
    </row>
    <row r="10">
      <c r="A10" s="3" t="inlineStr">
        <is>
          <t>Deferred tax liabilities</t>
        </is>
      </c>
      <c r="B10" s="4" t="inlineStr">
        <is>
          <t xml:space="preserve"> </t>
        </is>
      </c>
      <c r="C10" s="4" t="inlineStr">
        <is>
          <t xml:space="preserve"> </t>
        </is>
      </c>
    </row>
    <row r="11">
      <c r="A11" s="4" t="inlineStr">
        <is>
          <t>Right-of-use assets</t>
        </is>
      </c>
      <c r="B11" s="5" t="n">
        <v>-1397</v>
      </c>
      <c r="C11" s="5" t="n">
        <v>-1394</v>
      </c>
    </row>
    <row r="12">
      <c r="A12" s="4" t="inlineStr">
        <is>
          <t>Unrealized capital allowances</t>
        </is>
      </c>
      <c r="B12" s="5" t="n">
        <v>0</v>
      </c>
      <c r="C12" s="5" t="n">
        <v>-646</v>
      </c>
    </row>
    <row r="13">
      <c r="A13" s="4" t="inlineStr">
        <is>
          <t>Other</t>
        </is>
      </c>
      <c r="B13" s="5" t="n">
        <v>-272</v>
      </c>
      <c r="C13" s="5" t="n">
        <v>0</v>
      </c>
    </row>
    <row r="14">
      <c r="A14" s="4" t="inlineStr">
        <is>
          <t>Total deferred tax liabilities</t>
        </is>
      </c>
      <c r="B14" s="5" t="n">
        <v>-1669</v>
      </c>
      <c r="C14" s="5" t="n">
        <v>-2040</v>
      </c>
    </row>
    <row r="15">
      <c r="A15" s="4" t="inlineStr">
        <is>
          <t>Deferred tax liabilities, net</t>
        </is>
      </c>
      <c r="B15" s="6" t="n">
        <v>-77</v>
      </c>
      <c r="C15" s="6" t="n">
        <v>-3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Expenses [Line Items]</t>
        </is>
      </c>
      <c r="B3" s="4" t="inlineStr">
        <is>
          <t xml:space="preserve"> </t>
        </is>
      </c>
      <c r="C3" s="4" t="inlineStr">
        <is>
          <t xml:space="preserve"> </t>
        </is>
      </c>
      <c r="D3" s="4" t="inlineStr">
        <is>
          <t xml:space="preserve"> </t>
        </is>
      </c>
    </row>
    <row r="4">
      <c r="A4" s="4" t="inlineStr">
        <is>
          <t>At beginning of year</t>
        </is>
      </c>
      <c r="B4" s="6" t="n">
        <v>0</v>
      </c>
      <c r="C4" s="6" t="n">
        <v>0</v>
      </c>
      <c r="D4" s="6" t="n">
        <v>0</v>
      </c>
    </row>
    <row r="5">
      <c r="A5" s="4" t="inlineStr">
        <is>
          <t>Additions based on tax positions related to current year</t>
        </is>
      </c>
      <c r="B5" s="5" t="n">
        <v>7562</v>
      </c>
      <c r="C5" s="5" t="n">
        <v>0</v>
      </c>
      <c r="D5" s="5" t="n">
        <v>0</v>
      </c>
    </row>
    <row r="6">
      <c r="A6" s="4" t="inlineStr">
        <is>
          <t>Additions based on tax positions related to prior year</t>
        </is>
      </c>
      <c r="B6" s="5" t="n">
        <v>50</v>
      </c>
      <c r="C6" s="5" t="n">
        <v>0</v>
      </c>
      <c r="D6" s="5" t="n">
        <v>0</v>
      </c>
    </row>
    <row r="7">
      <c r="A7" s="4" t="inlineStr">
        <is>
          <t>At end of year</t>
        </is>
      </c>
      <c r="B7" s="6" t="n">
        <v>7612</v>
      </c>
      <c r="C7" s="6" t="n">
        <v>0</v>
      </c>
      <c r="D7" s="6"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HARE-BASED COMPENSATION - Additional Information (Detail) $ in Thousands</t>
        </is>
      </c>
      <c r="B1" s="2" t="inlineStr">
        <is>
          <t>12 Months Ended</t>
        </is>
      </c>
    </row>
    <row r="2">
      <c r="B2" s="2" t="inlineStr">
        <is>
          <t>Dec. 31, 2022 USD ($)</t>
        </is>
      </c>
    </row>
    <row r="3">
      <c r="A3" s="3" t="inlineStr">
        <is>
          <t>Share-based Payment Arrangement [Abstract]</t>
        </is>
      </c>
      <c r="B3" s="4" t="inlineStr">
        <is>
          <t xml:space="preserve"> </t>
        </is>
      </c>
    </row>
    <row r="4">
      <c r="A4" s="4" t="inlineStr">
        <is>
          <t>Share-based compensation expenses</t>
        </is>
      </c>
      <c r="B4" s="6" t="n">
        <v>3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mount of employer contributions into the defined contribution retirement benefits schemes</t>
        </is>
      </c>
      <c r="B4" s="6" t="n">
        <v>62</v>
      </c>
      <c r="C4" s="6" t="n">
        <v>40</v>
      </c>
      <c r="D4" s="6" t="n">
        <v>21</v>
      </c>
    </row>
    <row r="5">
      <c r="A5" s="4" t="inlineStr">
        <is>
          <t>Defined contribution plan employee vesting period from date of employment</t>
        </is>
      </c>
      <c r="B5" s="4" t="inlineStr">
        <is>
          <t>10 years</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S - Additional Information (Detail) - USD ($) $ in Thousands</t>
        </is>
      </c>
      <c r="B1" s="2" t="inlineStr">
        <is>
          <t>12 Months Ended</t>
        </is>
      </c>
    </row>
    <row r="2">
      <c r="B2" s="2" t="inlineStr">
        <is>
          <t>Dec. 31, 2024</t>
        </is>
      </c>
      <c r="C2" s="2" t="inlineStr">
        <is>
          <t>Dec. 31, 2023</t>
        </is>
      </c>
      <c r="D2" s="2" t="inlineStr">
        <is>
          <t>Dec. 31, 2022</t>
        </is>
      </c>
    </row>
    <row r="3">
      <c r="A3" s="3" t="inlineStr">
        <is>
          <t>Distribution Of Profits [Abstract]</t>
        </is>
      </c>
      <c r="B3" s="4" t="inlineStr">
        <is>
          <t xml:space="preserve"> </t>
        </is>
      </c>
      <c r="C3" s="4" t="inlineStr">
        <is>
          <t xml:space="preserve"> </t>
        </is>
      </c>
      <c r="D3" s="4" t="inlineStr">
        <is>
          <t xml:space="preserve"> </t>
        </is>
      </c>
    </row>
    <row r="4">
      <c r="A4" s="4" t="inlineStr">
        <is>
          <t>Percentage of share capital as the limit of allocation of profit after tax to legal reserve</t>
        </is>
      </c>
      <c r="B4" s="10" t="n">
        <v>0.5</v>
      </c>
      <c r="C4" s="4" t="inlineStr">
        <is>
          <t xml:space="preserve"> </t>
        </is>
      </c>
      <c r="D4" s="4" t="inlineStr">
        <is>
          <t xml:space="preserve"> </t>
        </is>
      </c>
    </row>
    <row r="5">
      <c r="A5" s="4" t="inlineStr">
        <is>
          <t>Allocation of profit after tax to legal reserve, minimum percentage</t>
        </is>
      </c>
      <c r="B5" s="10" t="n">
        <v>0.25</v>
      </c>
      <c r="C5" s="4" t="inlineStr">
        <is>
          <t xml:space="preserve"> </t>
        </is>
      </c>
      <c r="D5" s="4" t="inlineStr">
        <is>
          <t xml:space="preserve"> </t>
        </is>
      </c>
    </row>
    <row r="6">
      <c r="A6" s="4" t="inlineStr">
        <is>
          <t>Aggregate balance of legal reserves</t>
        </is>
      </c>
      <c r="B6" s="6" t="n">
        <v>6</v>
      </c>
      <c r="C6" s="6" t="n">
        <v>6</v>
      </c>
      <c r="D6" s="4" t="inlineStr">
        <is>
          <t xml:space="preserve"> </t>
        </is>
      </c>
    </row>
    <row r="7">
      <c r="A7" s="4" t="inlineStr">
        <is>
          <t>Dividends declared</t>
        </is>
      </c>
      <c r="B7" s="5" t="n">
        <v>0</v>
      </c>
      <c r="C7" s="5" t="n">
        <v>0</v>
      </c>
      <c r="D7" s="6" t="n">
        <v>0</v>
      </c>
    </row>
    <row r="8">
      <c r="A8" s="4" t="inlineStr">
        <is>
          <t>Dividends paid</t>
        </is>
      </c>
      <c r="B8" s="5" t="n">
        <v>0</v>
      </c>
      <c r="C8" s="6" t="n">
        <v>0</v>
      </c>
      <c r="D8" s="6" t="n">
        <v>0</v>
      </c>
    </row>
    <row r="9">
      <c r="A9" s="4" t="inlineStr">
        <is>
          <t>Dividends proposed</t>
        </is>
      </c>
      <c r="B9" s="6" t="n">
        <v>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Thousands, $ in Thousands</t>
        </is>
      </c>
      <c r="B1" s="2" t="inlineStr">
        <is>
          <t>1 Months Ended</t>
        </is>
      </c>
      <c r="D1" s="2" t="inlineStr">
        <is>
          <t>12 Months Ended</t>
        </is>
      </c>
    </row>
    <row r="2">
      <c r="B2" s="2" t="inlineStr">
        <is>
          <t>Oct. 31, 2013 USD ($)</t>
        </is>
      </c>
      <c r="C2" s="2" t="inlineStr">
        <is>
          <t>Oct. 31, 2013 HKD ($)</t>
        </is>
      </c>
      <c r="D2" s="2" t="inlineStr">
        <is>
          <t>Dec. 31, 2024 USD ($)</t>
        </is>
      </c>
    </row>
    <row r="3">
      <c r="A3" s="3" t="inlineStr">
        <is>
          <t>Commitments and Contingencies [Line Items]</t>
        </is>
      </c>
      <c r="B3" s="4" t="inlineStr">
        <is>
          <t xml:space="preserve"> </t>
        </is>
      </c>
      <c r="C3" s="4" t="inlineStr">
        <is>
          <t xml:space="preserve"> </t>
        </is>
      </c>
      <c r="D3" s="4" t="inlineStr">
        <is>
          <t xml:space="preserve"> </t>
        </is>
      </c>
    </row>
    <row r="4">
      <c r="A4" s="4" t="inlineStr">
        <is>
          <t>Capital commitments</t>
        </is>
      </c>
      <c r="B4" s="4" t="inlineStr">
        <is>
          <t xml:space="preserve"> </t>
        </is>
      </c>
      <c r="C4" s="4" t="inlineStr">
        <is>
          <t xml:space="preserve"> </t>
        </is>
      </c>
      <c r="D4" s="6" t="n">
        <v>16480</v>
      </c>
    </row>
    <row r="5">
      <c r="A5" s="4" t="inlineStr">
        <is>
          <t>Trade Credit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mount entered with a bank to meet certain payment obligations</t>
        </is>
      </c>
      <c r="B7" s="6" t="n">
        <v>25762</v>
      </c>
      <c r="C7" s="6" t="n">
        <v>200000</v>
      </c>
      <c r="D7" s="4" t="inlineStr">
        <is>
          <t xml:space="preserve"> </t>
        </is>
      </c>
    </row>
    <row r="8">
      <c r="A8" s="4" t="inlineStr">
        <is>
          <t>Credit facility utilized</t>
        </is>
      </c>
      <c r="B8" s="4" t="inlineStr">
        <is>
          <t xml:space="preserve"> </t>
        </is>
      </c>
      <c r="C8" s="4" t="inlineStr">
        <is>
          <t xml:space="preserve"> </t>
        </is>
      </c>
      <c r="D8" s="6" t="n">
        <v>644</v>
      </c>
    </row>
    <row r="9">
      <c r="A9" s="4" t="inlineStr">
        <is>
          <t>Credit facility, maturity date</t>
        </is>
      </c>
      <c r="B9" s="4" t="inlineStr">
        <is>
          <t xml:space="preserve"> </t>
        </is>
      </c>
      <c r="C9" s="4" t="inlineStr">
        <is>
          <t xml:space="preserve"> </t>
        </is>
      </c>
      <c r="D9" s="4" t="inlineStr">
        <is>
          <t>Aug. 31,  2023</t>
        </is>
      </c>
    </row>
    <row r="10">
      <c r="A10" s="4" t="inlineStr">
        <is>
          <t>Trade Credit Facility [Member] | Extended Maturity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Credit facility, maturity date</t>
        </is>
      </c>
      <c r="B12" s="4" t="inlineStr">
        <is>
          <t xml:space="preserve"> </t>
        </is>
      </c>
      <c r="C12" s="4" t="inlineStr">
        <is>
          <t xml:space="preserve"> </t>
        </is>
      </c>
      <c r="D12" s="4" t="inlineStr">
        <is>
          <t>Aug. 31,  2025</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4</t>
        </is>
      </c>
      <c r="C2" s="2" t="inlineStr">
        <is>
          <t>Dec. 31, 2023</t>
        </is>
      </c>
      <c r="D2" s="2" t="inlineStr">
        <is>
          <t>Dec. 31, 2022</t>
        </is>
      </c>
    </row>
    <row r="3">
      <c r="A3" s="3" t="inlineStr">
        <is>
          <t>Revenues (services provided by the Group):</t>
        </is>
      </c>
      <c r="B3" s="4" t="inlineStr">
        <is>
          <t xml:space="preserve"> </t>
        </is>
      </c>
      <c r="C3" s="4" t="inlineStr">
        <is>
          <t xml:space="preserve"> </t>
        </is>
      </c>
      <c r="D3" s="4" t="inlineStr">
        <is>
          <t xml:space="preserve"> </t>
        </is>
      </c>
    </row>
    <row r="4">
      <c r="A4" s="4" t="inlineStr">
        <is>
          <t>Revenues</t>
        </is>
      </c>
      <c r="B4" s="6" t="n">
        <v>639145</v>
      </c>
      <c r="C4" s="6" t="n">
        <v>445538</v>
      </c>
      <c r="D4" s="6" t="n">
        <v>11548</v>
      </c>
    </row>
    <row r="5">
      <c r="A5" s="4" t="inlineStr">
        <is>
          <t>Revenue from casino contract [Member]</t>
        </is>
      </c>
      <c r="B5" s="4" t="inlineStr">
        <is>
          <t xml:space="preserve"> </t>
        </is>
      </c>
      <c r="C5" s="4" t="inlineStr">
        <is>
          <t xml:space="preserve"> </t>
        </is>
      </c>
      <c r="D5" s="4" t="inlineStr">
        <is>
          <t xml:space="preserve"> </t>
        </is>
      </c>
    </row>
    <row r="6">
      <c r="A6" s="3" t="inlineStr">
        <is>
          <t>Revenues (services provided by the Group):</t>
        </is>
      </c>
      <c r="B6" s="4" t="inlineStr">
        <is>
          <t xml:space="preserve"> </t>
        </is>
      </c>
      <c r="C6" s="4" t="inlineStr">
        <is>
          <t xml:space="preserve"> </t>
        </is>
      </c>
      <c r="D6" s="4" t="inlineStr">
        <is>
          <t xml:space="preserve"> </t>
        </is>
      </c>
    </row>
    <row r="7">
      <c r="A7" s="4" t="inlineStr">
        <is>
          <t>Revenues</t>
        </is>
      </c>
      <c r="B7" s="5" t="n">
        <v>259842</v>
      </c>
      <c r="C7" s="5" t="n">
        <v>155527</v>
      </c>
      <c r="D7" s="5" t="n">
        <v>-56665</v>
      </c>
    </row>
    <row r="8">
      <c r="A8" s="3" t="inlineStr">
        <is>
          <t>Costs and expenses (services provided to the Group):</t>
        </is>
      </c>
      <c r="B8" s="4" t="inlineStr">
        <is>
          <t xml:space="preserve"> </t>
        </is>
      </c>
      <c r="C8" s="4" t="inlineStr">
        <is>
          <t xml:space="preserve"> </t>
        </is>
      </c>
      <c r="D8" s="4" t="inlineStr">
        <is>
          <t xml:space="preserve"> </t>
        </is>
      </c>
    </row>
    <row r="9">
      <c r="A9" s="4" t="inlineStr">
        <is>
          <t>Costs and expenses</t>
        </is>
      </c>
      <c r="B9" s="5" t="n">
        <v>34704</v>
      </c>
      <c r="C9" s="5" t="n">
        <v>28847</v>
      </c>
      <c r="D9" s="5" t="n">
        <v>29871</v>
      </c>
    </row>
    <row r="10">
      <c r="A10" s="4" t="inlineStr">
        <is>
          <t>Services fee [Member]</t>
        </is>
      </c>
      <c r="B10" s="4" t="inlineStr">
        <is>
          <t xml:space="preserve"> </t>
        </is>
      </c>
      <c r="C10" s="4" t="inlineStr">
        <is>
          <t xml:space="preserve"> </t>
        </is>
      </c>
      <c r="D10" s="4" t="inlineStr">
        <is>
          <t xml:space="preserve"> </t>
        </is>
      </c>
    </row>
    <row r="11">
      <c r="A11" s="3" t="inlineStr">
        <is>
          <t>Revenues (services provided by the Group):</t>
        </is>
      </c>
      <c r="B11" s="4" t="inlineStr">
        <is>
          <t xml:space="preserve"> </t>
        </is>
      </c>
      <c r="C11" s="4" t="inlineStr">
        <is>
          <t xml:space="preserve"> </t>
        </is>
      </c>
      <c r="D11" s="4" t="inlineStr">
        <is>
          <t xml:space="preserve"> </t>
        </is>
      </c>
    </row>
    <row r="12">
      <c r="A12" s="4" t="inlineStr">
        <is>
          <t>Revenues</t>
        </is>
      </c>
      <c r="B12" s="5" t="n">
        <v>59529</v>
      </c>
      <c r="C12" s="5" t="n">
        <v>40473</v>
      </c>
      <c r="D12" s="5" t="n">
        <v>21889</v>
      </c>
    </row>
    <row r="13">
      <c r="A13" s="4" t="inlineStr">
        <is>
          <t>Entertainment [Member]</t>
        </is>
      </c>
      <c r="B13" s="4" t="inlineStr">
        <is>
          <t xml:space="preserve"> </t>
        </is>
      </c>
      <c r="C13" s="4" t="inlineStr">
        <is>
          <t xml:space="preserve"> </t>
        </is>
      </c>
      <c r="D13" s="4" t="inlineStr">
        <is>
          <t xml:space="preserve"> </t>
        </is>
      </c>
    </row>
    <row r="14">
      <c r="A14" s="3" t="inlineStr">
        <is>
          <t>Revenues (services provided by the Group):</t>
        </is>
      </c>
      <c r="B14" s="4" t="inlineStr">
        <is>
          <t xml:space="preserve"> </t>
        </is>
      </c>
      <c r="C14" s="4" t="inlineStr">
        <is>
          <t xml:space="preserve"> </t>
        </is>
      </c>
      <c r="D14" s="4" t="inlineStr">
        <is>
          <t xml:space="preserve"> </t>
        </is>
      </c>
    </row>
    <row r="15">
      <c r="A15" s="4" t="inlineStr">
        <is>
          <t>Revenues</t>
        </is>
      </c>
      <c r="B15" s="5" t="n">
        <v>47533</v>
      </c>
      <c r="C15" s="5" t="n">
        <v>61777</v>
      </c>
      <c r="D15" s="5" t="n">
        <v>1649</v>
      </c>
    </row>
    <row r="16">
      <c r="A16" s="3" t="inlineStr">
        <is>
          <t>Costs and expenses (services provided to the Group):</t>
        </is>
      </c>
      <c r="B16" s="4" t="inlineStr">
        <is>
          <t xml:space="preserve"> </t>
        </is>
      </c>
      <c r="C16" s="4" t="inlineStr">
        <is>
          <t xml:space="preserve"> </t>
        </is>
      </c>
      <c r="D16" s="4" t="inlineStr">
        <is>
          <t xml:space="preserve"> </t>
        </is>
      </c>
    </row>
    <row r="17">
      <c r="A17" s="4" t="inlineStr">
        <is>
          <t>Costs and expenses</t>
        </is>
      </c>
      <c r="B17" s="5" t="n">
        <v>46500</v>
      </c>
      <c r="C17" s="5" t="n">
        <v>53056</v>
      </c>
      <c r="D17" s="5" t="n">
        <v>2253</v>
      </c>
    </row>
    <row r="18">
      <c r="A18" s="4" t="inlineStr">
        <is>
          <t>Melco and its Subsidiaries [Member] | Transactions with affiliated companies [Member]</t>
        </is>
      </c>
      <c r="B18" s="4" t="inlineStr">
        <is>
          <t xml:space="preserve"> </t>
        </is>
      </c>
      <c r="C18" s="4" t="inlineStr">
        <is>
          <t xml:space="preserve"> </t>
        </is>
      </c>
      <c r="D18" s="4" t="inlineStr">
        <is>
          <t xml:space="preserve"> </t>
        </is>
      </c>
    </row>
    <row r="19">
      <c r="A19" s="3" t="inlineStr">
        <is>
          <t>Sale and purchase of assets:</t>
        </is>
      </c>
      <c r="B19" s="4" t="inlineStr">
        <is>
          <t xml:space="preserve"> </t>
        </is>
      </c>
      <c r="C19" s="4" t="inlineStr">
        <is>
          <t xml:space="preserve"> </t>
        </is>
      </c>
      <c r="D19" s="4" t="inlineStr">
        <is>
          <t xml:space="preserve"> </t>
        </is>
      </c>
    </row>
    <row r="20">
      <c r="A20" s="4" t="inlineStr">
        <is>
          <t>Sale of property and equipment</t>
        </is>
      </c>
      <c r="B20" s="5" t="n">
        <v>9509</v>
      </c>
      <c r="C20" s="5" t="n">
        <v>914</v>
      </c>
      <c r="D20" s="5" t="n">
        <v>8</v>
      </c>
    </row>
    <row r="21">
      <c r="A21" s="4" t="inlineStr">
        <is>
          <t>Transfer-in of other long-term assets</t>
        </is>
      </c>
      <c r="B21" s="5" t="n">
        <v>31193</v>
      </c>
      <c r="C21" s="5" t="n">
        <v>5527</v>
      </c>
      <c r="D21" s="5" t="n">
        <v>2423</v>
      </c>
    </row>
    <row r="22">
      <c r="A22" s="4" t="inlineStr">
        <is>
          <t>Purchase of property and equipment</t>
        </is>
      </c>
      <c r="B22" s="5" t="n">
        <v>204</v>
      </c>
      <c r="C22" s="5" t="n">
        <v>8</v>
      </c>
      <c r="D22" s="5" t="n">
        <v>184</v>
      </c>
    </row>
    <row r="23">
      <c r="A23" s="4" t="inlineStr">
        <is>
          <t>Melco and its Subsidiaries [Member] | Transactions with affiliated companies [Member] | Revenue from casino contract [Member]</t>
        </is>
      </c>
      <c r="B23" s="4" t="inlineStr">
        <is>
          <t xml:space="preserve"> </t>
        </is>
      </c>
      <c r="C23" s="4" t="inlineStr">
        <is>
          <t xml:space="preserve"> </t>
        </is>
      </c>
      <c r="D23" s="4" t="inlineStr">
        <is>
          <t xml:space="preserve"> </t>
        </is>
      </c>
    </row>
    <row r="24">
      <c r="A24" s="3" t="inlineStr">
        <is>
          <t>Revenues (services provided by the Group):</t>
        </is>
      </c>
      <c r="B24" s="4" t="inlineStr">
        <is>
          <t xml:space="preserve"> </t>
        </is>
      </c>
      <c r="C24" s="4" t="inlineStr">
        <is>
          <t xml:space="preserve"> </t>
        </is>
      </c>
      <c r="D24" s="4" t="inlineStr">
        <is>
          <t xml:space="preserve"> </t>
        </is>
      </c>
    </row>
    <row r="25">
      <c r="A25" s="4" t="inlineStr">
        <is>
          <t>Revenues</t>
        </is>
      </c>
      <c r="B25" s="5" t="n">
        <v>259842</v>
      </c>
      <c r="C25" s="5" t="n">
        <v>155527</v>
      </c>
      <c r="D25" s="5" t="n">
        <v>-56665</v>
      </c>
    </row>
    <row r="26">
      <c r="A26" s="4" t="inlineStr">
        <is>
          <t>Melco and its Subsidiaries [Member] | Transactions with affiliated companies [Member] | Rooms and food and beverage [Member]</t>
        </is>
      </c>
      <c r="B26" s="4" t="inlineStr">
        <is>
          <t xml:space="preserve"> </t>
        </is>
      </c>
      <c r="C26" s="4" t="inlineStr">
        <is>
          <t xml:space="preserve"> </t>
        </is>
      </c>
      <c r="D26" s="4" t="inlineStr">
        <is>
          <t xml:space="preserve"> </t>
        </is>
      </c>
    </row>
    <row r="27">
      <c r="A27" s="3" t="inlineStr">
        <is>
          <t>Revenues (services provided by the Group):</t>
        </is>
      </c>
      <c r="B27" s="4" t="inlineStr">
        <is>
          <t xml:space="preserve"> </t>
        </is>
      </c>
      <c r="C27" s="4" t="inlineStr">
        <is>
          <t xml:space="preserve"> </t>
        </is>
      </c>
      <c r="D27" s="4" t="inlineStr">
        <is>
          <t xml:space="preserve"> </t>
        </is>
      </c>
    </row>
    <row r="28">
      <c r="A28" s="4" t="inlineStr">
        <is>
          <t>Revenues</t>
        </is>
      </c>
      <c r="B28" s="5" t="n">
        <v>154233</v>
      </c>
      <c r="C28" s="5" t="n">
        <v>111438</v>
      </c>
      <c r="D28" s="5" t="n">
        <v>25039</v>
      </c>
    </row>
    <row r="29">
      <c r="A29" s="4" t="inlineStr">
        <is>
          <t>Melco and its Subsidiaries [Member] | Transactions with affiliated companies [Member] | Services fee [Member]</t>
        </is>
      </c>
      <c r="B29" s="4" t="inlineStr">
        <is>
          <t xml:space="preserve"> </t>
        </is>
      </c>
      <c r="C29" s="4" t="inlineStr">
        <is>
          <t xml:space="preserve"> </t>
        </is>
      </c>
      <c r="D29" s="4" t="inlineStr">
        <is>
          <t xml:space="preserve"> </t>
        </is>
      </c>
    </row>
    <row r="30">
      <c r="A30" s="3" t="inlineStr">
        <is>
          <t>Revenues (services provided by the Group):</t>
        </is>
      </c>
      <c r="B30" s="4" t="inlineStr">
        <is>
          <t xml:space="preserve"> </t>
        </is>
      </c>
      <c r="C30" s="4" t="inlineStr">
        <is>
          <t xml:space="preserve"> </t>
        </is>
      </c>
      <c r="D30" s="4" t="inlineStr">
        <is>
          <t xml:space="preserve"> </t>
        </is>
      </c>
    </row>
    <row r="31">
      <c r="A31" s="4" t="inlineStr">
        <is>
          <t>Revenues</t>
        </is>
      </c>
      <c r="B31" s="5" t="n">
        <v>59529</v>
      </c>
      <c r="C31" s="5" t="n">
        <v>40473</v>
      </c>
      <c r="D31" s="5" t="n">
        <v>21889</v>
      </c>
    </row>
    <row r="32">
      <c r="A32" s="4" t="inlineStr">
        <is>
          <t>Melco and its Subsidiaries [Member] | Transactions with affiliated companies [Member] | Entertainment [Member]</t>
        </is>
      </c>
      <c r="B32" s="4" t="inlineStr">
        <is>
          <t xml:space="preserve"> </t>
        </is>
      </c>
      <c r="C32" s="4" t="inlineStr">
        <is>
          <t xml:space="preserve"> </t>
        </is>
      </c>
      <c r="D32" s="4" t="inlineStr">
        <is>
          <t xml:space="preserve"> </t>
        </is>
      </c>
    </row>
    <row r="33">
      <c r="A33" s="3" t="inlineStr">
        <is>
          <t>Revenues (services provided by the Group):</t>
        </is>
      </c>
      <c r="B33" s="4" t="inlineStr">
        <is>
          <t xml:space="preserve"> </t>
        </is>
      </c>
      <c r="C33" s="4" t="inlineStr">
        <is>
          <t xml:space="preserve"> </t>
        </is>
      </c>
      <c r="D33" s="4" t="inlineStr">
        <is>
          <t xml:space="preserve"> </t>
        </is>
      </c>
    </row>
    <row r="34">
      <c r="A34" s="4" t="inlineStr">
        <is>
          <t>Revenues</t>
        </is>
      </c>
      <c r="B34" s="5" t="n">
        <v>25703</v>
      </c>
      <c r="C34" s="5" t="n">
        <v>39715</v>
      </c>
      <c r="D34" s="5" t="n">
        <v>499</v>
      </c>
    </row>
    <row r="35">
      <c r="A35" s="4" t="inlineStr">
        <is>
          <t>Melco and its Subsidiaries [Member] | Transactions with affiliated companies [Member] | Staff costs recharges [Member]</t>
        </is>
      </c>
      <c r="B35" s="4" t="inlineStr">
        <is>
          <t xml:space="preserve"> </t>
        </is>
      </c>
      <c r="C35" s="4" t="inlineStr">
        <is>
          <t xml:space="preserve"> </t>
        </is>
      </c>
      <c r="D35" s="4" t="inlineStr">
        <is>
          <t xml:space="preserve"> </t>
        </is>
      </c>
    </row>
    <row r="36">
      <c r="A36" s="3" t="inlineStr">
        <is>
          <t>Costs and expenses (services provided to the Group):</t>
        </is>
      </c>
      <c r="B36" s="4" t="inlineStr">
        <is>
          <t xml:space="preserve"> </t>
        </is>
      </c>
      <c r="C36" s="4" t="inlineStr">
        <is>
          <t xml:space="preserve"> </t>
        </is>
      </c>
      <c r="D36" s="4" t="inlineStr">
        <is>
          <t xml:space="preserve"> </t>
        </is>
      </c>
    </row>
    <row r="37">
      <c r="A37" s="4" t="inlineStr">
        <is>
          <t>Costs and expenses</t>
        </is>
      </c>
      <c r="B37" s="5" t="n">
        <v>116491</v>
      </c>
      <c r="C37" s="5" t="n">
        <v>89713</v>
      </c>
      <c r="D37" s="5" t="n">
        <v>56620</v>
      </c>
    </row>
    <row r="38">
      <c r="A38" s="4" t="inlineStr">
        <is>
          <t>Melco and its Subsidiaries [Member] | Transactions with affiliated companies [Member] | Corporate services [Member]</t>
        </is>
      </c>
      <c r="B38" s="4" t="inlineStr">
        <is>
          <t xml:space="preserve"> </t>
        </is>
      </c>
      <c r="C38" s="4" t="inlineStr">
        <is>
          <t xml:space="preserve"> </t>
        </is>
      </c>
      <c r="D38" s="4" t="inlineStr">
        <is>
          <t xml:space="preserve"> </t>
        </is>
      </c>
    </row>
    <row r="39">
      <c r="A39" s="3" t="inlineStr">
        <is>
          <t>Costs and expenses (services provided to the Group):</t>
        </is>
      </c>
      <c r="B39" s="4" t="inlineStr">
        <is>
          <t xml:space="preserve"> </t>
        </is>
      </c>
      <c r="C39" s="4" t="inlineStr">
        <is>
          <t xml:space="preserve"> </t>
        </is>
      </c>
      <c r="D39" s="4" t="inlineStr">
        <is>
          <t xml:space="preserve"> </t>
        </is>
      </c>
    </row>
    <row r="40">
      <c r="A40" s="4" t="inlineStr">
        <is>
          <t>Costs and expenses</t>
        </is>
      </c>
      <c r="B40" s="5" t="n">
        <v>41460</v>
      </c>
      <c r="C40" s="5" t="n">
        <v>34640</v>
      </c>
      <c r="D40" s="5" t="n">
        <v>33263</v>
      </c>
    </row>
    <row r="41">
      <c r="A41" s="4" t="inlineStr">
        <is>
          <t>Melco and its Subsidiaries [Member] | Transactions with affiliated companies [Member] | Other services [Member]</t>
        </is>
      </c>
      <c r="B41" s="4" t="inlineStr">
        <is>
          <t xml:space="preserve"> </t>
        </is>
      </c>
      <c r="C41" s="4" t="inlineStr">
        <is>
          <t xml:space="preserve"> </t>
        </is>
      </c>
      <c r="D41" s="4" t="inlineStr">
        <is>
          <t xml:space="preserve"> </t>
        </is>
      </c>
    </row>
    <row r="42">
      <c r="A42" s="3" t="inlineStr">
        <is>
          <t>Costs and expenses (services provided to the Group):</t>
        </is>
      </c>
      <c r="B42" s="4" t="inlineStr">
        <is>
          <t xml:space="preserve"> </t>
        </is>
      </c>
      <c r="C42" s="4" t="inlineStr">
        <is>
          <t xml:space="preserve"> </t>
        </is>
      </c>
      <c r="D42" s="4" t="inlineStr">
        <is>
          <t xml:space="preserve"> </t>
        </is>
      </c>
    </row>
    <row r="43">
      <c r="A43" s="4" t="inlineStr">
        <is>
          <t>Costs and expenses</t>
        </is>
      </c>
      <c r="B43" s="5" t="n">
        <v>21839</v>
      </c>
      <c r="C43" s="5" t="n">
        <v>20936</v>
      </c>
      <c r="D43" s="5" t="n">
        <v>17705</v>
      </c>
    </row>
    <row r="44">
      <c r="A44" s="4" t="inlineStr">
        <is>
          <t>Melco and its Subsidiaries [Member] | Transactions with affiliated companies [Member] | Staff costs for construction and renovation work capitalized [Member]</t>
        </is>
      </c>
      <c r="B44" s="4" t="inlineStr">
        <is>
          <t xml:space="preserve"> </t>
        </is>
      </c>
      <c r="C44" s="4" t="inlineStr">
        <is>
          <t xml:space="preserve"> </t>
        </is>
      </c>
      <c r="D44" s="4" t="inlineStr">
        <is>
          <t xml:space="preserve"> </t>
        </is>
      </c>
    </row>
    <row r="45">
      <c r="A45" s="3" t="inlineStr">
        <is>
          <t>Costs and expenses (services provided to the Group):</t>
        </is>
      </c>
      <c r="B45" s="4" t="inlineStr">
        <is>
          <t xml:space="preserve"> </t>
        </is>
      </c>
      <c r="C45" s="4" t="inlineStr">
        <is>
          <t xml:space="preserve"> </t>
        </is>
      </c>
      <c r="D45" s="4" t="inlineStr">
        <is>
          <t xml:space="preserve"> </t>
        </is>
      </c>
    </row>
    <row r="46">
      <c r="A46" s="4" t="inlineStr">
        <is>
          <t>Costs and expenses</t>
        </is>
      </c>
      <c r="B46" s="5" t="n">
        <v>4618</v>
      </c>
      <c r="C46" s="5" t="n">
        <v>4674</v>
      </c>
      <c r="D46" s="5" t="n">
        <v>11864</v>
      </c>
    </row>
    <row r="47">
      <c r="A47" s="4" t="inlineStr">
        <is>
          <t>Melco and its Subsidiaries [Member] | Transactions with affiliated companies [Member] | Purchases of goods and services [Member]</t>
        </is>
      </c>
      <c r="B47" s="4" t="inlineStr">
        <is>
          <t xml:space="preserve"> </t>
        </is>
      </c>
      <c r="C47" s="4" t="inlineStr">
        <is>
          <t xml:space="preserve"> </t>
        </is>
      </c>
      <c r="D47" s="4" t="inlineStr">
        <is>
          <t xml:space="preserve"> </t>
        </is>
      </c>
    </row>
    <row r="48">
      <c r="A48" s="3" t="inlineStr">
        <is>
          <t>Costs and expenses (services provided to the Group):</t>
        </is>
      </c>
      <c r="B48" s="4" t="inlineStr">
        <is>
          <t xml:space="preserve"> </t>
        </is>
      </c>
      <c r="C48" s="4" t="inlineStr">
        <is>
          <t xml:space="preserve"> </t>
        </is>
      </c>
      <c r="D48" s="4" t="inlineStr">
        <is>
          <t xml:space="preserve"> </t>
        </is>
      </c>
    </row>
    <row r="49">
      <c r="A49" s="4" t="inlineStr">
        <is>
          <t>Costs and expenses</t>
        </is>
      </c>
      <c r="B49" s="6" t="n">
        <v>315</v>
      </c>
      <c r="C49" s="6" t="n">
        <v>567</v>
      </c>
      <c r="D49" s="6" t="n">
        <v>18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Parenthetical)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ggregated revenue</t>
        </is>
      </c>
      <c r="B4" s="6" t="n">
        <v>639145</v>
      </c>
      <c r="C4" s="6" t="n">
        <v>445538</v>
      </c>
      <c r="D4" s="6" t="n">
        <v>11548</v>
      </c>
    </row>
    <row r="5">
      <c r="A5" s="4" t="inlineStr">
        <is>
          <t>Melco and its Subsidiaries [Member] | Rooms Food and Beverage and Entertainment Revenues [Member] | Studio City Casinos Gaming Patron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d revenue</t>
        </is>
      </c>
      <c r="B7" s="5" t="n">
        <v>150135</v>
      </c>
      <c r="C7" s="5" t="n">
        <v>113942</v>
      </c>
      <c r="D7" s="5" t="n">
        <v>22884</v>
      </c>
    </row>
    <row r="8">
      <c r="A8" s="4" t="inlineStr">
        <is>
          <t>Melco and its Subsidiaries [Member] | Rooms Food and Beverage and Entertainment Revenues [Member] | Non Studio City Casinos Gaming Patron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d revenue</t>
        </is>
      </c>
      <c r="B10" s="5" t="n">
        <v>29801</v>
      </c>
      <c r="C10" s="5" t="n">
        <v>37211</v>
      </c>
      <c r="D10" s="5" t="n">
        <v>2654</v>
      </c>
    </row>
    <row r="11">
      <c r="A11" s="4" t="inlineStr">
        <is>
          <t>Melco and its Subsidiaries [Member] | Rooms Food and Beverage and Entertainment Revenues [Member] | 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ggregated revenue</t>
        </is>
      </c>
      <c r="B13" s="6" t="n">
        <v>179936</v>
      </c>
      <c r="C13" s="6" t="n">
        <v>151153</v>
      </c>
      <c r="D13" s="6" t="n">
        <v>2553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ggregate principal amount</t>
        </is>
      </c>
      <c r="B4" s="6" t="n">
        <v>2171751</v>
      </c>
      <c r="C4" s="6" t="n">
        <v>2347128</v>
      </c>
      <c r="D4" s="4" t="inlineStr">
        <is>
          <t xml:space="preserve"> </t>
        </is>
      </c>
    </row>
    <row r="5">
      <c r="A5" s="4" t="inlineStr">
        <is>
          <t>Interest expense</t>
        </is>
      </c>
      <c r="B5" s="5" t="n">
        <v>133594</v>
      </c>
      <c r="C5" s="5" t="n">
        <v>129567</v>
      </c>
      <c r="D5" s="6" t="n">
        <v>92358</v>
      </c>
    </row>
    <row r="6">
      <c r="A6" s="4" t="inlineStr">
        <is>
          <t>Lawrence Yau Lung Ho and his controlled entity [Member] | SCF Senior Not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gregate principal amount</t>
        </is>
      </c>
      <c r="B8" s="5" t="n">
        <v>30000</v>
      </c>
      <c r="C8" s="5" t="n">
        <v>60000</v>
      </c>
      <c r="D8" s="4" t="inlineStr">
        <is>
          <t xml:space="preserve"> </t>
        </is>
      </c>
    </row>
    <row r="9">
      <c r="A9" s="4" t="inlineStr">
        <is>
          <t>Interest expense</t>
        </is>
      </c>
      <c r="B9" s="5" t="n">
        <v>2508</v>
      </c>
      <c r="C9" s="5" t="n">
        <v>3300</v>
      </c>
      <c r="D9" s="5" t="n">
        <v>3300</v>
      </c>
    </row>
    <row r="10">
      <c r="A10" s="4" t="inlineStr">
        <is>
          <t>Independent Director [Member] | SCC Senior Not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ggregate principal amount</t>
        </is>
      </c>
      <c r="B12" s="5" t="n">
        <v>600</v>
      </c>
      <c r="C12" s="5" t="n">
        <v>600</v>
      </c>
      <c r="D12" s="4" t="inlineStr">
        <is>
          <t xml:space="preserve"> </t>
        </is>
      </c>
    </row>
    <row r="13">
      <c r="A13" s="4" t="inlineStr">
        <is>
          <t>Interest expense</t>
        </is>
      </c>
      <c r="B13" s="5" t="n">
        <v>44</v>
      </c>
      <c r="C13" s="6" t="n">
        <v>30</v>
      </c>
      <c r="D13" s="6" t="n">
        <v>14</v>
      </c>
    </row>
    <row r="14">
      <c r="A14" s="4" t="inlineStr">
        <is>
          <t>Mr Ho [Member] | 2025 SCF Senior Not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sideration paid for repurchase of senior notes</t>
        </is>
      </c>
      <c r="B16" s="5" t="n">
        <v>30000</v>
      </c>
      <c r="C16" s="4" t="inlineStr">
        <is>
          <t xml:space="preserve"> </t>
        </is>
      </c>
      <c r="D16" s="4" t="inlineStr">
        <is>
          <t xml:space="preserve"> </t>
        </is>
      </c>
    </row>
    <row r="17">
      <c r="A17" s="4" t="inlineStr">
        <is>
          <t>Debt Instrument, Repurchased Face Amount</t>
        </is>
      </c>
      <c r="B17" s="6" t="n">
        <v>300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sults of Operations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operating revenues</t>
        </is>
      </c>
      <c r="C4" s="6" t="n">
        <v>639145</v>
      </c>
      <c r="D4" s="6" t="n">
        <v>445538</v>
      </c>
      <c r="E4" s="6" t="n">
        <v>11548</v>
      </c>
    </row>
    <row r="5">
      <c r="A5" s="4" t="inlineStr">
        <is>
          <t>Employee benefits expenses</t>
        </is>
      </c>
      <c r="B5" s="4" t="inlineStr">
        <is>
          <t>[1]</t>
        </is>
      </c>
      <c r="C5" s="5" t="n">
        <v>-146096</v>
      </c>
      <c r="D5" s="5" t="n">
        <v>-103585</v>
      </c>
      <c r="E5" s="5" t="n">
        <v>-60278</v>
      </c>
    </row>
    <row r="6">
      <c r="A6" s="4" t="inlineStr">
        <is>
          <t>Depreciation and amortization</t>
        </is>
      </c>
      <c r="C6" s="5" t="n">
        <v>-205060</v>
      </c>
      <c r="D6" s="5" t="n">
        <v>-169397</v>
      </c>
      <c r="E6" s="5" t="n">
        <v>-126956</v>
      </c>
    </row>
    <row r="7">
      <c r="A7" s="4" t="inlineStr">
        <is>
          <t>Interest expense, net of amounts capitalized</t>
        </is>
      </c>
      <c r="C7" s="5" t="n">
        <v>-133594</v>
      </c>
      <c r="D7" s="5" t="n">
        <v>-129567</v>
      </c>
      <c r="E7" s="5" t="n">
        <v>-92358</v>
      </c>
    </row>
    <row r="8">
      <c r="A8" s="4" t="inlineStr">
        <is>
          <t>Other segment items</t>
        </is>
      </c>
      <c r="B8" s="4" t="inlineStr">
        <is>
          <t>[2]</t>
        </is>
      </c>
      <c r="C8" s="5" t="n">
        <v>-260226</v>
      </c>
      <c r="D8" s="5" t="n">
        <v>-189073</v>
      </c>
      <c r="E8" s="5" t="n">
        <v>-93263</v>
      </c>
    </row>
    <row r="9">
      <c r="A9" s="4" t="inlineStr">
        <is>
          <t>Net loss</t>
        </is>
      </c>
      <c r="C9" s="5" t="n">
        <v>-105831</v>
      </c>
      <c r="D9" s="5" t="n">
        <v>-146084</v>
      </c>
      <c r="E9" s="5" t="n">
        <v>-361307</v>
      </c>
    </row>
    <row r="10">
      <c r="A10" s="4" t="inlineStr">
        <is>
          <t>Net loss attributable to participation interest</t>
        </is>
      </c>
      <c r="C10" s="5" t="n">
        <v>9105</v>
      </c>
      <c r="D10" s="5" t="n">
        <v>12567</v>
      </c>
      <c r="E10" s="5" t="n">
        <v>34856</v>
      </c>
    </row>
    <row r="11">
      <c r="A11" s="4" t="inlineStr">
        <is>
          <t>Net loss attributable to Studio City International Holdings Limited</t>
        </is>
      </c>
      <c r="C11" s="5" t="n">
        <v>-96726</v>
      </c>
      <c r="D11" s="5" t="n">
        <v>-133517</v>
      </c>
      <c r="E11" s="5" t="n">
        <v>-326451</v>
      </c>
    </row>
    <row r="12">
      <c r="A12" s="4" t="inlineStr">
        <is>
          <t>Revenue from casino contract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operating revenues</t>
        </is>
      </c>
      <c r="C14" s="5" t="n">
        <v>259842</v>
      </c>
      <c r="D14" s="5" t="n">
        <v>155527</v>
      </c>
      <c r="E14" s="5" t="n">
        <v>-56665</v>
      </c>
    </row>
    <row r="15">
      <c r="A15" s="4" t="inlineStr">
        <is>
          <t>Room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Total operating revenues</t>
        </is>
      </c>
      <c r="C17" s="5" t="n">
        <v>160721</v>
      </c>
      <c r="D17" s="5" t="n">
        <v>111733</v>
      </c>
      <c r="E17" s="5" t="n">
        <v>17915</v>
      </c>
    </row>
    <row r="18">
      <c r="A18" s="4" t="inlineStr">
        <is>
          <t>Food and beverage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Total operating revenues</t>
        </is>
      </c>
      <c r="C20" s="5" t="n">
        <v>89660</v>
      </c>
      <c r="D20" s="5" t="n">
        <v>62426</v>
      </c>
      <c r="E20" s="5" t="n">
        <v>17489</v>
      </c>
    </row>
    <row r="21">
      <c r="A21" s="4" t="inlineStr">
        <is>
          <t>Entertainment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operating revenues</t>
        </is>
      </c>
      <c r="C23" s="5" t="n">
        <v>47533</v>
      </c>
      <c r="D23" s="5" t="n">
        <v>61777</v>
      </c>
      <c r="E23" s="5" t="n">
        <v>1649</v>
      </c>
    </row>
    <row r="24">
      <c r="A24" s="4" t="inlineStr">
        <is>
          <t>Services fee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Total operating revenues</t>
        </is>
      </c>
      <c r="C26" s="5" t="n">
        <v>59529</v>
      </c>
      <c r="D26" s="5" t="n">
        <v>40473</v>
      </c>
      <c r="E26" s="5" t="n">
        <v>21889</v>
      </c>
    </row>
    <row r="27">
      <c r="A27" s="4" t="inlineStr">
        <is>
          <t>Mall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Total operating revenues</t>
        </is>
      </c>
      <c r="C29" s="5" t="n">
        <v>18289</v>
      </c>
      <c r="D29" s="5" t="n">
        <v>10744</v>
      </c>
      <c r="E29" s="5" t="n">
        <v>7189</v>
      </c>
    </row>
    <row r="30">
      <c r="A30" s="4" t="inlineStr">
        <is>
          <t>Retail and other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operating revenues</t>
        </is>
      </c>
      <c r="C32" s="6" t="n">
        <v>3571</v>
      </c>
      <c r="D32" s="6" t="n">
        <v>2858</v>
      </c>
      <c r="E32" s="6" t="n">
        <v>2082</v>
      </c>
    </row>
    <row r="33"/>
    <row r="34">
      <c r="A34" s="4" t="inlineStr">
        <is>
          <t>[1]"Employee benefits expenses” includes salaries, bonuses and incentives, benefits and allocated labor costs for non-gaming operations from Melco’s subsidiaries. Certain amounts of “Employee benefits expenses” are included in “Other segments items” as pre-opening costs, share-based compensation and property charges and other; and with certain amounts incurred during the construction and development stage of Studio City capitalized in property and equipment[2]“Other segment items” mainly include cost of inventories, advertising and promotions expenses, repair and maintenance expenses, utilities and fuel expenses, corporate and other non-gaming services recharged from Melco’s subsidiaries, pre-opening costs, property charges and other, interest income, net foreign exchange (losses) gains, (loss) gain on extinguishment of debt and income tax (expense) benefit.</t>
        </is>
      </c>
    </row>
  </sheetData>
  <mergeCells count="4">
    <mergeCell ref="A1:B2"/>
    <mergeCell ref="A34:D34"/>
    <mergeCell ref="C1:E1"/>
    <mergeCell ref="A33:D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6726</v>
      </c>
      <c r="C4" s="6" t="n">
        <v>-133517</v>
      </c>
      <c r="D4" s="6" t="n">
        <v>-326451</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DDITIONAL INFORMATION - FINANCIAL STATEMENT SCHEDULE 1 - FINANCIAL INFORMATION OF PARENT COMPANY CONDENSED BALANCE SHEETS (Detai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634</v>
      </c>
      <c r="C3" s="6" t="n">
        <v>228040</v>
      </c>
    </row>
    <row r="4">
      <c r="A4" s="4" t="inlineStr">
        <is>
          <t>Prepaid expenses and other current assets</t>
        </is>
      </c>
      <c r="B4" s="5" t="n">
        <v>29140</v>
      </c>
      <c r="C4" s="5" t="n">
        <v>38997</v>
      </c>
    </row>
    <row r="5">
      <c r="A5" s="4" t="inlineStr">
        <is>
          <t>Total current assets</t>
        </is>
      </c>
      <c r="B5" s="5" t="n">
        <v>166365</v>
      </c>
      <c r="C5" s="5" t="n">
        <v>316050</v>
      </c>
    </row>
    <row r="6">
      <c r="A6" s="4" t="inlineStr">
        <is>
          <t>Total assets</t>
        </is>
      </c>
      <c r="B6" s="5" t="n">
        <v>2985444</v>
      </c>
      <c r="C6" s="5" t="n">
        <v>3236701</v>
      </c>
    </row>
    <row r="7">
      <c r="A7" s="3" t="inlineStr">
        <is>
          <t>Current liabilities:</t>
        </is>
      </c>
      <c r="B7" s="4" t="inlineStr">
        <is>
          <t xml:space="preserve"> </t>
        </is>
      </c>
      <c r="C7" s="4" t="inlineStr">
        <is>
          <t xml:space="preserve"> </t>
        </is>
      </c>
    </row>
    <row r="8">
      <c r="A8" s="4" t="inlineStr">
        <is>
          <t>Accrued expenses and other current liabilities</t>
        </is>
      </c>
      <c r="B8" s="6" t="n">
        <v>118117</v>
      </c>
      <c r="C8" s="6" t="n">
        <v>135514</v>
      </c>
    </row>
    <row r="9">
      <c r="A9" s="4" t="inlineStr">
        <is>
          <t>Other Liability, Current, Related Party, Type [Extensible Enumeration]</t>
        </is>
      </c>
      <c r="B9" s="4" t="inlineStr">
        <is>
          <t>Related Party [Member]</t>
        </is>
      </c>
      <c r="C9" s="4" t="inlineStr">
        <is>
          <t>Related Party [Member]</t>
        </is>
      </c>
    </row>
    <row r="10">
      <c r="A10" s="4" t="inlineStr">
        <is>
          <t>Payables to affiliated companies</t>
        </is>
      </c>
      <c r="B10" s="6" t="n">
        <v>30131</v>
      </c>
      <c r="C10" s="6" t="n">
        <v>18799</v>
      </c>
    </row>
    <row r="11">
      <c r="A11" s="4" t="inlineStr">
        <is>
          <t>Total current liabilities</t>
        </is>
      </c>
      <c r="B11" s="5" t="n">
        <v>180756</v>
      </c>
      <c r="C11" s="5" t="n">
        <v>156777</v>
      </c>
    </row>
    <row r="12">
      <c r="A12" s="4" t="inlineStr">
        <is>
          <t>Total liabilities</t>
        </is>
      </c>
      <c r="B12" s="5" t="n">
        <v>2338925</v>
      </c>
      <c r="C12" s="5" t="n">
        <v>2507718</v>
      </c>
    </row>
    <row r="13">
      <c r="A13" s="3" t="inlineStr">
        <is>
          <t>Shareholders' equity:</t>
        </is>
      </c>
      <c r="B13" s="4" t="inlineStr">
        <is>
          <t xml:space="preserve"> </t>
        </is>
      </c>
      <c r="C13" s="4" t="inlineStr">
        <is>
          <t xml:space="preserve"> </t>
        </is>
      </c>
    </row>
    <row r="14">
      <c r="A14" s="4" t="inlineStr">
        <is>
          <t>Additional paid-in capital</t>
        </is>
      </c>
      <c r="B14" s="5" t="n">
        <v>2477359</v>
      </c>
      <c r="C14" s="5" t="n">
        <v>2477359</v>
      </c>
    </row>
    <row r="15">
      <c r="A15" s="4" t="inlineStr">
        <is>
          <t>Accumulated other comprehensive income (losses)</t>
        </is>
      </c>
      <c r="B15" s="5" t="n">
        <v>8701</v>
      </c>
      <c r="C15" s="5" t="n">
        <v>-12656</v>
      </c>
    </row>
    <row r="16">
      <c r="A16" s="4" t="inlineStr">
        <is>
          <t>Accumulated losses</t>
        </is>
      </c>
      <c r="B16" s="5" t="n">
        <v>-1895409</v>
      </c>
      <c r="C16" s="5" t="n">
        <v>-1798683</v>
      </c>
    </row>
    <row r="17">
      <c r="A17" s="4" t="inlineStr">
        <is>
          <t>Total shareholders' equity</t>
        </is>
      </c>
      <c r="B17" s="5" t="n">
        <v>590735</v>
      </c>
      <c r="C17" s="5" t="n">
        <v>666104</v>
      </c>
    </row>
    <row r="18">
      <c r="A18" s="4" t="inlineStr">
        <is>
          <t>Class A Ordinary Shares [Member]</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t>
        </is>
      </c>
      <c r="B20" s="5" t="n">
        <v>77</v>
      </c>
      <c r="C20" s="5" t="n">
        <v>77</v>
      </c>
    </row>
    <row r="21">
      <c r="A21" s="4" t="inlineStr">
        <is>
          <t>Class B Ordinary Shares [Member]</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t>
        </is>
      </c>
      <c r="B23" s="5" t="n">
        <v>7</v>
      </c>
      <c r="C23" s="5" t="n">
        <v>7</v>
      </c>
    </row>
    <row r="24">
      <c r="A24" s="4" t="inlineStr">
        <is>
          <t>Parent Company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5" t="n">
        <v>28</v>
      </c>
      <c r="C26" s="5" t="n">
        <v>28</v>
      </c>
    </row>
    <row r="27">
      <c r="A27" s="4" t="inlineStr">
        <is>
          <t>Receivables from a subsidiary</t>
        </is>
      </c>
      <c r="B27" s="5" t="n">
        <v>8536</v>
      </c>
      <c r="C27" s="5" t="n">
        <v>6330</v>
      </c>
    </row>
    <row r="28">
      <c r="A28" s="4" t="inlineStr">
        <is>
          <t>Prepaid expenses and other current assets</t>
        </is>
      </c>
      <c r="B28" s="5" t="n">
        <v>23</v>
      </c>
      <c r="C28" s="5" t="n">
        <v>3</v>
      </c>
    </row>
    <row r="29">
      <c r="A29" s="4" t="inlineStr">
        <is>
          <t>Total current assets</t>
        </is>
      </c>
      <c r="B29" s="5" t="n">
        <v>8587</v>
      </c>
      <c r="C29" s="5" t="n">
        <v>6361</v>
      </c>
    </row>
    <row r="30">
      <c r="A30" s="4" t="inlineStr">
        <is>
          <t>Investments in subsidiaries</t>
        </is>
      </c>
      <c r="B30" s="5" t="n">
        <v>592643</v>
      </c>
      <c r="C30" s="5" t="n">
        <v>668012</v>
      </c>
    </row>
    <row r="31">
      <c r="A31" s="4" t="inlineStr">
        <is>
          <t>Total assets</t>
        </is>
      </c>
      <c r="B31" s="5" t="n">
        <v>601230</v>
      </c>
      <c r="C31" s="5" t="n">
        <v>674373</v>
      </c>
    </row>
    <row r="32">
      <c r="A32" s="3" t="inlineStr">
        <is>
          <t>Current liabilities:</t>
        </is>
      </c>
      <c r="B32" s="4" t="inlineStr">
        <is>
          <t xml:space="preserve"> </t>
        </is>
      </c>
      <c r="C32" s="4" t="inlineStr">
        <is>
          <t xml:space="preserve"> </t>
        </is>
      </c>
    </row>
    <row r="33">
      <c r="A33" s="4" t="inlineStr">
        <is>
          <t>Accrued expenses and other current liabilities</t>
        </is>
      </c>
      <c r="B33" s="6" t="n">
        <v>304</v>
      </c>
      <c r="C33" s="6" t="n">
        <v>1503</v>
      </c>
    </row>
    <row r="34">
      <c r="A34" s="4" t="inlineStr">
        <is>
          <t>Other Liability, Current, Related Party, Type [Extensible Enumeration]</t>
        </is>
      </c>
      <c r="B34" s="4" t="inlineStr">
        <is>
          <t>Related Party [Member]</t>
        </is>
      </c>
      <c r="C34" s="4" t="inlineStr">
        <is>
          <t>Related Party [Member]</t>
        </is>
      </c>
    </row>
    <row r="35">
      <c r="A35" s="4" t="inlineStr">
        <is>
          <t>Payables to affiliated companies</t>
        </is>
      </c>
      <c r="B35" s="6" t="n">
        <v>338</v>
      </c>
      <c r="C35" s="6" t="n">
        <v>346</v>
      </c>
    </row>
    <row r="36">
      <c r="A36" s="4" t="inlineStr">
        <is>
          <t>Payables to subsidiaries</t>
        </is>
      </c>
      <c r="B36" s="5" t="n">
        <v>9853</v>
      </c>
      <c r="C36" s="5" t="n">
        <v>6420</v>
      </c>
    </row>
    <row r="37">
      <c r="A37" s="4" t="inlineStr">
        <is>
          <t>Total current liabilities</t>
        </is>
      </c>
      <c r="B37" s="5" t="n">
        <v>10495</v>
      </c>
      <c r="C37" s="5" t="n">
        <v>8269</v>
      </c>
    </row>
    <row r="38">
      <c r="A38" s="4" t="inlineStr">
        <is>
          <t>Total liabilities</t>
        </is>
      </c>
      <c r="B38" s="5" t="n">
        <v>10495</v>
      </c>
      <c r="C38" s="5" t="n">
        <v>8269</v>
      </c>
    </row>
    <row r="39">
      <c r="A39" s="3" t="inlineStr">
        <is>
          <t>Shareholders' equity:</t>
        </is>
      </c>
      <c r="B39" s="4" t="inlineStr">
        <is>
          <t xml:space="preserve"> </t>
        </is>
      </c>
      <c r="C39" s="4" t="inlineStr">
        <is>
          <t xml:space="preserve"> </t>
        </is>
      </c>
    </row>
    <row r="40">
      <c r="A40" s="4" t="inlineStr">
        <is>
          <t>Additional paid-in capital</t>
        </is>
      </c>
      <c r="B40" s="5" t="n">
        <v>2477359</v>
      </c>
      <c r="C40" s="5" t="n">
        <v>2477359</v>
      </c>
    </row>
    <row r="41">
      <c r="A41" s="4" t="inlineStr">
        <is>
          <t>Accumulated other comprehensive income (losses)</t>
        </is>
      </c>
      <c r="B41" s="5" t="n">
        <v>8701</v>
      </c>
      <c r="C41" s="5" t="n">
        <v>-12656</v>
      </c>
    </row>
    <row r="42">
      <c r="A42" s="4" t="inlineStr">
        <is>
          <t>Accumulated losses</t>
        </is>
      </c>
      <c r="B42" s="5" t="n">
        <v>-1895409</v>
      </c>
      <c r="C42" s="5" t="n">
        <v>-1798683</v>
      </c>
    </row>
    <row r="43">
      <c r="A43" s="4" t="inlineStr">
        <is>
          <t>Total shareholders' equity</t>
        </is>
      </c>
      <c r="B43" s="5" t="n">
        <v>590735</v>
      </c>
      <c r="C43" s="5" t="n">
        <v>666104</v>
      </c>
    </row>
    <row r="44">
      <c r="A44" s="4" t="inlineStr">
        <is>
          <t>Total liabilities and shareholders' equity</t>
        </is>
      </c>
      <c r="B44" s="5" t="n">
        <v>601230</v>
      </c>
      <c r="C44" s="5" t="n">
        <v>674373</v>
      </c>
    </row>
    <row r="45">
      <c r="A45" s="4" t="inlineStr">
        <is>
          <t>Parent Company [Member] | Class A Ordinary Shares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t>
        </is>
      </c>
      <c r="B47" s="5" t="n">
        <v>77</v>
      </c>
      <c r="C47" s="5" t="n">
        <v>77</v>
      </c>
    </row>
    <row r="48">
      <c r="A48" s="4" t="inlineStr">
        <is>
          <t>Parent Company [Member] | Class B Ordinary Shares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Ordinary shares</t>
        </is>
      </c>
      <c r="B50" s="6" t="n">
        <v>7</v>
      </c>
      <c r="C50" s="6" t="n">
        <v>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 FINANCIAL INFORMATION OF PARENT COMPANY CONDENSED BALANCE SHEETS (Parenthetical) (Detail) - $ / shares</t>
        </is>
      </c>
      <c r="B1" s="2" t="inlineStr">
        <is>
          <t>Dec. 31, 2024</t>
        </is>
      </c>
      <c r="C1" s="2" t="inlineStr">
        <is>
          <t>Dec. 31, 2023</t>
        </is>
      </c>
    </row>
    <row r="2">
      <c r="A2" s="4" t="inlineStr">
        <is>
          <t>Class A Ordinary Shares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Ordinary shares, par value</t>
        </is>
      </c>
      <c r="B4" s="7" t="n">
        <v>0.0001</v>
      </c>
      <c r="C4" s="7" t="n">
        <v>0.0001</v>
      </c>
    </row>
    <row r="5">
      <c r="A5" s="4" t="inlineStr">
        <is>
          <t>Ordinary shares, authorized</t>
        </is>
      </c>
      <c r="B5" s="5" t="n">
        <v>1927488240</v>
      </c>
      <c r="C5" s="5" t="n">
        <v>1927488240</v>
      </c>
    </row>
    <row r="6">
      <c r="A6" s="4" t="inlineStr">
        <is>
          <t>Ordinary shares, issued</t>
        </is>
      </c>
      <c r="B6" s="5" t="n">
        <v>770352700</v>
      </c>
      <c r="C6" s="5" t="n">
        <v>770352700</v>
      </c>
    </row>
    <row r="7">
      <c r="A7" s="4" t="inlineStr">
        <is>
          <t>Ordinary shares, outstanding</t>
        </is>
      </c>
      <c r="B7" s="5" t="n">
        <v>770352700</v>
      </c>
      <c r="C7" s="5" t="n">
        <v>770352700</v>
      </c>
    </row>
    <row r="8">
      <c r="A8" s="4" t="inlineStr">
        <is>
          <t>Class B Ordinary Shares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Ordinary shares, par value</t>
        </is>
      </c>
      <c r="B10" s="7" t="n">
        <v>0.0001</v>
      </c>
      <c r="C10" s="7" t="n">
        <v>0.0001</v>
      </c>
    </row>
    <row r="11">
      <c r="A11" s="4" t="inlineStr">
        <is>
          <t>Ordinary shares, authorized</t>
        </is>
      </c>
      <c r="B11" s="5" t="n">
        <v>72511760</v>
      </c>
      <c r="C11" s="5" t="n">
        <v>72511760</v>
      </c>
    </row>
    <row r="12">
      <c r="A12" s="4" t="inlineStr">
        <is>
          <t>Ordinary shares, issued</t>
        </is>
      </c>
      <c r="B12" s="5" t="n">
        <v>72511760</v>
      </c>
      <c r="C12" s="5" t="n">
        <v>72511760</v>
      </c>
    </row>
    <row r="13">
      <c r="A13" s="4" t="inlineStr">
        <is>
          <t>Ordinary shares, outstanding</t>
        </is>
      </c>
      <c r="B13" s="5" t="n">
        <v>72511760</v>
      </c>
      <c r="C13" s="5" t="n">
        <v>72511760</v>
      </c>
    </row>
    <row r="14">
      <c r="A14" s="4" t="inlineStr">
        <is>
          <t>Parent Company [Member] | Class A Ordinary Share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Ordinary shares, par value</t>
        </is>
      </c>
      <c r="B16" s="7" t="n">
        <v>0.0001</v>
      </c>
      <c r="C16" s="7" t="n">
        <v>0.0001</v>
      </c>
    </row>
    <row r="17">
      <c r="A17" s="4" t="inlineStr">
        <is>
          <t>Ordinary shares, authorized</t>
        </is>
      </c>
      <c r="B17" s="5" t="n">
        <v>1927488240</v>
      </c>
      <c r="C17" s="5" t="n">
        <v>1927488240</v>
      </c>
    </row>
    <row r="18">
      <c r="A18" s="4" t="inlineStr">
        <is>
          <t>Ordinary shares, issued</t>
        </is>
      </c>
      <c r="B18" s="5" t="n">
        <v>770352700</v>
      </c>
      <c r="C18" s="5" t="n">
        <v>770352700</v>
      </c>
    </row>
    <row r="19">
      <c r="A19" s="4" t="inlineStr">
        <is>
          <t>Ordinary shares, outstanding</t>
        </is>
      </c>
      <c r="B19" s="5" t="n">
        <v>770352700</v>
      </c>
      <c r="C19" s="5" t="n">
        <v>770352700</v>
      </c>
    </row>
    <row r="20">
      <c r="A20" s="4" t="inlineStr">
        <is>
          <t>Parent Company [Member] | Class B Ordinary Shares [Member]</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Ordinary shares, par value</t>
        </is>
      </c>
      <c r="B22" s="7" t="n">
        <v>0.0001</v>
      </c>
      <c r="C22" s="7" t="n">
        <v>0.0001</v>
      </c>
    </row>
    <row r="23">
      <c r="A23" s="4" t="inlineStr">
        <is>
          <t>Ordinary shares, authorized</t>
        </is>
      </c>
      <c r="B23" s="5" t="n">
        <v>72511760</v>
      </c>
      <c r="C23" s="5" t="n">
        <v>72511760</v>
      </c>
    </row>
    <row r="24">
      <c r="A24" s="4" t="inlineStr">
        <is>
          <t>Ordinary shares, issued</t>
        </is>
      </c>
      <c r="B24" s="5" t="n">
        <v>72511760</v>
      </c>
      <c r="C24" s="5" t="n">
        <v>72511760</v>
      </c>
    </row>
    <row r="25">
      <c r="A25" s="4" t="inlineStr">
        <is>
          <t>Ordinary shares, outstanding</t>
        </is>
      </c>
      <c r="B25" s="5" t="n">
        <v>72511760</v>
      </c>
      <c r="C25" s="5" t="n">
        <v>725117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OPERATIONS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6" t="n">
        <v>639145</v>
      </c>
      <c r="C4" s="6" t="n">
        <v>445538</v>
      </c>
      <c r="D4" s="6" t="n">
        <v>11548</v>
      </c>
    </row>
    <row r="5">
      <c r="A5" s="4" t="inlineStr">
        <is>
          <t>Operating costs and expenses</t>
        </is>
      </c>
      <c r="B5" s="5" t="n">
        <v>-600997</v>
      </c>
      <c r="C5" s="5" t="n">
        <v>-474580</v>
      </c>
      <c r="D5" s="5" t="n">
        <v>-288764</v>
      </c>
    </row>
    <row r="6">
      <c r="A6" s="4" t="inlineStr">
        <is>
          <t>Operating loss</t>
        </is>
      </c>
      <c r="B6" s="5" t="n">
        <v>38148</v>
      </c>
      <c r="C6" s="5" t="n">
        <v>-29042</v>
      </c>
      <c r="D6" s="5" t="n">
        <v>-277216</v>
      </c>
    </row>
    <row r="7">
      <c r="A7" s="3" t="inlineStr">
        <is>
          <t>Non-operating expenses:</t>
        </is>
      </c>
      <c r="B7" s="4" t="inlineStr">
        <is>
          <t xml:space="preserve"> </t>
        </is>
      </c>
      <c r="C7" s="4" t="inlineStr">
        <is>
          <t xml:space="preserve"> </t>
        </is>
      </c>
      <c r="D7" s="4" t="inlineStr">
        <is>
          <t xml:space="preserve"> </t>
        </is>
      </c>
    </row>
    <row r="8">
      <c r="A8" s="4" t="inlineStr">
        <is>
          <t>Foreign exchange gains (losses), net</t>
        </is>
      </c>
      <c r="B8" s="5" t="n">
        <v>-5500</v>
      </c>
      <c r="C8" s="5" t="n">
        <v>642</v>
      </c>
      <c r="D8" s="5" t="n">
        <v>2390</v>
      </c>
    </row>
    <row r="9">
      <c r="A9" s="4" t="inlineStr">
        <is>
          <t>Total non-operating expenses, net</t>
        </is>
      </c>
      <c r="B9" s="5" t="n">
        <v>-136627</v>
      </c>
      <c r="C9" s="5" t="n">
        <v>-117123</v>
      </c>
      <c r="D9" s="5" t="n">
        <v>-83709</v>
      </c>
    </row>
    <row r="10">
      <c r="A10" s="4" t="inlineStr">
        <is>
          <t>Income tax expense</t>
        </is>
      </c>
      <c r="B10" s="5" t="n">
        <v>-7352</v>
      </c>
      <c r="C10" s="5" t="n">
        <v>81</v>
      </c>
      <c r="D10" s="5" t="n">
        <v>-382</v>
      </c>
    </row>
    <row r="11">
      <c r="A11" s="4" t="inlineStr">
        <is>
          <t>Net loss</t>
        </is>
      </c>
      <c r="B11" s="5" t="n">
        <v>-105831</v>
      </c>
      <c r="C11" s="5" t="n">
        <v>-146084</v>
      </c>
      <c r="D11" s="5" t="n">
        <v>-361307</v>
      </c>
    </row>
    <row r="12">
      <c r="A12" s="4" t="inlineStr">
        <is>
          <t>Parent Company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Operating revenues</t>
        </is>
      </c>
      <c r="B14" s="5" t="n">
        <v>0</v>
      </c>
      <c r="C14" s="5" t="n">
        <v>0</v>
      </c>
      <c r="D14" s="5" t="n">
        <v>0</v>
      </c>
    </row>
    <row r="15">
      <c r="A15" s="4" t="inlineStr">
        <is>
          <t>Operating costs and expenses</t>
        </is>
      </c>
      <c r="B15" s="5" t="n">
        <v>-119</v>
      </c>
      <c r="C15" s="5" t="n">
        <v>0</v>
      </c>
      <c r="D15" s="5" t="n">
        <v>-12</v>
      </c>
    </row>
    <row r="16">
      <c r="A16" s="4" t="inlineStr">
        <is>
          <t>Operating loss</t>
        </is>
      </c>
      <c r="B16" s="5" t="n">
        <v>-119</v>
      </c>
      <c r="C16" s="5" t="n">
        <v>0</v>
      </c>
      <c r="D16" s="5" t="n">
        <v>-12</v>
      </c>
    </row>
    <row r="17">
      <c r="A17" s="3" t="inlineStr">
        <is>
          <t>Non-operating expenses:</t>
        </is>
      </c>
      <c r="B17" s="4" t="inlineStr">
        <is>
          <t xml:space="preserve"> </t>
        </is>
      </c>
      <c r="C17" s="4" t="inlineStr">
        <is>
          <t xml:space="preserve"> </t>
        </is>
      </c>
      <c r="D17" s="4" t="inlineStr">
        <is>
          <t xml:space="preserve"> </t>
        </is>
      </c>
    </row>
    <row r="18">
      <c r="A18" s="4" t="inlineStr">
        <is>
          <t>Foreign exchange gains (losses), net</t>
        </is>
      </c>
      <c r="B18" s="5" t="n">
        <v>3</v>
      </c>
      <c r="C18" s="5" t="n">
        <v>-2</v>
      </c>
      <c r="D18" s="5" t="n">
        <v>-2</v>
      </c>
    </row>
    <row r="19">
      <c r="A19" s="4" t="inlineStr">
        <is>
          <t>Other income, net</t>
        </is>
      </c>
      <c r="B19" s="5" t="n">
        <v>116</v>
      </c>
      <c r="C19" s="5" t="n">
        <v>0</v>
      </c>
      <c r="D19" s="5" t="n">
        <v>0</v>
      </c>
    </row>
    <row r="20">
      <c r="A20" s="4" t="inlineStr">
        <is>
          <t>Share of results of subsidiaries</t>
        </is>
      </c>
      <c r="B20" s="5" t="n">
        <v>-96726</v>
      </c>
      <c r="C20" s="5" t="n">
        <v>-133515</v>
      </c>
      <c r="D20" s="5" t="n">
        <v>-326437</v>
      </c>
    </row>
    <row r="21">
      <c r="A21" s="4" t="inlineStr">
        <is>
          <t>Total non-operating expenses, net</t>
        </is>
      </c>
      <c r="B21" s="5" t="n">
        <v>-96607</v>
      </c>
      <c r="C21" s="5" t="n">
        <v>-133517</v>
      </c>
      <c r="D21" s="5" t="n">
        <v>-326439</v>
      </c>
    </row>
    <row r="22">
      <c r="A22" s="4" t="inlineStr">
        <is>
          <t>Loss before income tax</t>
        </is>
      </c>
      <c r="B22" s="5" t="n">
        <v>-96726</v>
      </c>
      <c r="C22" s="5" t="n">
        <v>-133517</v>
      </c>
      <c r="D22" s="5" t="n">
        <v>-326451</v>
      </c>
    </row>
    <row r="23">
      <c r="A23" s="4" t="inlineStr">
        <is>
          <t>Income tax expense</t>
        </is>
      </c>
      <c r="B23" s="5" t="n">
        <v>0</v>
      </c>
      <c r="C23" s="5" t="n">
        <v>0</v>
      </c>
      <c r="D23" s="5" t="n">
        <v>0</v>
      </c>
    </row>
    <row r="24">
      <c r="A24" s="4" t="inlineStr">
        <is>
          <t>Net loss</t>
        </is>
      </c>
      <c r="B24" s="6" t="n">
        <v>-96726</v>
      </c>
      <c r="C24" s="6" t="n">
        <v>-133517</v>
      </c>
      <c r="D24" s="6" t="n">
        <v>-32645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OMPREHENSIVE LOSS (Detail)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6" t="n">
        <v>-105831</v>
      </c>
      <c r="C4" s="6" t="n">
        <v>-146084</v>
      </c>
      <c r="D4" s="6" t="n">
        <v>-361307</v>
      </c>
    </row>
    <row r="5">
      <c r="A5" s="3" t="inlineStr">
        <is>
          <t>Other comprehensive income (loss):</t>
        </is>
      </c>
      <c r="B5" s="4" t="inlineStr">
        <is>
          <t xml:space="preserve"> </t>
        </is>
      </c>
      <c r="C5" s="4" t="inlineStr">
        <is>
          <t xml:space="preserve"> </t>
        </is>
      </c>
      <c r="D5" s="4" t="inlineStr">
        <is>
          <t xml:space="preserve"> </t>
        </is>
      </c>
    </row>
    <row r="6">
      <c r="A6" s="4" t="inlineStr">
        <is>
          <t>Other comprehensive income (loss)</t>
        </is>
      </c>
      <c r="B6" s="5" t="n">
        <v>23367</v>
      </c>
      <c r="C6" s="5" t="n">
        <v>-1078</v>
      </c>
      <c r="D6" s="5" t="n">
        <v>-5890</v>
      </c>
    </row>
    <row r="7">
      <c r="A7" s="4" t="inlineStr">
        <is>
          <t>Parent Company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loss</t>
        </is>
      </c>
      <c r="B9" s="5" t="n">
        <v>-96726</v>
      </c>
      <c r="C9" s="5" t="n">
        <v>-133517</v>
      </c>
      <c r="D9" s="5" t="n">
        <v>-326451</v>
      </c>
    </row>
    <row r="10">
      <c r="A10" s="3" t="inlineStr">
        <is>
          <t>Other comprehensive income (loss):</t>
        </is>
      </c>
      <c r="B10" s="4" t="inlineStr">
        <is>
          <t xml:space="preserve"> </t>
        </is>
      </c>
      <c r="C10" s="4" t="inlineStr">
        <is>
          <t xml:space="preserve"> </t>
        </is>
      </c>
      <c r="D10" s="4" t="inlineStr">
        <is>
          <t xml:space="preserve"> </t>
        </is>
      </c>
    </row>
    <row r="11">
      <c r="A11" s="4" t="inlineStr">
        <is>
          <t>Foreign currency translation adjustments</t>
        </is>
      </c>
      <c r="B11" s="5" t="n">
        <v>21357</v>
      </c>
      <c r="C11" s="5" t="n">
        <v>-985</v>
      </c>
      <c r="D11" s="5" t="n">
        <v>-5535</v>
      </c>
    </row>
    <row r="12">
      <c r="A12" s="4" t="inlineStr">
        <is>
          <t>Other comprehensive income (loss)</t>
        </is>
      </c>
      <c r="B12" s="5" t="n">
        <v>21357</v>
      </c>
      <c r="C12" s="5" t="n">
        <v>-985</v>
      </c>
      <c r="D12" s="5" t="n">
        <v>-5535</v>
      </c>
    </row>
    <row r="13">
      <c r="A13" s="4" t="inlineStr">
        <is>
          <t>Total comprehensive loss</t>
        </is>
      </c>
      <c r="B13" s="6" t="n">
        <v>-75369</v>
      </c>
      <c r="C13" s="6" t="n">
        <v>-134502</v>
      </c>
      <c r="D13" s="6" t="n">
        <v>-33198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189899</v>
      </c>
      <c r="C4" s="6" t="n">
        <v>-18894</v>
      </c>
      <c r="D4" s="6" t="n">
        <v>-178775</v>
      </c>
    </row>
    <row r="5">
      <c r="A5" s="3" t="inlineStr">
        <is>
          <t>Cash flow from an investing activity:</t>
        </is>
      </c>
      <c r="B5" s="4" t="inlineStr">
        <is>
          <t xml:space="preserve"> </t>
        </is>
      </c>
      <c r="C5" s="4" t="inlineStr">
        <is>
          <t xml:space="preserve"> </t>
        </is>
      </c>
      <c r="D5" s="4" t="inlineStr">
        <is>
          <t xml:space="preserve"> </t>
        </is>
      </c>
    </row>
    <row r="6">
      <c r="A6" s="4" t="inlineStr">
        <is>
          <t>Net cash used in investing activities</t>
        </is>
      </c>
      <c r="B6" s="5" t="n">
        <v>-108461</v>
      </c>
      <c r="C6" s="5" t="n">
        <v>-161540</v>
      </c>
      <c r="D6" s="5" t="n">
        <v>-453395</v>
      </c>
    </row>
    <row r="7">
      <c r="A7" s="3" t="inlineStr">
        <is>
          <t>Cash flow from a financing activity:</t>
        </is>
      </c>
      <c r="B7" s="4" t="inlineStr">
        <is>
          <t xml:space="preserve"> </t>
        </is>
      </c>
      <c r="C7" s="4" t="inlineStr">
        <is>
          <t xml:space="preserve"> </t>
        </is>
      </c>
      <c r="D7" s="4" t="inlineStr">
        <is>
          <t xml:space="preserve"> </t>
        </is>
      </c>
    </row>
    <row r="8">
      <c r="A8" s="4" t="inlineStr">
        <is>
          <t>Net proceeds from issuance of shares</t>
        </is>
      </c>
      <c r="B8" s="5" t="n">
        <v>0</v>
      </c>
      <c r="C8" s="5" t="n">
        <v>0</v>
      </c>
      <c r="D8" s="5" t="n">
        <v>299159</v>
      </c>
    </row>
    <row r="9">
      <c r="A9" s="4" t="inlineStr">
        <is>
          <t>Net cash (used in) provided by financing activities</t>
        </is>
      </c>
      <c r="B9" s="5" t="n">
        <v>-183263</v>
      </c>
      <c r="C9" s="5" t="n">
        <v>-100902</v>
      </c>
      <c r="D9" s="5" t="n">
        <v>643109</v>
      </c>
    </row>
    <row r="10">
      <c r="A10" s="4" t="inlineStr">
        <is>
          <t>(Decrease) increase in cash, cash equivalents and restricted cash</t>
        </is>
      </c>
      <c r="B10" s="5" t="n">
        <v>-100406</v>
      </c>
      <c r="C10" s="5" t="n">
        <v>-281483</v>
      </c>
      <c r="D10" s="5" t="n">
        <v>10234</v>
      </c>
    </row>
    <row r="11">
      <c r="A11" s="4" t="inlineStr">
        <is>
          <t>Cash, cash equivalents and restricted cash at beginning of year</t>
        </is>
      </c>
      <c r="B11" s="5" t="n">
        <v>228170</v>
      </c>
      <c r="C11" s="5" t="n">
        <v>509653</v>
      </c>
      <c r="D11" s="5" t="n">
        <v>499419</v>
      </c>
    </row>
    <row r="12">
      <c r="A12" s="4" t="inlineStr">
        <is>
          <t>Cash, cash equivalents and restricted cash at end of year</t>
        </is>
      </c>
      <c r="B12" s="5" t="n">
        <v>127764</v>
      </c>
      <c r="C12" s="5" t="n">
        <v>228170</v>
      </c>
      <c r="D12" s="5" t="n">
        <v>509653</v>
      </c>
    </row>
    <row r="13">
      <c r="A13" s="4" t="inlineStr">
        <is>
          <t>Parent Company [Member]</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cash provided by operating activities</t>
        </is>
      </c>
      <c r="B15" s="5" t="n">
        <v>0</v>
      </c>
      <c r="C15" s="5" t="n">
        <v>1</v>
      </c>
      <c r="D15" s="5" t="n">
        <v>830</v>
      </c>
    </row>
    <row r="16">
      <c r="A16" s="3" t="inlineStr">
        <is>
          <t>Cash flow from an investing activity:</t>
        </is>
      </c>
      <c r="B16" s="4" t="inlineStr">
        <is>
          <t xml:space="preserve"> </t>
        </is>
      </c>
      <c r="C16" s="4" t="inlineStr">
        <is>
          <t xml:space="preserve"> </t>
        </is>
      </c>
      <c r="D16" s="4" t="inlineStr">
        <is>
          <t xml:space="preserve"> </t>
        </is>
      </c>
    </row>
    <row r="17">
      <c r="A17" s="4" t="inlineStr">
        <is>
          <t>Capital contribution to a subsidiary</t>
        </is>
      </c>
      <c r="B17" s="5" t="n">
        <v>0</v>
      </c>
      <c r="C17" s="5" t="n">
        <v>0</v>
      </c>
      <c r="D17" s="5" t="n">
        <v>-300000</v>
      </c>
    </row>
    <row r="18">
      <c r="A18" s="4" t="inlineStr">
        <is>
          <t>Net cash used in investing activities</t>
        </is>
      </c>
      <c r="B18" s="5" t="n">
        <v>0</v>
      </c>
      <c r="C18" s="5" t="n">
        <v>0</v>
      </c>
      <c r="D18" s="5" t="n">
        <v>-300000</v>
      </c>
    </row>
    <row r="19">
      <c r="A19" s="3" t="inlineStr">
        <is>
          <t>Cash flow from a financing activity:</t>
        </is>
      </c>
      <c r="B19" s="4" t="inlineStr">
        <is>
          <t xml:space="preserve"> </t>
        </is>
      </c>
      <c r="C19" s="4" t="inlineStr">
        <is>
          <t xml:space="preserve"> </t>
        </is>
      </c>
      <c r="D19" s="4" t="inlineStr">
        <is>
          <t xml:space="preserve"> </t>
        </is>
      </c>
    </row>
    <row r="20">
      <c r="A20" s="4" t="inlineStr">
        <is>
          <t>Net proceeds from issuance of shares</t>
        </is>
      </c>
      <c r="B20" s="5" t="n">
        <v>0</v>
      </c>
      <c r="C20" s="5" t="n">
        <v>0</v>
      </c>
      <c r="D20" s="5" t="n">
        <v>299159</v>
      </c>
    </row>
    <row r="21">
      <c r="A21" s="4" t="inlineStr">
        <is>
          <t>Net cash (used in) provided by financing activities</t>
        </is>
      </c>
      <c r="B21" s="5" t="n">
        <v>0</v>
      </c>
      <c r="C21" s="5" t="n">
        <v>0</v>
      </c>
      <c r="D21" s="5" t="n">
        <v>299159</v>
      </c>
    </row>
    <row r="22">
      <c r="A22" s="4" t="inlineStr">
        <is>
          <t>(Decrease) increase in cash, cash equivalents and restricted cash</t>
        </is>
      </c>
      <c r="B22" s="5" t="n">
        <v>0</v>
      </c>
      <c r="C22" s="5" t="n">
        <v>1</v>
      </c>
      <c r="D22" s="5" t="n">
        <v>-11</v>
      </c>
    </row>
    <row r="23">
      <c r="A23" s="4" t="inlineStr">
        <is>
          <t>Cash, cash equivalents and restricted cash at beginning of year</t>
        </is>
      </c>
      <c r="B23" s="5" t="n">
        <v>28</v>
      </c>
      <c r="C23" s="5" t="n">
        <v>27</v>
      </c>
      <c r="D23" s="5" t="n">
        <v>38</v>
      </c>
    </row>
    <row r="24">
      <c r="A24" s="4" t="inlineStr">
        <is>
          <t>Cash, cash equivalents and restricted cash at end of year</t>
        </is>
      </c>
      <c r="B24" s="6" t="n">
        <v>28</v>
      </c>
      <c r="C24" s="6" t="n">
        <v>28</v>
      </c>
      <c r="D24" s="6" t="n">
        <v>2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1 - FINANCIAL INFORMATION OF PARENT COMPANY - Additional Information (Detail) - Parent Company [Member] - USD ($) $ in Thousands</t>
        </is>
      </c>
      <c r="B1" s="2" t="inlineStr">
        <is>
          <t>12 Months Ended</t>
        </is>
      </c>
    </row>
    <row r="2">
      <c r="B2" s="2" t="inlineStr">
        <is>
          <t>Dec. 31, 2024</t>
        </is>
      </c>
      <c r="C2" s="2" t="inlineStr">
        <is>
          <t>Dec. 31, 2023</t>
        </is>
      </c>
      <c r="D2" s="2" t="inlineStr">
        <is>
          <t>Dec. 31, 2022</t>
        </is>
      </c>
    </row>
    <row r="3">
      <c r="A3" s="3" t="inlineStr">
        <is>
          <t>Organizational Transactions and Participation Agreements [Line Items]</t>
        </is>
      </c>
      <c r="B3" s="4" t="inlineStr">
        <is>
          <t xml:space="preserve"> </t>
        </is>
      </c>
      <c r="C3" s="4" t="inlineStr">
        <is>
          <t xml:space="preserve"> </t>
        </is>
      </c>
      <c r="D3" s="4" t="inlineStr">
        <is>
          <t xml:space="preserve"> </t>
        </is>
      </c>
    </row>
    <row r="4">
      <c r="A4" s="4" t="inlineStr">
        <is>
          <t>Net assets restricted from distribution</t>
        </is>
      </c>
      <c r="B4" s="6" t="n">
        <v>657000</v>
      </c>
      <c r="C4" s="4" t="inlineStr">
        <is>
          <t xml:space="preserve"> </t>
        </is>
      </c>
      <c r="D4" s="4" t="inlineStr">
        <is>
          <t xml:space="preserve"> </t>
        </is>
      </c>
    </row>
    <row r="5">
      <c r="A5" s="4" t="inlineStr">
        <is>
          <t>Cash dividend received</t>
        </is>
      </c>
      <c r="B5" s="6" t="n">
        <v>0</v>
      </c>
      <c r="C5" s="6" t="n">
        <v>0</v>
      </c>
      <c r="D5" s="6" t="n">
        <v>0</v>
      </c>
    </row>
    <row r="6">
      <c r="A6" s="4" t="inlineStr">
        <is>
          <t>Minimum [Member]</t>
        </is>
      </c>
      <c r="B6" s="4" t="inlineStr">
        <is>
          <t xml:space="preserve"> </t>
        </is>
      </c>
      <c r="C6" s="4" t="inlineStr">
        <is>
          <t xml:space="preserve"> </t>
        </is>
      </c>
      <c r="D6" s="4" t="inlineStr">
        <is>
          <t xml:space="preserve"> </t>
        </is>
      </c>
    </row>
    <row r="7">
      <c r="A7" s="3" t="inlineStr">
        <is>
          <t>Organizational Transactions and Participation Agreements [Line Items]</t>
        </is>
      </c>
      <c r="B7" s="4" t="inlineStr">
        <is>
          <t xml:space="preserve"> </t>
        </is>
      </c>
      <c r="C7" s="4" t="inlineStr">
        <is>
          <t xml:space="preserve"> </t>
        </is>
      </c>
      <c r="D7" s="4" t="inlineStr">
        <is>
          <t xml:space="preserve"> </t>
        </is>
      </c>
    </row>
    <row r="8">
      <c r="A8" s="4" t="inlineStr">
        <is>
          <t>Percentage threshold of restricted net assets of consolidated and unconsolidated subsidiaries</t>
        </is>
      </c>
      <c r="B8" s="10" t="n">
        <v>0.25</v>
      </c>
      <c r="C8" s="4" t="inlineStr">
        <is>
          <t xml:space="preserve"> </t>
        </is>
      </c>
      <c r="D8"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1:31:42Z</dcterms:created>
  <dcterms:modified xmlns:dcterms="http://purl.org/dc/terms/" xmlns:xsi="http://www.w3.org/2001/XMLSchema-instance" xsi:type="dcterms:W3CDTF">2025-03-21T11:31:44Z</dcterms:modified>
</cp:coreProperties>
</file>